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Net " sheetId="4" r:id="rId4"/>
    <s:sheet name="Consolidated Statements of Comp" sheetId="5" r:id="rId5"/>
    <s:sheet name="Consolidated Statements of Com6" sheetId="6" r:id="rId6"/>
    <s:sheet name="Consolidated Statements of Chan" sheetId="7" r:id="rId7"/>
    <s:sheet name="Consolidated Statements of Cash" sheetId="8" r:id="rId8"/>
    <s:sheet name="Basis of Presentation and Conso" sheetId="9" r:id="rId9"/>
    <s:sheet name="Securities Available for Sale" sheetId="10" r:id="rId10"/>
    <s:sheet name="Loans and The Allowance for Loa" sheetId="11" r:id="rId11"/>
    <s:sheet name="Interest Rate Swap Agreements" sheetId="12" r:id="rId12"/>
    <s:sheet name="Deposits" sheetId="13" r:id="rId13"/>
    <s:sheet name="Fair Value Measurements" sheetId="14" r:id="rId14"/>
    <s:sheet name="Comprehensive Income" sheetId="15" r:id="rId15"/>
    <s:sheet name="Stockholders' Equity" sheetId="16" r:id="rId16"/>
    <s:sheet name="Employee Benefit Plans" sheetId="17" r:id="rId17"/>
    <s:sheet name="Earnings Per Common Share" sheetId="18" r:id="rId18"/>
    <s:sheet name="Subsequent Events" sheetId="19" r:id="rId19"/>
    <s:sheet name="Basis of Presentation and Con20" sheetId="20" r:id="rId20"/>
    <s:sheet name="Securities Available for Sale (" sheetId="21" r:id="rId21"/>
    <s:sheet name="Loans and The Allowance for L22" sheetId="22" r:id="rId22"/>
    <s:sheet name="Interest Rate Swap Agreements (" sheetId="23" r:id="rId23"/>
    <s:sheet name="Deposits (Tables)" sheetId="24" r:id="rId24"/>
    <s:sheet name="Fair Value Measurements (Tables" sheetId="25" r:id="rId25"/>
    <s:sheet name="Comprehensive Income (Tables)" sheetId="26" r:id="rId26"/>
    <s:sheet name="Stockholders' Equity (Tables)" sheetId="27" r:id="rId27"/>
    <s:sheet name="Employee Benefit Plans (Tables)" sheetId="28" r:id="rId28"/>
    <s:sheet name="Earnings Per Common Share (Tabl" sheetId="29" r:id="rId29"/>
    <s:sheet name="Basis of Presentation and Con30" sheetId="30" r:id="rId30"/>
    <s:sheet name="Securities Available for Sale -" sheetId="31" r:id="rId31"/>
    <s:sheet name="Securities Available for Sale32" sheetId="32" r:id="rId32"/>
    <s:sheet name="Securities Available for Sale33" sheetId="33" r:id="rId33"/>
    <s:sheet name="Securities Available for Sale34" sheetId="34" r:id="rId34"/>
    <s:sheet name="Loans and The Allowance for L35" sheetId="35" r:id="rId35"/>
    <s:sheet name="Loans and The Allowance for L36" sheetId="36" r:id="rId36"/>
    <s:sheet name="Loans and The Allowance for L37" sheetId="37" r:id="rId37"/>
    <s:sheet name="Loans and The Allowance for L38" sheetId="38" r:id="rId38"/>
    <s:sheet name="Loans and The Allowance for L39" sheetId="39" r:id="rId39"/>
    <s:sheet name="Loans and The Allowance for L40" sheetId="40" r:id="rId40"/>
    <s:sheet name="Loans and The Allowance for L41" sheetId="41" r:id="rId41"/>
    <s:sheet name="Loans and The Allowance for L42" sheetId="42" r:id="rId42"/>
    <s:sheet name="Interest Rate Swap Agreements43" sheetId="43" r:id="rId43"/>
    <s:sheet name="Deposits - Summary of Deposit B" sheetId="44" r:id="rId44"/>
    <s:sheet name="Deposits - Schedule of Contract" sheetId="45" r:id="rId45"/>
    <s:sheet name="Fair Value Measurements - Asset" sheetId="46" r:id="rId46"/>
    <s:sheet name="Fair Value Measurements - Ass47" sheetId="47" r:id="rId47"/>
    <s:sheet name="Fair Value Measurements - Summa" sheetId="48" r:id="rId48"/>
    <s:sheet name="Comprehensive Income - Componen" sheetId="49" r:id="rId49"/>
    <s:sheet name="Comprehensive Income - Changes " sheetId="50" r:id="rId50"/>
    <s:sheet name="Stockholders' Equity (Details)" sheetId="51" r:id="rId51"/>
    <s:sheet name="Stockholders' Equity -Additiona" sheetId="52" r:id="rId52"/>
    <s:sheet name="Employee Benefit Plans Employee" sheetId="53" r:id="rId53"/>
    <s:sheet name="Employee Benefit Plans Addition" sheetId="54" r:id="rId54"/>
    <s:sheet name="Earnings Per Common Share (Deta" sheetId="55" r:id="rId55"/>
    <s:sheet name="Subsequent Events (Details)" sheetId="56" r:id="rId56"/>
    <s:sheet name="Uncategorized Items - bhbk-2015" sheetId="57" r:id="rId57"/>
  </s:sheets>
  <s:definedNames/>
  <s:calcPr calcId="124519" calcMode="auto" fullCalcOnLoad="1"/>
</s:workbook>
</file>

<file path=xl/sharedStrings.xml><?xml version="1.0" encoding="utf-8"?>
<sst xmlns="http://schemas.openxmlformats.org/spreadsheetml/2006/main" uniqueCount="629">
  <si>
    <t>Document and Entity Information Document - shares</t>
  </si>
  <si>
    <t>6 Months Ended</t>
  </si>
  <si>
    <t>Jun. 30, 2015</t>
  </si>
  <si>
    <t>Aug. 06, 2015</t>
  </si>
  <si>
    <t>Document and Entity Information [Abstract]</t>
  </si>
  <si>
    <t>Entity Registrant Name</t>
  </si>
  <si>
    <t>Blue Hills Bancorp, Inc.</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unaudited) - USD ($) $ in Thousands</t>
  </si>
  <si>
    <t>Dec. 31, 2014</t>
  </si>
  <si>
    <t>Assets</t>
  </si>
  <si>
    <t>Cash and due from banks</t>
  </si>
  <si>
    <t>Short-term investments</t>
  </si>
  <si>
    <t>Total cash and cash equivalents</t>
  </si>
  <si>
    <t>Securities available for sale, at fair value</t>
  </si>
  <si>
    <t>Federal Home Loan Bank stock, at cost</t>
  </si>
  <si>
    <t>Loans held for sale</t>
  </si>
  <si>
    <t>Loans, net of allowance for loan losses of $13,777 at June 30, 2015 and $12,973 at December 31, 2014</t>
  </si>
  <si>
    <t>Premises and equipment, net</t>
  </si>
  <si>
    <t>Accrued interest receivable</t>
  </si>
  <si>
    <t>Goodwill</t>
  </si>
  <si>
    <t>Core deposit intangible</t>
  </si>
  <si>
    <t>Net deferred tax asset</t>
  </si>
  <si>
    <t>Bank-owned life insurance</t>
  </si>
  <si>
    <t>Other assets</t>
  </si>
  <si>
    <t>Total assets</t>
  </si>
  <si>
    <t>Deposits:</t>
  </si>
  <si>
    <t>Non-interest bearing</t>
  </si>
  <si>
    <t>Interest bearing</t>
  </si>
  <si>
    <t>Total deposits</t>
  </si>
  <si>
    <t>Short-term borrowings</t>
  </si>
  <si>
    <t>Long-term debt</t>
  </si>
  <si>
    <t>Accrued expenses and other liabilities</t>
  </si>
  <si>
    <t>Total liabilities</t>
  </si>
  <si>
    <t>Stockholders' Equity:</t>
  </si>
  <si>
    <t>Preferred stock, zero par value, (50,000,000 shares authorized; none issued and outstanding)</t>
  </si>
  <si>
    <t>Common Stock, $0.01 par value, (100,000,000 shares authorized; 28,466,813 issued and outstanding)</t>
  </si>
  <si>
    <t>Additional paid-in capital</t>
  </si>
  <si>
    <t>Unearned compensation-ESOP</t>
  </si>
  <si>
    <t>Retained earnings</t>
  </si>
  <si>
    <t>Accumulated other comprehensive income</t>
  </si>
  <si>
    <t>Total stockholders' equity</t>
  </si>
  <si>
    <t>Total liabilities and stockholders' equity</t>
  </si>
  <si>
    <t>Consolidated Balance Sheets (unaudited) (Parenthetical) - USD ($) $ in Thousands</t>
  </si>
  <si>
    <t>Statement of Financial Position [Abstract]</t>
  </si>
  <si>
    <t>Allowance for Loan Losses</t>
  </si>
  <si>
    <t>Preferred stock, par value (dollars per share)</t>
  </si>
  <si>
    <t>Preferred stock, shares authorized</t>
  </si>
  <si>
    <t>Preferred stock, shares issued</t>
  </si>
  <si>
    <t>Preferred stock, shares outstanding</t>
  </si>
  <si>
    <t>Common stock, par value (dollars per share)</t>
  </si>
  <si>
    <t>Common stock, shares authorized</t>
  </si>
  <si>
    <t>Common stock, shares issued</t>
  </si>
  <si>
    <t>Common stock, shares outstanding</t>
  </si>
  <si>
    <t>Consolidated Statements of Net Income (unaudited) - USD ($) $ in Thousands</t>
  </si>
  <si>
    <t>3 Months Ended</t>
  </si>
  <si>
    <t>Jun. 30, 2014</t>
  </si>
  <si>
    <t>Interest and dividend income:</t>
  </si>
  <si>
    <t>Interest and fees on loans</t>
  </si>
  <si>
    <t>Interest on securities</t>
  </si>
  <si>
    <t>Dividends</t>
  </si>
  <si>
    <t>Other</t>
  </si>
  <si>
    <t>Total interest and dividend income</t>
  </si>
  <si>
    <t>Interest expense:</t>
  </si>
  <si>
    <t>Interest on deposits</t>
  </si>
  <si>
    <t>Interest on borrowings</t>
  </si>
  <si>
    <t>Total interest expense</t>
  </si>
  <si>
    <t>Net interest and dividend income</t>
  </si>
  <si>
    <t>Provision for loan losses</t>
  </si>
  <si>
    <t>Net interest income, after provision for loan losses</t>
  </si>
  <si>
    <t>Non-interest income:</t>
  </si>
  <si>
    <t>Deposit account fees</t>
  </si>
  <si>
    <t>Interchange and ATM fees</t>
  </si>
  <si>
    <t>Mortgage banking</t>
  </si>
  <si>
    <t>Loan level derivative income</t>
  </si>
  <si>
    <t>Gains on sales of securities available for sale, net</t>
  </si>
  <si>
    <t>Gains on trading assets, net</t>
  </si>
  <si>
    <t>Bank-owned life insurance income</t>
  </si>
  <si>
    <t>Miscellaneous</t>
  </si>
  <si>
    <t>Total non-interest income</t>
  </si>
  <si>
    <t>Non-interest expense:</t>
  </si>
  <si>
    <t>Salaries and employee benefits</t>
  </si>
  <si>
    <t>Occupancy and equipment</t>
  </si>
  <si>
    <t>Data processing</t>
  </si>
  <si>
    <t>Professional fees</t>
  </si>
  <si>
    <t>Advertising</t>
  </si>
  <si>
    <t>FDIC deposit insurance</t>
  </si>
  <si>
    <t>Directors’ fees</t>
  </si>
  <si>
    <t>Amortization of core deposit intangible</t>
  </si>
  <si>
    <t>Other general and administrative</t>
  </si>
  <si>
    <t>Total non-interest expense</t>
  </si>
  <si>
    <t>Income (loss) before income taxes</t>
  </si>
  <si>
    <t>Provision (benefit) for income taxes</t>
  </si>
  <si>
    <t>Net income</t>
  </si>
  <si>
    <t>Earnings per common share:</t>
  </si>
  <si>
    <t>Basic (dollars per share)</t>
  </si>
  <si>
    <t>Diluted (dollars per share)</t>
  </si>
  <si>
    <t>Weighted average shares outstanding:</t>
  </si>
  <si>
    <t>Basic (shares)</t>
  </si>
  <si>
    <t>Diluted (shares)</t>
  </si>
  <si>
    <t>Consolidated Statements of Comprehensive Income (Loss) (unaudited) Statement - USD ($) $ in Thousands</t>
  </si>
  <si>
    <t>Statement of Comprehensive Income [Abstract]</t>
  </si>
  <si>
    <t>Securities available for sale:</t>
  </si>
  <si>
    <t>Change in unrealized holding gains</t>
  </si>
  <si>
    <t>Reclassification adjustment for net gains realized in net income</t>
  </si>
  <si>
    <t>[1]</t>
  </si>
  <si>
    <t>Net change in unrealized gains</t>
  </si>
  <si>
    <t>Tax effect</t>
  </si>
  <si>
    <t>Net-of-tax amount</t>
  </si>
  <si>
    <t>Defined benefit pension plan:</t>
  </si>
  <si>
    <t>Reclassification adjustment for net actuarial loss recognized in net periodic benefit cost</t>
  </si>
  <si>
    <t>[2]</t>
  </si>
  <si>
    <t>Other comprehensive income (loss)</t>
  </si>
  <si>
    <t>Comprehensive income (loss)</t>
  </si>
  <si>
    <t>Amounts are included in gains on sales of securities available for sale, net, in non-interest income in the consolidated statements of net income. Income tax expense associated with the reclassification adjustments for the three months ended June 30, 2015 and 2014 was $96,000 and $440,000, respectively.</t>
  </si>
  <si>
    <t>Amounts are included in salaries and benefits expense in the consolidated statements of net income. Income tax benefit associated with the reclassification adjustments for the three and six months ended June 30, 2015 was $(22,000) and $(22,000), respectively.</t>
  </si>
  <si>
    <t>Consolidated Statements of Comprehensive Income (Loss) (unaudited) (Parenthetical) - USD ($) $ in Thousands</t>
  </si>
  <si>
    <t>Reclassification adjustment for net gains realized in net income, tax</t>
  </si>
  <si>
    <t>Reclassification adjustment from AOCI, pension and other postretirement benefit plans, for net gain (loss), tax</t>
  </si>
  <si>
    <t>Consolidated Statements of Changes in Stockholders' Equity (unaudited) - USD ($) $ in Thousands</t>
  </si>
  <si>
    <t>Total</t>
  </si>
  <si>
    <t>SBLF Preferred Stock</t>
  </si>
  <si>
    <t>Common Stock</t>
  </si>
  <si>
    <t>Additional Paid-in Capital</t>
  </si>
  <si>
    <t>Unearned Compensation- ESOP</t>
  </si>
  <si>
    <t>Retained Earnings</t>
  </si>
  <si>
    <t>Accumulated Other Comprehensive Income</t>
  </si>
  <si>
    <t>Beginning balance at Dec. 31, 2013</t>
  </si>
  <si>
    <t>Beginning balance (shares) at Dec. 31, 2013</t>
  </si>
  <si>
    <t>Increase (Decrease) in Stockholders' Equity [Roll Forward]</t>
  </si>
  <si>
    <t>Comprehensive income</t>
  </si>
  <si>
    <t>Preferred stock dividends declared</t>
  </si>
  <si>
    <t>Ending balance at Jun. 30, 2014</t>
  </si>
  <si>
    <t>Ending balance (shares) at Jun. 30, 2014</t>
  </si>
  <si>
    <t>Beginning balance at Dec. 31, 2014</t>
  </si>
  <si>
    <t>Beginning balance (shares) at Dec. 31, 2014</t>
  </si>
  <si>
    <t>ESOP shares committed to be released</t>
  </si>
  <si>
    <t>Ending balance at Jun. 30, 2015</t>
  </si>
  <si>
    <t>Ending balance (shares) at Jun. 30, 2015</t>
  </si>
  <si>
    <t>Consolidated Statements of Cash Flows (unaudited) - USD ($) $ in Thousands</t>
  </si>
  <si>
    <t>Cash flows from operating activities:</t>
  </si>
  <si>
    <t>Adjustments to reconcile net income to net cash provided by operating activities:</t>
  </si>
  <si>
    <t>Net amortization of securities available for sale</t>
  </si>
  <si>
    <t>Proceeds from sale of loans</t>
  </si>
  <si>
    <t>Loans originated for sale</t>
  </si>
  <si>
    <t>Gains on sale of residential loans, net</t>
  </si>
  <si>
    <t>Net amortization of deferred loan origination costs and (discounts)</t>
  </si>
  <si>
    <t>Depreciation and amortization</t>
  </si>
  <si>
    <t>ESOP expense</t>
  </si>
  <si>
    <t>Deferred tax benefit</t>
  </si>
  <si>
    <t>Net change in:</t>
  </si>
  <si>
    <t>Trading assets</t>
  </si>
  <si>
    <t>Net cash provided by operating activities</t>
  </si>
  <si>
    <t>Activity in securities available for sale:</t>
  </si>
  <si>
    <t>Purchases</t>
  </si>
  <si>
    <t>Sales</t>
  </si>
  <si>
    <t>Maturities/calls</t>
  </si>
  <si>
    <t>Principal paydowns</t>
  </si>
  <si>
    <t>Loan originations and purchases net of paydowns</t>
  </si>
  <si>
    <t>Proceeds from jumbo residential portfolio loan sale</t>
  </si>
  <si>
    <t>Net purchases of premises and equipment</t>
  </si>
  <si>
    <t>Purchase of FHLBB stock</t>
  </si>
  <si>
    <t>Cash provided by business combination, net of purchase price</t>
  </si>
  <si>
    <t>Net cash provided by (used in) investing activities</t>
  </si>
  <si>
    <t>Cash flows from financing activities:</t>
  </si>
  <si>
    <t>Net change in deposits, excluding brokered deposits</t>
  </si>
  <si>
    <t>Net change in brokered deposits</t>
  </si>
  <si>
    <t>Net change in short-term borrowings</t>
  </si>
  <si>
    <t>Repayment of long-term debt</t>
  </si>
  <si>
    <t>Stock subscriptions received</t>
  </si>
  <si>
    <t>Preferred stock dividends paid</t>
  </si>
  <si>
    <t>Net cash provided by (used in) financing activities</t>
  </si>
  <si>
    <t>Net change in cash and cash equivalents</t>
  </si>
  <si>
    <t>Cash and cash equivalents at beginning of year</t>
  </si>
  <si>
    <t>Cash and cash equivalents at end of year</t>
  </si>
  <si>
    <t>Supplementary information:</t>
  </si>
  <si>
    <t>Interest paid</t>
  </si>
  <si>
    <t>Income taxes paid, net of refunds</t>
  </si>
  <si>
    <t>Fair value of non-cash assets acquired</t>
  </si>
  <si>
    <t>Fair value of liabilities assumed</t>
  </si>
  <si>
    <t>Portfolio loans transferred to loans held for sale designation</t>
  </si>
  <si>
    <t>Basis of Presentation and Consolidation</t>
  </si>
  <si>
    <t>Organization, Consolidation and Presentation of Financial Statements [Abstract]</t>
  </si>
  <si>
    <t>BASIS OF PRESENTATION AND CONSOLIDATION Conversion Blue Hills Bancorp, Inc. (the “Company”) is a Maryland corporation formed in February 2014 for the purpose of becoming the holding company for Blue Hills Bank (the “Bank”) concurrent with the conversion of Hyde Park Bancorp, MHC from the mutual holding company to the stock holding company form of organization on July 21, 2014. In connection with the conversion, the Bank became a wholly-owned subsidiary of the Company and the Company sold 27,772,500 shares of its common stock, representing the adjusted maximum of the offering range, at $10.00 per share, for gross offering proceeds of approximately $277,725,000 , including the sale of 2,277,345 shares to the employee stock ownership plan (“ESOP”) for $22,773,450 . The purchase of common stock by the ESOP was financed by a loan from Blue Hills Funding Corporation, a subsidiary of the Company. Upon the completion of the conversion, Hyde Park Bancorp, MHC and the Bank’s former Massachusetts chartered mid-tier holding company, Hyde Park Bancorp, Inc., ceased to exist. In connection with the plan of conversion, the Company established the Blue Hills Bank Foundation (the “Foundation”). The Foundation was funded with $7.0 million , including 694,313 shares of the Company’s common stock and $57,000 in cash, which was recorded as an expense by the Company in July 2014. The Company anticipates the contribution will be deductible for federal income tax purposes. Basis of Presentation The accompanying unaudited interim consolidated financial statements include the accounts of the Company and its wholly-owned subsidiaries, Blue Hills Funding Corporation and the Bank, the principal operating entity, and the Bank's wholly-owned subsidiaries, HP Security Corporation and B.H. Security Corporation, which are Massachusetts security corporations, and 1196 Corporation, which holds a restricted stock. All significant intercompany balances and transactions have been eliminated in consolidation. The unaudited consolidated financial statements of the Company presented herein have been prepared in accordance with U.S. Generally Accepted Accounting Principles (“GAAP”) for interim financial information and pursuant to the rules of the Securities and Exchange Commission ("SEC") for quarterly reports on Form 10-Q and Article 8 of Regulation S-X and do not include all of the information and note disclosures required by GAAP for a complete set of financial statements. In the opinion of management, all adjustments (consisting of normal recurring adjustments) and disclosures necessary for the fair presentation of the accompanying consolidated financial statements have been included. Interim results are not necessarily reflective of the results of the year. The accompanying unaudited financial statements should be read in conjunction with the audited consolidated financial statements and notes thereto for the year ended December 31, 2014, included in the Company's annual report on Form 10-K. In preparing the consolidated financial statements,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realizability of deferred tax assets. Reclassification Certain amounts in the December 31, 2014 consolidated financial statements have been reclassified to conform to the current presentation. Loan policies Loans that management has the intent and ability to hold for the foreseeable future or until maturity or pay-off generally are reported at their outstanding unpaid principal balances adjusted for the allowance for loan losses, charge-offs and any deferred fees and costs on originated and purchased loans. Interest income is accrued on the unpaid principal balance. Deferred loan origination fees/costs and discounts on purchased loans are recognized as an adjustment of the related loan yield using the interest method. It is the policy of the Company to discontinue the accrual of interest on loans past due in excess of 90 days, unless the loan is well-secured and in the process of collection, or when in the judgment of management, the ultimate collectability of the principal or interest becomes doubtful and to reverse all interest previously accrued against interest income. Past due status is based on contractual terms of the loan. The interest on non-accrual loans is accounted for on the cash-basis or cost recovery method until qualifying for return to accrual. Loans are returned to accrual status when all the principal and interest amounts contractually due have been current for six consecutive months and future payments are reasonably assured. Allowance for loan losses The allowance for loan losses is based on the size and the composition of the loan portfolio, delinquency levels, loss experience, economic conditions and other factors related to the collectability of the loan portfolio. For portfolios for which the Company had no prior loss experience, the national and state peer group losses for relevant portfolios generally over the years 2006-2014 were used. Charge-off factors are updated at least annually and management assesses them quantitatively on a quarterly basis. Loan losses are charged against the allowance when management believes the uncollectability of a loan balance is confirmed. Subsequent recoveries, if any, are credited to the allowance. The allowance for loan losses is evaluated regularly by management and reflects consideration of all significant factors that affect the collectability of the loan portfolio. The evaluation is inherently subjective as it requires estimates that are susceptible to significant revision as more information becomes available; however, because of the increase in risk exposures new to the Company, it is the intention of management to maintain an allowance that is prudently commensurate with the growth in the loan portfolio. The allowance consists of general, allocated and unallocated components, as further described below. General component The general component of the allowance for loan losses is based on extrapolated historical loss experience for periods ranging from 2006-2014, adjusted for qualitative and environmental factors including levels/trends in delinquencies; trends in volumes and terms of loans; effects of changes in risk selection and underwriting standards and other changes in lending policies, procedures and practices; experience/ability/depth of lending management and staff; and national and local economic trends and conditions. The qualitative factors are determined based on the various risk characteristics of each loan segment. Risk characteristics relevant to each portfolio segment are as follows: Residential real estate - The Company does not generally originate loans with a loan-to-value ratio greater than 80 percent and does not generally grant loans that would be classified as subprime upon origination. When the Company does extend credit either on a first- or second-lien basis at a loan-to-value ratio greater than 80 percent , such loans are supported by either mortgage insurance or state guarantee programs. All loans in this segment are collateralized by owner-occupied, 1-4 family residential real estate and repayment is dependent on the credit quality of the individual borrower. The health of the regional economy, including unemployment rates and housing prices, will have an effect on the credit quality of loans in this segment. Home equity - Loans in this segment are generally secured by 1 st or 2 nd liens on residential real estate. Repayment is dependent on the credit quality of the individual borrower. The Company evaluates each loan application based on factors including the borrower’s credit score, income, length of employment, and other factors to establish the creditworthiness of the borrower. Commercial real estate - Loans in this segment include investment real estate and are generally secured by assignments of leases and real estate collateral. In cases where there is a concentration of exposure to a single large tenant, underwriting standards include analysis of the tenant’s ability to support lease payments over the duration of the loan. The underlying cash flows generated by the properties are adversely impacted by a downturn in the economy as evidenced by increased vacancy rates, which in turn, will have an effect on the credit quality in this segment. Payments on loans secured by income-producing properties often depend on the successful operation and management of the properties. Management continually monitors the cash flows of these loans. Construction - Loans in this segment primarily include real estate development loans for which payment is derived from permanent financing or sale of the property. Credit risk is affected by cost overruns, time to sell at an adequate price, and market conditions. Commercial business - Loans in this segment are generally secured by business assets, including accounts receivable, inventory, real estate and intangible assets. Strict underwriting standards include considerations of the borrower’s ability to support the debt service requirements from the underlying historical and projected cash flows of the business, collateral values, the borrower’s credit history and the ultimate collectability of the de bt. Economic conditions, real estate values, commodity prices, unemployment trends and other factors will affect the credit quality of loans in these segments. Consumer - Loans in this segment primarily include used auto loans. A significant portion of the used auto loan portfolio is comprised of geographically diverse loans originated by and purchased from a third party, who also provides collection services. While this portfolio has generated minimal charge-offs, the provisions for loan losses reflect management’s estimate of inherent losses based on a review of regional and national historical losses of other institutions with similar portfolios. Allocated component The allocated component relates to loans that are on the watch list (partially charged-off, non-accruing loans and accruing adversely-rated loans) or are considered impaired.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A loan is considered impaired when, based on current information and events, it is probable that the Company will be unable to collect the scheduled payments of principal or interest when due according to the contractual terms of the loan agreement. Management reviews all loan types for individual impair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and generally remain impaired for the remaining life of the loan. The impaired classification may be removed if the borrower demonstrates compliance with the modified terms and the restructuring agreement specifies an interest rate greater than or equal to that which would be provided to a borrower with similar credit risk at the time of restructuring.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Securities Available for Sale</t>
  </si>
  <si>
    <t>Investments, Debt and Equity Securities [Abstract]</t>
  </si>
  <si>
    <t>SECURITIES AVAILABLE FOR SALE The amortized cost and estimated fair value of securities available for sale, with gross unrealized gains and losses, follows: Amortized Cost Gross Unrealized Gains Gross Unrealized Losses Fair Value (In thousands) June 30, 2015 Debt securities: U.S. Treasury $ 598 $ 59 $ — $ 657 Government-sponsored enterprises 32,223 80 (71 ) 32,232 Government-sponsored mortgage-backed and collateralized mortgage obligations 149,496 565 (631 ) 149,430 Other mortgage- and asset-backed securities: Privately issued commercial mortgage-backed securities 15,650 17 (107 ) 15,560 SBA asset-backed securities 16,671 63 (15 ) 16,719 Other asset-backed securities 11,375 8 (113 ) 11,270 Total other mortgage- and asset-backed securities 43,696 88 (235 ) 43,549 State and political subdivisions 16,178 301 (22 ) 16,457 Financial services: Banks 20,266 410 (65 ) 20,611 Diversified financials 22,989 421 (94 ) 23,316 Insurance and REITs 15,119 33 (231 ) 14,921 Total financial services 58,374 864 (390 ) 58,848 Other corporate: Industrials 51,962 480 (577 ) 51,865 Utilities 31,079 135 (442 ) 30,772 Total other corporate 83,041 615 (1,019 ) 82,637 Total debt securities 383,606 2,572 (2,368 ) 383,810 Marketable equity securities: Mutual funds: Global equity 5,000 752 — 5,752 Domestic community 3,216 75 (9 ) 3,282 Global asset allocation 36,956 2,045 (18 ) 38,983 Total marketable equity securities 45,172 2,872 (27 ) 48,017 Total securities available for sale $ 428,778 $ 5,444 $ (2,395 ) $ 431,827 Amortized Cost Gross Unrealized Gains Gross Unrealized Losses Fair Value (In thousands) December 31, 2014 Debt securities: U.S. Treasury $ 13,037 $ 182 $ — $ 13,219 Government-sponsored enterprises 26,335 131 (29 ) 26,437 Government-sponsored mortgage-backed and collateralized mortgage obligations 160,091 756 (294 ) 160,553 Other mortgage- and asset-backed securities: Privately issued commercial mortgage-backed securities 22,100 30 (201 ) 21,929 SBA asset-backed securities 27,765 308 (27 ) 28,046 Other asset-backed securities 16,235 — (43 ) 16,192 Total other mortgage- and asset-backed securities 66,100 338 (271 ) 66,167 State and political subdivisions 15,619 567 (3 ) 16,183 Financial services: Banks 12,364 531 (6 ) 12,889 Diversified financials 15,796 354 (18 ) 16,132 Insurance and REITs 9,387 138 (9 ) 9,516 Total financial services 37,547 1,023 (33 ) 38,537 Other corporate: Industrials 34,408 681 (54 ) 35,035 Utilities 16,873 265 (120 ) 17,018 Total other corporate 51,281 946 (174 ) 52,053 Total debt securities 370,010 3,943 (804 ) 373,149 Marketable equity securities: Mutual funds: Global equity 5,000 623 — 5,623 Domestic community 3,216 86 (5 ) 3,297 Global asset allocation 32,956 1,498 (76 ) 34,378 Total marketable equity securities 41,172 2,207 (81 ) 43,298 Total securities available for sale $ 411,182 $ 6,150 $ (885 ) $ 416,447 The amortized cost and estimated fair value of debt securities by contractual maturity at June 30, 2015 follow. Expected maturities will differ from contractual maturities because the issuers may have the right to call or prepay obligations with or without call or prepayment penalties. Amortized Cost Fair Value (In thousands) Within 1 year $ 7,878 $ 7,922 After 1 year through 5 years 101,841 102,611 After 5 years through 10 years 73,270 72,643 After 10 years 7,425 7,655 190,414 190,831 Mortgage- and asset-backed securities and collateralized mortgage obligations 193,192 192,979 $ 383,606 $ 383,810 The Company continually reviews investment securities for the existence of other-than-temporary impairment ("OTTI"), taking into consideration current market conditions, the extent and nature of changes in fair value, issuer rating changes and trends, the credit worthiness of the obligor of the security, volatility of earnings, current analysts’ evaluations, the Company’s intent to sell the security, or whether it is more likely than not that the Company will be required to sell the debt security before its anticipated recovery, as well as other qualitative factors.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Information pertaining to securities available for sale with gross unrealized losses aggregated by investment category and length of time that individual securities have been in a continuous loss position, follows: Less Than Twelve Months More Than Twelve Months Gross Unrealized Losses Fair Value Gross Unrealized Losses Fair Value (In thousands) June 30, 2015 Debt securities: Government-sponsored enterprises $ (71 ) $ 15,012 $ — $ — Government-sponsored mortgage-backed and collateralized mortgage obligations (622 ) 116,275 (9 ) 225 Other mortgage- and asset-backed securities: Privately issued commercial mortgage- backed securities (34 ) 6,696 (73 ) 7,642 SBA asset-backed securities (15 ) 5,223 — — Other asset-backed securities (113 ) 8,214 — — Total other mortgage- and asset-backed securities (162 ) 20,133 (73 ) 7,642 State and political subdivisions (22 ) 2,380 — — Financial services: Banks (65 ) 11,502 — — Diversified financials (94 ) 6,914 — — Insurance and REITs (231 ) 10,385 — — Total financial services (390 ) 28,801 — — Other corporate: Industrials (577 ) 32,676 — — Utilities (442 ) 20,861 — — Total other corporate (1,019 ) 53,537 — — Total debt securities (2,286 ) 236,138 (82 ) 7,867 Marketable equity securities: Mutual funds: Domestic community — — (9 ) 457 Global asset allocation (18 ) 3,982 — — Total marketable equity securities (18 ) 3,982 (9 ) 457 Total temporarily impaired securities $ (2,304 ) $ 240,120 $ (91 ) $ 8,324 At June 30, 2015 , multiple debt securities have unrealized losses with aggregate depreciation of less than 1% from the Company’s amortized cost basis. The unrealized losses were primarily caused by interest rate fluctuations. A significant portion of these investments are guaranteed by U.S. Government-sponsored enterprises. It is expected that none of these securities would be settled at a price less than the par value of the investment. Because the decline in market value is attributable to changes in interest rates and not to credit quality, and because the Company does not intend to sell the securities and it is more likely than not that the Company will not be required to sell the securities before recovery of their amortized cost bases, which may be maturity, the Company does not consider these securities to be other-than-temporarily impaired at June 30, 2015 . At June 30, 2015 , the Company had two mutual funds with an unrealized loss of $27,000 , or less than 1% depreciation from the Company’s cost basis. No issues have been identified that cause management to believe the declines in market value are other than temporary and the Company has the ability and intent to hold these investments until a recovery of fair value. Less Than Twelve Months More Than Twelve Months Gross Unrealized Losses Fair Value Gross Unrealized Losses Fair Value (In thousands) December 31, 2014 Debt securities: Government-sponsored enterprises $ (12 ) $ 5,932 $ (17 ) $ 1,080 Government-sponsored mortgage-backed and collateralized mortgage obligations (190 ) 93,364 (104 ) 8,425 Other mortgage- and asset-backed securities: Privately issued commercial mortgage- backed securities (69 ) 9,412 (132 ) 8,759 SBA asset-backed securities (27 ) 5,529 — — Other asset-backed securities (43 ) 16,192 — — Total other mortgage- and asset-backed securities (139 ) 31,133 (132 ) 8,759 State and political subdivisions (3 ) 1,955 — Financial services: Banks (6 ) 2,907 — — Diversified financials (18 ) 7,676 — — Insurance and REITs (9 ) 4,177 — — Total financial services (33 ) 14,760 — — Other corporate: Industrials (54 ) 9,575 — — Utilities (120 ) 7,291 — — Total other corporate (174 ) 16,866 — — Total debt securities (551 ) 164,010 (253 ) 18,264 Marketable equity securities: Mutual funds: Domestic community — — (5 ) 462 Diversified bonds (76 ) 7,057 — — Total marketable equity securities (76 ) 7,057 (5 ) 462 Total temporarily impaired securities $ (627 ) $ 171,067 $ (258 ) $ 18,726</t>
  </si>
  <si>
    <t>Loans and The Allowance for Loan Losses</t>
  </si>
  <si>
    <t>Receivables [Abstract]</t>
  </si>
  <si>
    <t>Loans and Allowance for Loan Loss</t>
  </si>
  <si>
    <t>LOANS AND THE ALLOWANCE FOR LOAN LOSSES A summary of the balances of loans follows: June 30, December 31, 2015 2014 (In thousands) Real estate: 1-4 family residential $ 508,796 $ 460,273 Home equity 65,795 61,750 Commercial real estate 450,212 387,807 Construction 60,878 53,606 1,085,681 963,436 Commercial business 151,181 151,823 Consumer 33,168 31,778 Total loans 1,270,030 1,147,037 Allowance for loan losses (13,777 ) (12,973 ) Discount and fair value adjustments on purchased loans (3,330 ) (3,850 ) Deferred loan costs and fees, net 3,126 2,700 Loans, net $ 1,256,049 $ 1,132,914 Activity in the allowance for loan losses for the three and six months ended June 30, 2015 and 2014 and allocation of the allowance to loan segments as of June 30, 2015 and December 31, 2014 follows: 1-4 Family Residential Home Equity Commercial Real Estate Construction Commercial Business Consumer Unallocated Total (In thousands) Three Months Ended June 30, 2015 Allowance at March 31, 2015 $ 3,215 $ 380 $ 3,722 $ 1,176 $ 3,332 $ 747 $ 666 $ 13,238 Provision (credit) for loan losses 192 39 846 (152 ) (341 ) (62 ) 22 544 Loans charged-off — — — — — (5 ) — (5 ) Recoveries — — — — — — — — Allowance at June 30, 2015 $ 3,407 $ 419 $ 4,568 $ 1,024 $ 2,991 $ 680 $ 688 $ 13,777 Three Months Ended June 30, 2014 Allowance at March 31, 2014 $ 2,887 $ 268 $ 2,928 $ 414 $ 2,589 $ 602 $ 658 $ 10,346 Provision for loan losses 201 37 314 285 66 56 — 959 Loans charged-off — — — — — (13 ) — (13 ) Recoveries — — — — — — — — Allowance at June 30, 2014 $ 3,088 $ 305 $ 3,242 $ 699 $ 2,655 $ 645 $ 658 $ 11,292 1-4 Family Residential Home Equity Commercial Real Estate Construction Commercial Business Consumer Unallocated Total (In thousands) Six Months Ended June 30, 2015 Allowance at December 31, 2014 $ 3,222 $ 340 $ 3,551 $ 1,056 $ 3,410 $ 736 $ 658 $ 12,973 Provision (credit) for loan losses 185 79 1,017 (32 ) (419 ) (37 ) 30 823 Loans charged-off — — — — — (19 ) — (19 ) Recoveries — — — — — — — — Allowance at June 30, 2015 $ 3,407 $ 419 $ 4,568 $ 1,024 $ 2,991 $ 680 $ 688 $ 13,777 Six Months Ended June 30, 2014 Allowance at December 31, 2013 $ 2,835 $ 247 $ 2,608 $ 303 $ 2,416 $ 574 $ 688 $ 9,671 Provision (credit) for loan losses 271 58 634 396 239 105 (30 ) 1,673 Loans charged-off (18 ) — — — — (34 ) — (52 ) Recoveries — — — — — — — — Allowance at June 30, 2014 $ 3,088 $ 305 $ 3,242 $ 699 $ 2,655 $ 645 $ 658 $ 11,292 Additional information pertaining to the allowance for loan losses at June 30, 2015 and December 31, 2014 is as follows: 1-4 Family Home Commercial Construction Commercial Consumer Unallocated Total (In thousands) June 30, 2015 Allowance related to impaired loans $ — $ — $ — $ — $ — $ — $ — $ — Allowance related to non-impaired loans 3,407 419 4,568 1,024 2,991 680 688 13,777 Total allowance for loan losses $ 3,407 $ 419 $ 4,568 $ 1,024 $ 2,991 $ 680 $ 688 $ 13,777 Impaired loans $ 4,705 $ 717 $ — $ — $ — $ 39 $ — $ 5,461 Non-impaired loans 504,091 65,078 450,212 60,878 151,181 33,129 — 1,264,569 Total loans $ 508,796 $ 65,795 $ 450,212 $ 60,878 $ 151,181 $ 33,168 $ — $ 1,270,030 December 31, 2014 Allowance related to impaired loans $ — $ — $ — $ — $ — $ — $ — $ — Allowance related to non-impaired loans 3,222 340 3,551 1,056 3,410 736 658 12,973 Total allowance for loan losses $ 3,222 $ 340 $ 3,551 $ 1,056 $ 3,410 $ 736 $ 658 $ 12,973 Impaired loans $ 4,419 $ 578 $ — $ — $ — $ 27 $ — $ 5,024 Non-impaired loans 455,854 61,172 387,807 53,606 151,823 31,751 — 1,142,013 Total loans $ 460,273 $ 61,750 $ 387,807 $ 53,606 $ 151,823 $ 31,778 $ — $ 1,147,037 The following is a summary of past due and non-accrual loans, by loan class, at June 30, 2015 and December 31, 2014 : 30-59 Days Past Due 60-89 Days Past Due Past Due 90 Days or More Total Past Due Loans on Non-accrual (In thousands) June 30, 2015 Real estate: 1-4 family residential $ 611 $ 1,149 $ 745 $ 2,505 $ 4,182 Home equity 781 216 624 1,621 717 Commercial real estate 451 — — 451 — Commercial Business 299 — — 299 — Consumer 132 2 — 134 39 Total $ 2,274 $ 1,367 $ 1,369 $ 5,010 $ 4,938 December 31, 2014 Real estate: 1-4 family residential $ 3,137 $ 522 $ 1,370 $ 5,029 $ 3,876 Home equity 680 — 475 1,155 578 Consumer 217 — 5 222 $ 27 Total $ 4,034 $ 522 $ 1,850 $ 6,406 $ 4,481 There were no loans past due 90 days or more and still accruing interest at June 30, 2015 and December 31, 2014 . The following is a summary of information pertaining to impaired loans by loan class at the dates indicated: Recorded Investment Unpaid Principal Balance Related Allowance June 30, 2015 (In thousands) Impaired loans without a valuation allowance: Real estate: 1-4 family residential $ 4,705 $ 5,497 $ — Home equity 717 947 — Consumer 39 40 — Total $ 5,461 $ 6,484 $ — December 31, 2014 Impaired loans without a valuation allowance: Real estate: 1-4 family residential $ 4,419 $ 5,211 $ — Home equity 578 804 — Consumer 27 32 — Total $ 5,024 $ 6,047 $ — The following tables set forth information regarding average balances and interest income recognized (all on a cash basis) on impaired loans by class, for the periods indicated: Average Recorded Investment Interest Income Recognized Three Months Ended June 30, 2015 (In thousands) Real estate: 1-4 family residential $ 4,588 $ 76 Home equity 647 8 Consumer 35 2 Total $ 5,270 $ 86 Three Months Ended June 30, 2014 Real estate: 1-4 family residential $ 3,753 $ 49 Home Equity 683 — Commercial Business 276 — Consumer 29 — Total $ 4,741 $ 49 Average Recorded Investment Interest Income Recognized Six Months Ended June 30, 2015 (In thousands) Real estate: 1-4 family residential $ 4,532 $ 143 Home equity 624 14 Consumer 32 2 Total $ 5,188 $ 159 Six Months Ended June 30, 2014 Real estate: 1-4 family residential $ 3,241 $ 83 Home Equity 455 4 Commercial Business 184 4 Consumer 19 — Total $ 3,899 $ 91 No additional funds are committed to be advanced in connection with impaired loans. Troubled debt restructurings entered into during the three and six months ended June 30, 2015 are as follows: Three Months Ended June 30, 2015 Number of contracts Pre-Modification Outstanding Recorded Investment Post-Modification Outstanding Recorded Investment Real estate: 1-4 family residential 2 $ 477 $ 494 Six Months Ended June 30, 2015 Real estate: 1-4 family residential 4 946 984 During the three and six months ended June 30, 2015, four residential real estate loans were modified to capitalize past due interest. There were no troubled debt restructurings recorded during the three and six months ended June 30, 2014 and there were no troubled debt restructurings that defaulted during the three and six months ended June 30, 2015 and 2014 , for which default was within one year of the restructure date. Credit Quality Information The Company utilizes a ten-grade internal loan rating system for all loans as follows: Loans rated 1 – 6 are considered “acceptable” rated loans that are performing as agreed, and generally require only routine supervision. Loans rated 7 are considered “special mention.” These loans are starting to show signs of potential weakness and are being closely monitored by management. Loans rated 8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Generally, all loans 90 days delinquent are rated 8. Loans rated 9 are considered “doubtful.” Serious problems exist to the point where a partial loss of principal is likely. Weakness is so pronounced that on the basis of current information, conditions and values, collection in full is highly improbable. Loans rated 10 are considered "loss" and the credit extended to the customer is considered uncollectible or of such little value that it does not warrant consideration as an active asset. The Company assigns a 6 risk-rating to otherwise performing, satisfactorily collateralized Consumer and Residential loans where the Bank becomes aware of deterioration in a FICO score or other indication of potential inability to service the debt. The Company assigns risk ratings of 7-10 to residential or consumer loans that have a well-defined weakness that may jeopardize the collection of the contractual principal and interest, are contractually past due 90 days or more or legal action has commenced against the borrower. All other residential mortgage and consumer loans have no risk rating. On an annual basis, or more often if needed, the Company formally reviews the ratings on all commercial and construction loans. At least annually, the Company engages an independent third party to review a significant portion of loans within these segments. Management uses the results of these reviews as part of its annual review process. In addition, management utilizes delinquency reports, the watch list and other loan reports to monitor credit quality of other loan segments. The following tables present the Company’s loans by risk rating at June 30, 2015 and December 31, 2014 : 1-4 Family Residential Home Equity Commercial Real Estate Construction Commercial Business Consumer Total Loans (In thousands) June 30, 2015 Loans rated 1 - 6 $ 2,063 $ 471 $ 449,752 $ 60,878 $ 151,046 $ 5 $ 664,215 Loans rated 7 4,283 848 — — 135 — 5,266 Loans rated 8 1,658 144 460 — — 39 2,301 Loans rated 9 705 — — — — — 705 Loans rated 10 — — — — — — — Loans not rated 500,087 64,332 — — — 33,124 597,543 $ 508,796 $ 65,795 $ 450,212 $ 60,878 $ 151,181 $ 33,168 $ 1,270,030 December 31, 2014 Loans rated 1 - 6 $ 3,381 $ 473 $ 387,651 $ 53,606 $ 150,960 $ 5 $ 596,076 Loans rated 7 3,095 852 156 — 863 — 4,966 Loans rated 8 1,331 — — — — 31 1,362 Loans rated 9 709 — — — — — 709 Loans rated 10 — — — — — — — Loans not rated 451,757 60,425 — — — 31,742 543,924 $ 460,273 $ 61,750 $ 387,807 $ 53,606 $ 151,823 $ 31,778 $ 1,147,037</t>
  </si>
  <si>
    <t>Interest Rate Swap Agreements</t>
  </si>
  <si>
    <t>Derivative Instruments and Hedging Activities Disclosure [Abstract]</t>
  </si>
  <si>
    <t xml:space="preserve"> INTEREST RATE SWAP AGREEMENTS The Company is party to derivative financial instruments in the normal course of business to manage exposure to fluctuations in interest rates and to meet the needs of commercial customers. These financial instruments have been generally limited to loan level interest rate swap agreements, which are entered into with counterparties that meet established credit standards. These transactions involve both credit and market risk. The notional amounts are amounts on which calculations, payments, and the value of the derivatives are based. Notional amounts do not represent direct credit exposures. The fair value of the derivative instruments is reflected on the Company’s consolidated balance sheet as other assets or accrued expenses and other liabilities as appropriate. Changes in the fair value of these agreements are recorded in miscellaneous income in the consolidated statements of operations. The Company did not have derivative fair value hedges or derivative cash flow hedges at June 30, 2015 and December 31, 2014 . The table below presents information about derivative financial instruments not designated as hedging instruments at June 30, 2015 and December 31, 2014 . Derivative Gains Derivative Losses Notional Amount Fair Value Notional Amount Fair Value (In thousands) June 30, 2015 Economic hedges: Commercial loan level interest rate swap agreements $ 246,278 $ 6,165 $ 246,278 $ 6,625 Other contracts 8,458 7 8,217 69 Total derivatives $ 254,736 $ 6,172 $ 254,495 $ 6,694 December 31, 2014 Economic hedges: Commercial loan level interest rate swap agreements $ 202,970 $ 5,446 $ 202,970 $ 5,759 Other contracts 8,616 8 8,287 83 Total derivatives $ 211,586 $ 5,454 $ 211,257 $ 5,842 The Company is exposed to credit-related losses in the event of nonperformance by the counterparties to these agreements. The Company controls the credit risk of its financial contracts through credit approvals, limits and monitoring procedures, and does not expect any counterparties to fail their obligations. The Company has minimum collateral posting thresholds with certain of its interest rate swap derivative counterparties. Other contracts represent risk participation agreements on commercial loan level interest rate swap agreements. The Company has entered into risk participation agreements with the correspondent institutions to share in any interest rate swap gains or losses incurred as a result of the commercial loan customers’ termination of a loan level interest rate swap agreement prior to maturity. The Company records these risk participation agreements at fair value.</t>
  </si>
  <si>
    <t>Deposits</t>
  </si>
  <si>
    <t>Banking and Thrift [Abstract]</t>
  </si>
  <si>
    <t>DEPOSITS A summary of deposit balances, by type, is as follows: June 30, December 31, 2015 2014 (In thousands) NOW and demand $ 268,126 $ 245,117 Regular savings 291,628 303,834 Money market 296,539 280,139 Brokered money market 23,759 23,166 Total non-certificate accounts 880,052 852,256 Term certificates of $100,000 or more 151,167 142,569 Term certificates less than $100,000 159,198 159,186 Brokered term certificates 83,705 58,705 Total certificate accounts 394,070 360,460 Total deposits $ 1,274,122 $ 1,212,716 At June 30, 2015 , the scheduled maturities of term certificate accounts, including brokered deposits, are as follows: Amount Weighted Average Rate (Dollars in thousands) Within 1 year $ 203,395 0.59 % 1-2 years 67,373 1.15 2-3 years 45,934 1.26 3-4 years 11,971 1.23 4 years and beyond 65,397 2.01 $ 394,070 1.02 %</t>
  </si>
  <si>
    <t>Fair Value Measurements</t>
  </si>
  <si>
    <t>Fair Value Disclosures [Abstract]</t>
  </si>
  <si>
    <t>FAIR VALUE MEASURMENTS Determination of fair value The Company uses fair value measurements to record fair value adjustments to certain assets and liabilitie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ollowing methods and assumptions were used by the Company in estimating fair value disclosures for financial instruments: Cash and cash equivalents : The carrying amounts of cash and due from banks and short-term investments approximate fair value. Securities available for sale : All fair value measurements are obtained from a third-party pricing service and are not adjusted by management. The securities measured at fair value in Level 1 are based on quoted market prices in an active exchange market. These securities include U.S. Treasuries and marketable equity securities. All other securities are measured at fair value in Level 2 based on pricing models that consider standard input factors such as observable market data, benchmark yields, interest rate volatilities, broker/dealer quotes, credit spreads and new issue data. Federal Home Loan Bank stock : The carrying value of Federal Home Loan Bank stock approximates fair value based on the redemption provisions of the Federal Home Loan Bank. Loans : For variable-rate loans that reprice frequently and with no significant change in credit risk, fair values are based on carrying values. Fair values for other types of loans are estimated using discounted cash flow analyses, using market interest rates currently being offered for loans with similar terms to borrowers of similar credit quality. Fair values for non-performing loans are estimated using discounted cash flow analyses or underlying collateral values, where applicable. Loans held for sale : Fair values are based on commitments in effect from investors or prevailing market prices. Accrued interest receivable : The carrying amount of accrued interest receivable approximates fair value. Deposits : The fair values for non-certificate accounts are, by definition, equal to the amount payable on demand at the reporting date (i.e., their carrying amounts). Fair values for certificate accounts are estimated using a discounted cash flow calculation that applies market interest rates currently being offered on certificates to a schedule of aggregated expected monthly maturities on time deposits. Borrowings : The carrying value of short-term borrowings approximates fair value based on the short-term nature of the instruments. The fair values of long-term debt are estimated using discounted cash flow analyses based on the current incremental borrowing rates in the market for similar types of borrowing arrangements. Derivative instruments : The fair values of interest rate swap agreements are based on a valuation model that uses primarily observable inputs, such as benchmark yield curves and interest rates and also include the value associated with counterparty credit risk. Off-balance sheet instruments : Fair values for off-balance sheet lending commitments are based on fees currently charged to enter into similar agreements, taking into account the remaining terms of the agreements and the counterparties’ credit standing. The estimated fair value of off-balance sheet financial instruments at June 30, 2015 and December 31, 2014 , was immaterial since fees charged are not material. Assets and liabilities measured at fair value on a recurring basis Assets and liabilities measured at fair value on a recurring basis are summarized below: Level 1 Level 2 Level 3 Total Fair Value (In thousands) June 30, 2015 Assets Securities available for sale: Debt securities $ 657 $ 383,153 $ — $ 383,810 Marketable equity securities 48,017 — — 48,017 Derivative assets — 6,172 — 6,172 Total assets $ 48,674 $ 389,325 $ — $ 437,999 Liabilities Derivative liabilities $ — $ 6,694 $ — $ 6,694 December 31, 2014 Assets Securities available for sale: Debt securities $ 13,219 $ 359,930 $ — $ 373,149 Marketable equity securities 43,298 — — 43,298 Derivative assets — 5,454 — 5,454 Total assets $ 56,517 $ 365,384 $ — $ 421,901 Liabilities Derivative liabilities $ — $ 5,842 $ — $ 5,842 Assets measured at fair value on a non-recurring basis The Company may also be required, from time to time, to measure certain assets at fair value on a nonrecurring basis in accordance with generally accepted accounting principles. These adjustments to fair value usually result from application of lower-of-cost-or-market accounting or write-downs of individual assets. At June 30, 2015 , there are no assets measured at fair value on a non-recurring basis. At June 30, 2014, there was one impaired loan measured at fair value on a non-recurring basis using level 3 inputs, in the amount of $120,000 , with losses on this loan for the three and six months ended June 30, 2014 amounting to $18,000 . At June 30, 2015 and December 31, 2014 there were no liabilities measured at fair value on a non-recurring basis. Losses applicable to impaired loans are based on the appraised value of the underlying collateral, discounted as necessary due to management’s estimates of changes in market conditions. The losses applicable to impaired loans are not recorded as a direct adjustment to current earnings or comprehensive income, but rather as a component in determining the overall adequacy of the allowance for loan losses. Adjustments to the estimated fair value of impaired loans may result in increases or decreases to the provision for loan losses. Summary of fair values of financial instruments The estimated fair values, and related carrying amounts, of the Company’s financial instruments are as follows. Certain financial instruments and all nonfinancial instruments are exempt from disclosure requirements. Accordingly, the aggregate fair value amounts presented herein do not represent the underlying fair value of the Company. Carrying Amount Fair Value Level 1 Level 2 Level 3 Total (In thousands) June 30, 2015 Financial assets: Cash and cash equivalents $ 53,402 $ 53,402 $ — $ — $ 53,402 Securities available for sale 431,827 48,674 383,153 — 431,827 Federal Home Loan Bank stock 11,702 — — 11,702 11,702 Loans and loans held for sale 1,257,882 — — 1,233,309 1,233,309 Accrued interest receivable 4,878 — — 4,878 4,878 Financial liabilities: Deposits 1,274,122 — — 1,276,127 1,276,127 Borrowings 130,000 — 131,016 — 131,016 On-balance sheet derivative financial instruments: Interest rate swap agreements: Assets 6,172 — 6,172 — 6,172 Liabilities 6,694 — 6,694 — 6,694 Carrying Amount Fair Value Level 1 Level 2 Level 3 Total (In thousands) December 31, 2014 Financial assets: Cash and cash equivalents $ 60,146 $ 60,146 $ — $ — $ 60,146 Securities available for sale 416,447 56,517 359,930 — 416,447 Federal Home Loan Bank stock 11,702 — — 11,702 11,702 Loans and loans held for sale 1,147,505 — — 1,132,024 1,132,024 Accrued interest receivable 4,433 — — 4,433 4,433 Financial liabilities: Deposits 1,212,716 — — 1,214,251 1,214,251 Borrowings 75,000 — 76,074 — 76,074 On-balance sheet derivative financial instruments: Interest rate swap agreements: Assets 5,454 — 5,454 — 5,454 Liabilities 5,842 — 5,842 — 5,842</t>
  </si>
  <si>
    <t>Comprehensive Income</t>
  </si>
  <si>
    <t>Equity [Abstract]</t>
  </si>
  <si>
    <t>COMPREHENSIVE INCOME Accounting principles generally require that recognized revenues, expenses, gains and losses be included in net income. Although certain changes in assets and liabilities are reported as a separate component of stockholders' equity on the consolidated balance sheets, such items, along with net income, are components of comprehensive income. The components of accumulated other comprehensive income, included in stockholders' equity, are as follows: June 30, December 31, 2015 2014 (In thousands) Securities available for sale: Net unrealized gain $ 3,049 $ 5,265 Tax effect (1,069 ) (1,873 ) Net-of-tax amount 1,980 3,392 Defined benefit pension plan: Unrecognized net actuarial loss (1,302 ) (1,358 ) Tax effect 521 543 Net-of-tax amount (781 ) (815 ) $ 1,199 $ 2,577 Changes in accumulated other comprehensive income, by component, follows: Three Months Ended June 30, 2015 Securities Available for Sale Defined Benefit Pension Plan Total Balance at March 31, 2015 $ 5,176 $ (815 ) $ 4,361 Other comprehensive income before reclassification (4,793 ) — (4,793 ) Amounts reclassified (267 ) 56 (211 ) Tax effects 1,864 (22 ) 1,842 Net current-period other comprehensive income (3,196 ) 34 (3,162 ) Balance at June 30, 2015 $ 1,980 $ (781 ) $ 1,199 Three Months Ended June 30, 2014 Securities Available for Sale Defined Benefit Pension Plan Total Balance at March 31, 2014 $ 4,217 $ 482 $ 4,699 Other comprehensive income before reclassification 5,584 — 5,584 Amounts reclassified (1,191 ) — (1,191 ) Tax effects (1,620 ) — (1,620 ) Net current-period other comprehensive income 2,773 — 2,773 Balance at June 30, 2014 $ 6,990 $ 482 $ 7,472 Six Months Ended June 30, 2015 Securities Available for Sale Defined Benefit Pension Plan Total Balance at December 31, 2014 $ 3,392 $ (815 ) $ 2,577 Other comprehensive income before reclassification (631 ) — (631 ) Amounts reclassified (1,585 ) 56 (1,529 ) Tax effects 804 (22 ) 782 Net current-period other comprehensive income (1,412 ) 34 (1,378 ) Balance at June 30, 2015 $ 1,980 $ (781 ) $ 1,199 Six Months Ended June 30, 2014 Securities Available for Sale Defined Benefit Pension Plan Total Balance at December 31, 2013 $ 1,983 $ 482 $ 2,465 Other comprehensive income before reclassification 9,756 — 9,756 Amounts reclassified (1,732 ) — (1,732 ) Tax effects (3,017 ) — (3,017 ) Net current-period other comprehensive income 5,007 — 5,007 Balance at June 30, 2014 $ 6,990 $ 482 $ 7,472</t>
  </si>
  <si>
    <t>Stockholders' Equity</t>
  </si>
  <si>
    <t>EQUITY Minimum regulatory capital requirements 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consolidated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minimum ratios of Tier 1 capital to average assets (Leverage Ratio) and common equity Tier 1, Tier 1 and Total capital to risk-weighted assets. These capital guidelines assign risk weights to on- and off-balance sheet items in arriving at total risk-weighted assets. Minimum capital levels are based upon the perceived risk of various asset categories and certain off-balance sheet instruments. In July 2013, federal banking regulators approved final rules that implement changes to the regulatory capital framework for U.S. banks. The rules set minimum requirements for both the quantity and quality of capital held by community banking institutions. The final rule includes a new minimum ratio of common equity Tier 1 capital to risk weighted assets of 4.5% , raises the minimum ratio of Tier 1 capital to risk-weighted assets from 4% to 6% and includes a minimum leverage ratio of 4% for all banking organizations. Additionally, community banking institutions must maintain a capital conservation buffer of common equity Tier 1 capital in an amount greater than 2.5% of total risk-weighted assets to avoid being subject to limitations on capital distributions and discretionary bonus payments to executive officers. The phase-in period for the rules began for the Company on January 1, 2015, with full compliance with all of the final rule’s requirements phased in over a multi-year schedule. The final rules also apply, effective January 1, 2015, consolidated capital requirements to the Company that are not less stringent than those applicable to the Bank. As of June 30, 2015 , the most recent notification from the Federal Deposit Insurance Corporation categorized the Bank as well capitalized under the regulatory framework for prompt corrective action. To be categorized as well capitalized an institution must maintain minimum total risk-based, Tier 1 risk-based, Common Equity Tier 1 risk-based, and Tier 1 leverage ratios as set forth in the following table. There are no conditions or events since that notification that management believes have changed the Bank’s category. The Bank’s and the Company’s actual and minimum required capital amounts and ratios as of June 30, 2015 and December 31, 2014 are presented below. Actual Minimum Capital Requirement Minimum To Be Well Capitalized Amount Ratio Amount Ratio Amount Ratio (Dollars in thousands) Blue Hills Bancorp, Inc.: June 30, 2015 Total capital (to risk weighted assets) $ 414,490 29.0 % $ 114,180 8.0 % $ 142,726 10.0 % Tier 1 capital (to risk weighted assets) 399,433 28.0 85,636 6.0 114,181 8.0 Common equity Tier 1(to risk weighted assets) 399,433 28.0 64,227 4.5 92,772 6.5 Tier 1 capital (to average assets) 399,433 22.6 70,699 4.0 88,374 5.0 December 31, 2014 Total capital (to risk weighted assets) $ 409,545 32.6 % $ 100,513 8.0 % N/A N/A Tier 1 capital (to risk weighted assets) 395,615 31.5 50,527 4.0 N/A N/A Common equity Tier 1(to risk weighted assets) N/A N/A N/A N/A N/A N/A Tier 1 capital (to average assets) 395,615 23.3 67,820 4.0 N/A N/A Blue Hills Bank: June 30, 2015 Total capital (to risk weighted assets) $ 291,821 20.5 % $ 114,148 8.0 % $ 142,684 10.0 % Tier 1 capital (to risk weighted assets) 276,764 19.4 85,611 6.0 114,148 8.0 Common equity Tier 1(to risk weighted assets) 276,764 19.4 64,208 4.5 92,745 6.5 Tier 1 capital (to average assets) 276,764 15.7 70,695 4.0 88,369 5.0 December 31, 2014 Total capital (to risk weighted assets) $ 283,443 22.7 % $ 99,973 8.0 % $ 124,966 10.0 % Tier 1 capital (to risk weighted assets) 269,513 21.6 49,987 4.0 74,980 6.0 Common equity Tier 1(to risk weighted assets) N/A N/A N/A N/A N/A N/A Tier 1 capital (to average assets) 269,513 15.9 67,707 4.0 84,634 5.0 Dividends On July 22, 2015, the Company announced that its Board of Directors declared a cash dividend of $0.02 per common share. The dividend will be payable on or about August 20, 2015, to stockholders of record as of August 6, 2015. Stock Repurchase Program On July 22, 2015, the Company announced that its Board of Directors authorized a stock repurchase program pursuant to which the Company intends to purchase up to 1,423,340 shares of its issued and outstanding shares of common stock, which represents approximately 5% of the Company's issued and outstanding shares.</t>
  </si>
  <si>
    <t>Employee Benefit Plans</t>
  </si>
  <si>
    <t>Compensation and Retirement Disclosure [Abstract]</t>
  </si>
  <si>
    <t>EMPLOYEE STOCK OWNERSHIP PLAN The Company maintains an Employee Stock Ownership Plan (“ESOP”) to provide eligible employees the opportunity to own Company stock. This plan is a tax-qualified retirement plan for the benefit of Company employees. Contributions are allocated to eligible participants on the basis of compensation, subject to federal tax limits. The number of shares committed to be released per year is 75,912 through 2043. Shares held by the ESOP include the following: June 30, 2015 Allocated 75,912 Committed to be allocated 37,644 Unallocated 2,163,789 2,277,345 The fair value of unallocated shares was approximately $30.3 million at June 30, 2015 . Total compensation expense recognized in connection with the ESOP for the three and six months ended June 30, 2015 was $259,000 and $508,000 . There was no compensation expense recognized in connection with the ESOP during the three and six months ended June 30, 2014 .</t>
  </si>
  <si>
    <t>Earnings Per Common Share</t>
  </si>
  <si>
    <t>Earnings Per Share [Abstract]</t>
  </si>
  <si>
    <t>EARNINGS PER COMMON SHARE Basic earnings per share represents income available to common stockholders divided by the weighted-average number of common shares outstanding during the period. Unallocated ESOP shares are not deemed outstanding for earnings per share calculations. There were no potentially dilutive common stock equivalents as of June 30, 2015 . Earnings per share is not applicable for the periods ended June 30, 2014 . Three Months Ended Six Months Ended June 30, 2015 June 30, 2015 (Dollars in thousands) Net income applicable to common stock $ 1,699 $ 3,005 Average number of common shares outstanding 28,466,813 28,466,813 Less: Average unallocated ESOP shares (2,173,253 ) (2,182,612 ) Average number of common shares outstanding used to calculate basic and diluted earnings per common share 26,293,560 26,284,201 Earnings per common share: Basic $ 0.06 $ 0.11 Diluted $ 0.06 $ 0.11</t>
  </si>
  <si>
    <t>Subsequent Events</t>
  </si>
  <si>
    <t>Subsequent Events [Abstract]</t>
  </si>
  <si>
    <t>SUBSEQUENT EVENTS On July 31, 2015, approximately $196.3 million of securities available for sale, with unrealized gains of $666,000 , were transfered to held to maturity designation. Held to maturity investments are investments that management has the positive intent and ability to hold to maturity. If a security is transferred from available for sale to held to maturity, the fair value at the time of transfer becomes the held-to-maturity security’s new cost basis. The unrealized holding gain at the transfer date continues to be reported in other comprehensive income and is amortized over the investments remaining life as an adjustment of yield in a manner similar to a premium or discount.</t>
  </si>
  <si>
    <t>Basis of Presentation and Consolidation (Policies)</t>
  </si>
  <si>
    <t>Loans Policy</t>
  </si>
  <si>
    <t>Loan policies Loans that management has the intent and ability to hold for the foreseeable future or until maturity or pay-off generally are reported at their outstanding unpaid principal balances adjusted for the allowance for loan losses, charge-offs and any deferred fees and costs on originated and purchased loans. Interest income is accrued on the unpaid principal balance. Deferred loan origination fees/costs and discounts on purchased loans are recognized as an adjustment of the related loan yield using the interest method. It is the policy of the Company to discontinue the accrual of interest on loans past due in excess of 90 days, unless the loan is well-secured and in the process of collection, or when in the judgment of management, the ultimate collectability of the principal or interest becomes doubtful and to reverse all interest previously accrued against interest income. Past due status is based on contractual terms of the loan. The interest on non-accrual loans is accounted for on the cash-basis or cost recovery method until qualifying for return to accrual. Loans are returned to accrual status when all the principal and interest amounts contractually due have been current for six consecutive months and future payments are reasonably assured.</t>
  </si>
  <si>
    <t>Allowance for Loan Losses Policy</t>
  </si>
  <si>
    <t>Allowance for loan losses The allowance for loan losses is based on the size and the composition of the loan portfolio, delinquency levels, loss experience, economic conditions and other factors related to the collectability of the loan portfolio. For portfolios for which the Company had no prior loss experience, the national and state peer group losses for relevant portfolios generally over the years 2006-2014 were used. Charge-off factors are updated at least annually and management assesses them quantitatively on a quarterly basis. Loan losses are charged against the allowance when management believes the uncollectability of a loan balance is confirmed. Subsequent recoveries, if any, are credited to the allowance. The allowance for loan losses is evaluated regularly by management and reflects consideration of all significant factors that affect the collectability of the loan portfolio. The evaluation is inherently subjective as it requires estimates that are susceptible to significant revision as more information becomes available; however, because of the increase in risk exposures new to the Company, it is the intention of management to maintain an allowance that is prudently commensurate with the growth in the loan portfolio. The allowance consists of general, allocated and unallocated components, as further described below. General component The general component of the allowance for loan losses is based on extrapolated historical loss experience for periods ranging from 2006-2014, adjusted for qualitative and environmental factors including levels/trends in delinquencies; trends in volumes and terms of loans; effects of changes in risk selection and underwriting standards and other changes in lending policies, procedures and practices; experience/ability/depth of lending management and staff; and national and local economic trends and conditions. The qualitative factors are determined based on the various risk characteristics of each loan segment. Risk characteristics relevant to each portfolio segment are as follows: Residential real estate - The Company does not generally originate loans with a loan-to-value ratio greater than 80 percent and does not generally grant loans that would be classified as subprime upon origination. When the Company does extend credit either on a first- or second-lien basis at a loan-to-value ratio greater than 80 percent , such loans are supported by either mortgage insurance or state guarantee programs. All loans in this segment are collateralized by owner-occupied, 1-4 family residential real estate and repayment is dependent on the credit quality of the individual borrower. The health of the regional economy, including unemployment rates and housing prices, will have an effect on the credit quality of loans in this segment. Home equity - Loans in this segment are generally secured by 1 st or 2 nd liens on residential real estate. Repayment is dependent on the credit quality of the individual borrower. The Company evaluates each loan application based on factors including the borrower’s credit score, income, length of employment, and other factors to establish the creditworthiness of the borrower. Commercial real estate - Loans in this segment include investment real estate and are generally secured by assignments of leases and real estate collateral. In cases where there is a concentration of exposure to a single large tenant, underwriting standards include analysis of the tenant’s ability to support lease payments over the duration of the loan. The underlying cash flows generated by the properties are adversely impacted by a downturn in the economy as evidenced by increased vacancy rates, which in turn, will have an effect on the credit quality in this segment. Payments on loans secured by income-producing properties often depend on the successful operation and management of the properties. Management continually monitors the cash flows of these loans. Construction - Loans in this segment primarily include real estate development loans for which payment is derived from permanent financing or sale of the property. Credit risk is affected by cost overruns, time to sell at an adequate price, and market conditions. Commercial business - Loans in this segment are generally secured by business assets, including accounts receivable, inventory, real estate and intangible assets. Strict underwriting standards include considerations of the borrower’s ability to support the debt service requirements from the underlying historical and projected cash flows of the business, collateral values, the borrower’s credit history and the ultimate collectability of the de bt. Economic conditions, real estate values, commodity prices, unemployment trends and other factors will affect the credit quality of loans in these segments. Consumer - Loans in this segment primarily include used auto loans. A significant portion of the used auto loan portfolio is comprised of geographically diverse loans originated by and purchased from a third party, who also provides collection services. While this portfolio has generated minimal charge-offs, the provisions for loan losses reflect management’s estimate of inherent losses based on a review of regional and national historical losses of other institutions with similar portfolios. Allocated component The allocated component relates to loans that are on the watch list (partially charged-off, non-accruing loans and accruing adversely-rated loans) or are considered impaired.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A loan is considered impaired when, based on current information and events, it is probable that the Company will be unable to collect the scheduled payments of principal or interest when due according to the contractual terms of the loan agreement. Management reviews all loan types for individual impair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and generally remain impaired for the remaining life of the loan. The impaired classification may be removed if the borrower demonstrates compliance with the modified terms and the restructuring agreement specifies an interest rate greater than or equal to that which would be provided to a borrower with similar credit risk at the time of restructuring.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Securities Available for Sale (Tables)</t>
  </si>
  <si>
    <t>Available-for-sale Securities</t>
  </si>
  <si>
    <t>The amortized cost and estimated fair value of securities available for sale, with gross unrealized gains and losses, follows: Amortized Cost Gross Unrealized Gains Gross Unrealized Losses Fair Value (In thousands) June 30, 2015 Debt securities: U.S. Treasury $ 598 $ 59 $ — $ 657 Government-sponsored enterprises 32,223 80 (71 ) 32,232 Government-sponsored mortgage-backed and collateralized mortgage obligations 149,496 565 (631 ) 149,430 Other mortgage- and asset-backed securities: Privately issued commercial mortgage-backed securities 15,650 17 (107 ) 15,560 SBA asset-backed securities 16,671 63 (15 ) 16,719 Other asset-backed securities 11,375 8 (113 ) 11,270 Total other mortgage- and asset-backed securities 43,696 88 (235 ) 43,549 State and political subdivisions 16,178 301 (22 ) 16,457 Financial services: Banks 20,266 410 (65 ) 20,611 Diversified financials 22,989 421 (94 ) 23,316 Insurance and REITs 15,119 33 (231 ) 14,921 Total financial services 58,374 864 (390 ) 58,848 Other corporate: Industrials 51,962 480 (577 ) 51,865 Utilities 31,079 135 (442 ) 30,772 Total other corporate 83,041 615 (1,019 ) 82,637 Total debt securities 383,606 2,572 (2,368 ) 383,810 Marketable equity securities: Mutual funds: Global equity 5,000 752 — 5,752 Domestic community 3,216 75 (9 ) 3,282 Global asset allocation 36,956 2,045 (18 ) 38,983 Total marketable equity securities 45,172 2,872 (27 ) 48,017 Total securities available for sale $ 428,778 $ 5,444 $ (2,395 ) $ 431,827 Amortized Cost Gross Unrealized Gains Gross Unrealized Losses Fair Value (In thousands) December 31, 2014 Debt securities: U.S. Treasury $ 13,037 $ 182 $ — $ 13,219 Government-sponsored enterprises 26,335 131 (29 ) 26,437 Government-sponsored mortgage-backed and collateralized mortgage obligations 160,091 756 (294 ) 160,553 Other mortgage- and asset-backed securities: Privately issued commercial mortgage-backed securities 22,100 30 (201 ) 21,929 SBA asset-backed securities 27,765 308 (27 ) 28,046 Other asset-backed securities 16,235 — (43 ) 16,192 Total other mortgage- and asset-backed securities 66,100 338 (271 ) 66,167 State and political subdivisions 15,619 567 (3 ) 16,183 Financial services: Banks 12,364 531 (6 ) 12,889 Diversified financials 15,796 354 (18 ) 16,132 Insurance and REITs 9,387 138 (9 ) 9,516 Total financial services 37,547 1,023 (33 ) 38,537 Other corporate: Industrials 34,408 681 (54 ) 35,035 Utilities 16,873 265 (120 ) 17,018 Total other corporate 51,281 946 (174 ) 52,053 Total debt securities 370,010 3,943 (804 ) 373,149 Marketable equity securities: Mutual funds: Global equity 5,000 623 — 5,623 Domestic community 3,216 86 (5 ) 3,297 Global asset allocation 32,956 1,498 (76 ) 34,378 Total marketable equity securities 41,172 2,207 (81 ) 43,298 Total securities available for sale $ 411,182 $ 6,150 $ (885 ) $ 416,447</t>
  </si>
  <si>
    <t>Investments Classified by Contractual Maturity Date</t>
  </si>
  <si>
    <t>The amortized cost and estimated fair value of debt securities by contractual maturity at June 30, 2015 follow. Expected maturities will differ from contractual maturities because the issuers may have the right to call or prepay obligations with or without call or prepayment penalties. Amortized Cost Fair Value (In thousands) Within 1 year $ 7,878 $ 7,922 After 1 year through 5 years 101,841 102,611 After 5 years through 10 years 73,270 72,643 After 10 years 7,425 7,655 190,414 190,831 Mortgage- and asset-backed securities and collateralized mortgage obligations 193,192 192,979 $ 383,606 $ 383,810</t>
  </si>
  <si>
    <t>Unrealized Gain (Loss) and Fair Value of Investments</t>
  </si>
  <si>
    <t>Information pertaining to securities available for sale with gross unrealized losses aggregated by investment category and length of time that individual securities have been in a continuous loss position, follows: Less Than Twelve Months More Than Twelve Months Gross Unrealized Losses Fair Value Gross Unrealized Losses Fair Value (In thousands) June 30, 2015 Debt securities: Government-sponsored enterprises $ (71 ) $ 15,012 $ — $ — Government-sponsored mortgage-backed and collateralized mortgage obligations (622 ) 116,275 (9 ) 225 Other mortgage- and asset-backed securities: Privately issued commercial mortgage- backed securities (34 ) 6,696 (73 ) 7,642 SBA asset-backed securities (15 ) 5,223 — — Other asset-backed securities (113 ) 8,214 — — Total other mortgage- and asset-backed securities (162 ) 20,133 (73 ) 7,642 State and political subdivisions (22 ) 2,380 — — Financial services: Banks (65 ) 11,502 — — Diversified financials (94 ) 6,914 — — Insurance and REITs (231 ) 10,385 — — Total financial services (390 ) 28,801 — — Other corporate: Industrials (577 ) 32,676 — — Utilities (442 ) 20,861 — — Total other corporate (1,019 ) 53,537 — — Total debt securities (2,286 ) 236,138 (82 ) 7,867 Marketable equity securities: Mutual funds: Domestic community — — (9 ) 457 Global asset allocation (18 ) 3,982 — — Total marketable equity securities (18 ) 3,982 (9 ) 457 Total temporarily impaired securities $ (2,304 ) $ 240,120 $ (91 ) $ 8,324 At June 30, 2015 , multiple debt securities have unrealized losses with aggregate depreciation of less than 1% from the Company’s amortized cost basis. The unrealized losses were primarily caused by interest rate fluctuations. A significant portion of these investments are guaranteed by U.S. Government-sponsored enterprises. It is expected that none of these securities would be settled at a price less than the par value of the investment. Because the decline in market value is attributable to changes in interest rates and not to credit quality, and because the Company does not intend to sell the securities and it is more likely than not that the Company will not be required to sell the securities before recovery of their amortized cost bases, which may be maturity, the Company does not consider these securities to be other-than-temporarily impaired at June 30, 2015 . At June 30, 2015 , the Company had two mutual funds with an unrealized loss of $27,000 , or less than 1% depreciation from the Company’s cost basis. No issues have been identified that cause management to believe the declines in market value are other than temporary and the Company has the ability and intent to hold these investments until a recovery of fair value. Less Than Twelve Months More Than Twelve Months Gross Unrealized Losses Fair Value Gross Unrealized Losses Fair Value (In thousands) December 31, 2014 Debt securities: Government-sponsored enterprises $ (12 ) $ 5,932 $ (17 ) $ 1,080 Government-sponsored mortgage-backed and collateralized mortgage obligations (190 ) 93,364 (104 ) 8,425 Other mortgage- and asset-backed securities: Privately issued commercial mortgage- backed securities (69 ) 9,412 (132 ) 8,759 SBA asset-backed securities (27 ) 5,529 — — Other asset-backed securities (43 ) 16,192 — — Total other mortgage- and asset-backed securities (139 ) 31,133 (132 ) 8,759 State and political subdivisions (3 ) 1,955 — Financial services: Banks (6 ) 2,907 — — Diversified financials (18 ) 7,676 — — Insurance and REITs (9 ) 4,177 — — Total financial services (33 ) 14,760 — — Other corporate: Industrials (54 ) 9,575 — — Utilities (120 ) 7,291 — — Total other corporate (174 ) 16,866 — — Total debt securities (551 ) 164,010 (253 ) 18,264 Marketable equity securities: Mutual funds: Domestic community — — (5 ) 462 Diversified bonds (76 ) 7,057 — — Total marketable equity securities (76 ) 7,057 (5 ) 462 Total temporarily impaired securities $ (627 ) $ 171,067 $ (258 ) $ 18,726</t>
  </si>
  <si>
    <t>Loans and The Allowance for Loan Losses (Tables)</t>
  </si>
  <si>
    <t>Schedule of Accounts, Notes, Loans and Financing Receivable</t>
  </si>
  <si>
    <t>A summary of the balances of loans follows: June 30, December 31, 2015 2014 (In thousands) Real estate: 1-4 family residential $ 508,796 $ 460,273 Home equity 65,795 61,750 Commercial real estate 450,212 387,807 Construction 60,878 53,606 1,085,681 963,436 Commercial business 151,181 151,823 Consumer 33,168 31,778 Total loans 1,270,030 1,147,037 Allowance for loan losses (13,777 ) (12,973 ) Discount and fair value adjustments on purchased loans (3,330 ) (3,850 ) Deferred loan costs and fees, net 3,126 2,700 Loans, net $ 1,256,049 $ 1,132,914</t>
  </si>
  <si>
    <t>Activity in Allowance for Loan Losses</t>
  </si>
  <si>
    <t>Activity in the allowance for loan losses for the three and six months ended June 30, 2015 and 2014 and allocation of the allowance to loan segments as of June 30, 2015 and December 31, 2014 follows: 1-4 Family Residential Home Equity Commercial Real Estate Construction Commercial Business Consumer Unallocated Total (In thousands) Three Months Ended June 30, 2015 Allowance at March 31, 2015 $ 3,215 $ 380 $ 3,722 $ 1,176 $ 3,332 $ 747 $ 666 $ 13,238 Provision (credit) for loan losses 192 39 846 (152 ) (341 ) (62 ) 22 544 Loans charged-off — — — — — (5 ) — (5 ) Recoveries — — — — — — — — Allowance at June 30, 2015 $ 3,407 $ 419 $ 4,568 $ 1,024 $ 2,991 $ 680 $ 688 $ 13,777 Three Months Ended June 30, 2014 Allowance at March 31, 2014 $ 2,887 $ 268 $ 2,928 $ 414 $ 2,589 $ 602 $ 658 $ 10,346 Provision for loan losses 201 37 314 285 66 56 — 959 Loans charged-off — — — — — (13 ) — (13 ) Recoveries — — — — — — — — Allowance at June 30, 2014 $ 3,088 $ 305 $ 3,242 $ 699 $ 2,655 $ 645 $ 658 $ 11,292 1-4 Family Residential Home Equity Commercial Real Estate Construction Commercial Business Consumer Unallocated Total (In thousands) Six Months Ended June 30, 2015 Allowance at December 31, 2014 $ 3,222 $ 340 $ 3,551 $ 1,056 $ 3,410 $ 736 $ 658 $ 12,973 Provision (credit) for loan losses 185 79 1,017 (32 ) (419 ) (37 ) 30 823 Loans charged-off — — — — — (19 ) — (19 ) Recoveries — — — — — — — — Allowance at June 30, 2015 $ 3,407 $ 419 $ 4,568 $ 1,024 $ 2,991 $ 680 $ 688 $ 13,777 Six Months Ended June 30, 2014 Allowance at December 31, 2013 $ 2,835 $ 247 $ 2,608 $ 303 $ 2,416 $ 574 $ 688 $ 9,671 Provision (credit) for loan losses 271 58 634 396 239 105 (30 ) 1,673 Loans charged-off (18 ) — — — — (34 ) — (52 ) Recoveries — — — — — — — — Allowance at June 30, 2014 $ 3,088 $ 305 $ 3,242 $ 699 $ 2,655 $ 645 $ 658 $ 11,292</t>
  </si>
  <si>
    <t>Allowance for Credit Losses on Financing Receivables</t>
  </si>
  <si>
    <t>Additional information pertaining to the allowance for loan losses at June 30, 2015 and December 31, 2014 is as follows: 1-4 Family Home Commercial Construction Commercial Consumer Unallocated Total (In thousands) June 30, 2015 Allowance related to impaired loans $ — $ — $ — $ — $ — $ — $ — $ — Allowance related to non-impaired loans 3,407 419 4,568 1,024 2,991 680 688 13,777 Total allowance for loan losses $ 3,407 $ 419 $ 4,568 $ 1,024 $ 2,991 $ 680 $ 688 $ 13,777 Impaired loans $ 4,705 $ 717 $ — $ — $ — $ 39 $ — $ 5,461 Non-impaired loans 504,091 65,078 450,212 60,878 151,181 33,129 — 1,264,569 Total loans $ 508,796 $ 65,795 $ 450,212 $ 60,878 $ 151,181 $ 33,168 $ — $ 1,270,030 December 31, 2014 Allowance related to impaired loans $ — $ — $ — $ — $ — $ — $ — $ — Allowance related to non-impaired loans 3,222 340 3,551 1,056 3,410 736 658 12,973 Total allowance for loan losses $ 3,222 $ 340 $ 3,551 $ 1,056 $ 3,410 $ 736 $ 658 $ 12,973 Impaired loans $ 4,419 $ 578 $ — $ — $ — $ 27 $ — $ 5,024 Non-impaired loans 455,854 61,172 387,807 53,606 151,823 31,751 — 1,142,013 Total loans $ 460,273 $ 61,750 $ 387,807 $ 53,606 $ 151,823 $ 31,778 $ — $ 1,147,037</t>
  </si>
  <si>
    <t>Past Due Financing Receivables</t>
  </si>
  <si>
    <t>The following is a summary of past due and non-accrual loans, by loan class, at June 30, 2015 and December 31, 2014 : 30-59 Days Past Due 60-89 Days Past Due Past Due 90 Days or More Total Past Due Loans on Non-accrual (In thousands) June 30, 2015 Real estate: 1-4 family residential $ 611 $ 1,149 $ 745 $ 2,505 $ 4,182 Home equity 781 216 624 1,621 717 Commercial real estate 451 — — 451 — Commercial Business 299 — — 299 — Consumer 132 2 — 134 39 Total $ 2,274 $ 1,367 $ 1,369 $ 5,010 $ 4,938 December 31, 2014 Real estate: 1-4 family residential $ 3,137 $ 522 $ 1,370 $ 5,029 $ 3,876 Home equity 680 — 475 1,155 578 Consumer 217 — 5 222 $ 27 Total $ 4,034 $ 522 $ 1,850 $ 6,406 $ 4,481</t>
  </si>
  <si>
    <t>Impaired Financing Receivables</t>
  </si>
  <si>
    <t>The following tables set forth information regarding average balances and interest income recognized (all on a cash basis) on impaired loans by class, for the periods indicated: Average Recorded Investment Interest Income Recognized Three Months Ended June 30, 2015 (In thousands) Real estate: 1-4 family residential $ 4,588 $ 76 Home equity 647 8 Consumer 35 2 Total $ 5,270 $ 86 Three Months Ended June 30, 2014 Real estate: 1-4 family residential $ 3,753 $ 49 Home Equity 683 — Commercial Business 276 — Consumer 29 — Total $ 4,741 $ 49 Average Recorded Investment Interest Income Recognized Six Months Ended June 30, 2015 (In thousands) Real estate: 1-4 family residential $ 4,532 $ 143 Home equity 624 14 Consumer 32 2 Total $ 5,188 $ 159 Six Months Ended June 30, 2014 Real estate: 1-4 family residential $ 3,241 $ 83 Home Equity 455 4 Commercial Business 184 4 Consumer 19 — Total $ 3,899 $ 91 The following is a summary of information pertaining to impaired loans by loan class at the dates indicated: Recorded Investment Unpaid Principal Balance Related Allowance June 30, 2015 (In thousands) Impaired loans without a valuation allowance: Real estate: 1-4 family residential $ 4,705 $ 5,497 $ — Home equity 717 947 — Consumer 39 40 — Total $ 5,461 $ 6,484 $ — December 31, 2014 Impaired loans without a valuation allowance: Real estate: 1-4 family residential $ 4,419 $ 5,211 $ — Home equity 578 804 — Consumer 27 32 — Total $ 5,024 $ 6,047 $ —</t>
  </si>
  <si>
    <t>Troubled Debt Restructurings on Financing Receivables</t>
  </si>
  <si>
    <t>Troubled debt restructurings entered into during the three and six months ended June 30, 2015 are as follows: Three Months Ended June 30, 2015 Number of contracts Pre-Modification Outstanding Recorded Investment Post-Modification Outstanding Recorded Investment Real estate: 1-4 family residential 2 $ 477 $ 494 Six Months Ended June 30, 2015 Real estate: 1-4 family residential 4 946 984</t>
  </si>
  <si>
    <t>Financing Receivable Credit Quality Indicators</t>
  </si>
  <si>
    <t>The following tables present the Company’s loans by risk rating at June 30, 2015 and December 31, 2014 : 1-4 Family Residential Home Equity Commercial Real Estate Construction Commercial Business Consumer Total Loans (In thousands) June 30, 2015 Loans rated 1 - 6 $ 2,063 $ 471 $ 449,752 $ 60,878 $ 151,046 $ 5 $ 664,215 Loans rated 7 4,283 848 — — 135 — 5,266 Loans rated 8 1,658 144 460 — — 39 2,301 Loans rated 9 705 — — — — — 705 Loans rated 10 — — — — — — — Loans not rated 500,087 64,332 — — — 33,124 597,543 $ 508,796 $ 65,795 $ 450,212 $ 60,878 $ 151,181 $ 33,168 $ 1,270,030 December 31, 2014 Loans rated 1 - 6 $ 3,381 $ 473 $ 387,651 $ 53,606 $ 150,960 $ 5 $ 596,076 Loans rated 7 3,095 852 156 — 863 — 4,966 Loans rated 8 1,331 — — — — 31 1,362 Loans rated 9 709 — — — — — 709 Loans rated 10 — — — — — — — Loans not rated 451,757 60,425 — — — 31,742 543,924 $ 460,273 $ 61,750 $ 387,807 $ 53,606 $ 151,823 $ 31,778 $ 1,147,037</t>
  </si>
  <si>
    <t>Interest Rate Swap Agreements (Tables)</t>
  </si>
  <si>
    <t>Schedule of Interest Rate Derivatives</t>
  </si>
  <si>
    <t>The table below presents information about derivative financial instruments not designated as hedging instruments at June 30, 2015 and December 31, 2014 . Derivative Gains Derivative Losses Notional Amount Fair Value Notional Amount Fair Value (In thousands) June 30, 2015 Economic hedges: Commercial loan level interest rate swap agreements $ 246,278 $ 6,165 $ 246,278 $ 6,625 Other contracts 8,458 7 8,217 69 Total derivatives $ 254,736 $ 6,172 $ 254,495 $ 6,694 December 31, 2014 Economic hedges: Commercial loan level interest rate swap agreements $ 202,970 $ 5,446 $ 202,970 $ 5,759 Other contracts 8,616 8 8,287 83 Total derivatives $ 211,586 $ 5,454 $ 211,257 $ 5,842</t>
  </si>
  <si>
    <t>Deposits (Tables)</t>
  </si>
  <si>
    <t>Schedule of Deposit Balances</t>
  </si>
  <si>
    <t>A summary of deposit balances, by type, is as follows: June 30, December 31, 2015 2014 (In thousands) NOW and demand $ 268,126 $ 245,117 Regular savings 291,628 303,834 Money market 296,539 280,139 Brokered money market 23,759 23,166 Total non-certificate accounts 880,052 852,256 Term certificates of $100,000 or more 151,167 142,569 Term certificates less than $100,000 159,198 159,186 Brokered term certificates 83,705 58,705 Total certificate accounts 394,070 360,460 Total deposits $ 1,274,122 $ 1,212,716</t>
  </si>
  <si>
    <t>Schedule of Contractual Maturities of Deposits and Weighted Average Rate</t>
  </si>
  <si>
    <t>At June 30, 2015 , the scheduled maturities of term certificate accounts, including brokered deposits, are as follows: Amount Weighted Average Rate (Dollars in thousands) Within 1 year $ 203,395 0.59 % 1-2 years 67,373 1.15 2-3 years 45,934 1.26 3-4 years 11,971 1.23 4 years and beyond 65,397 2.01 $ 394,070 1.02 %</t>
  </si>
  <si>
    <t>Fair Value Measurements (Tables)</t>
  </si>
  <si>
    <t>Schedule of Fair Value, Assets and Liabilities Measured on Recurring Basis</t>
  </si>
  <si>
    <t>Assets and liabilities measured at fair value on a recurring basis are summarized below: Level 1 Level 2 Level 3 Total Fair Value (In thousands) June 30, 2015 Assets Securities available for sale: Debt securities $ 657 $ 383,153 $ — $ 383,810 Marketable equity securities 48,017 — — 48,017 Derivative assets — 6,172 — 6,172 Total assets $ 48,674 $ 389,325 $ — $ 437,999 Liabilities Derivative liabilities $ — $ 6,694 $ — $ 6,694 December 31, 2014 Assets Securities available for sale: Debt securities $ 13,219 $ 359,930 $ — $ 373,149 Marketable equity securities 43,298 — — 43,298 Derivative assets — 5,454 — 5,454 Total assets $ 56,517 $ 365,384 $ — $ 421,901 Liabilities Derivative liabilities $ — $ 5,842 $ — $ 5,842</t>
  </si>
  <si>
    <t>Fair Value, by Balance Sheet Grouping</t>
  </si>
  <si>
    <t>The estimated fair values, and related carrying amounts, of the Company’s financial instruments are as follows. Certain financial instruments and all nonfinancial instruments are exempt from disclosure requirements. Accordingly, the aggregate fair value amounts presented herein do not represent the underlying fair value of the Company. Carrying Amount Fair Value Level 1 Level 2 Level 3 Total (In thousands) June 30, 2015 Financial assets: Cash and cash equivalents $ 53,402 $ 53,402 $ — $ — $ 53,402 Securities available for sale 431,827 48,674 383,153 — 431,827 Federal Home Loan Bank stock 11,702 — — 11,702 11,702 Loans and loans held for sale 1,257,882 — — 1,233,309 1,233,309 Accrued interest receivable 4,878 — — 4,878 4,878 Financial liabilities: Deposits 1,274,122 — — 1,276,127 1,276,127 Borrowings 130,000 — 131,016 — 131,016 On-balance sheet derivative financial instruments: Interest rate swap agreements: Assets 6,172 — 6,172 — 6,172 Liabilities 6,694 — 6,694 — 6,694 Carrying Amount Fair Value Level 1 Level 2 Level 3 Total (In thousands) December 31, 2014 Financial assets: Cash and cash equivalents $ 60,146 $ 60,146 $ — $ — $ 60,146 Securities available for sale 416,447 56,517 359,930 — 416,447 Federal Home Loan Bank stock 11,702 — — 11,702 11,702 Loans and loans held for sale 1,147,505 — — 1,132,024 1,132,024 Accrued interest receivable 4,433 — — 4,433 4,433 Financial liabilities: Deposits 1,212,716 — — 1,214,251 1,214,251 Borrowings 75,000 — 76,074 — 76,074 On-balance sheet derivative financial instruments: Interest rate swap agreements: Assets 5,454 — 5,454 — 5,454 Liabilities 5,842 — 5,842 — 5,842</t>
  </si>
  <si>
    <t>Comprehensive Income (Tables)</t>
  </si>
  <si>
    <t>Schedule of Accumulated Other Comprehensive Income (Loss)</t>
  </si>
  <si>
    <t>The components of accumulated other comprehensive income, included in stockholders' equity, are as follows: June 30, December 31, 2015 2014 (In thousands) Securities available for sale: Net unrealized gain $ 3,049 $ 5,265 Tax effect (1,069 ) (1,873 ) Net-of-tax amount 1,980 3,392 Defined benefit pension plan: Unrecognized net actuarial loss (1,302 ) (1,358 ) Tax effect 521 543 Net-of-tax amount (781 ) (815 ) $ 1,199 $ 2,577 Changes in accumulated other comprehensive income, by component, follows: Three Months Ended June 30, 2015 Securities Available for Sale Defined Benefit Pension Plan Total Balance at March 31, 2015 $ 5,176 $ (815 ) $ 4,361 Other comprehensive income before reclassification (4,793 ) — (4,793 ) Amounts reclassified (267 ) 56 (211 ) Tax effects 1,864 (22 ) 1,842 Net current-period other comprehensive income (3,196 ) 34 (3,162 ) Balance at June 30, 2015 $ 1,980 $ (781 ) $ 1,199 Three Months Ended June 30, 2014 Securities Available for Sale Defined Benefit Pension Plan Total Balance at March 31, 2014 $ 4,217 $ 482 $ 4,699 Other comprehensive income before reclassification 5,584 — 5,584 Amounts reclassified (1,191 ) — (1,191 ) Tax effects (1,620 ) — (1,620 ) Net current-period other comprehensive income 2,773 — 2,773 Balance at June 30, 2014 $ 6,990 $ 482 $ 7,472 Six Months Ended June 30, 2015 Securities Available for Sale Defined Benefit Pension Plan Total Balance at December 31, 2014 $ 3,392 $ (815 ) $ 2,577 Other comprehensive income before reclassification (631 ) — (631 ) Amounts reclassified (1,585 ) 56 (1,529 ) Tax effects 804 (22 ) 782 Net current-period other comprehensive income (1,412 ) 34 (1,378 ) Balance at June 30, 2015 $ 1,980 $ (781 ) $ 1,199 Six Months Ended June 30, 2014 Securities Available for Sale Defined Benefit Pension Plan Total Balance at December 31, 2013 $ 1,983 $ 482 $ 2,465 Other comprehensive income before reclassification 9,756 — 9,756 Amounts reclassified (1,732 ) — (1,732 ) Tax effects (3,017 ) — (3,017 ) Net current-period other comprehensive income 5,007 — 5,007 Balance at June 30, 2014 $ 6,990 $ 482 $ 7,472</t>
  </si>
  <si>
    <t>Stockholders' Equity (Tables)</t>
  </si>
  <si>
    <t>Schedule of Compliance with Regulatory Capital Requirements under Banking Regulations</t>
  </si>
  <si>
    <t>The Bank’s and the Company’s actual and minimum required capital amounts and ratios as of June 30, 2015 and December 31, 2014 are presented below. Actual Minimum Capital Requirement Minimum To Be Well Capitalized Amount Ratio Amount Ratio Amount Ratio (Dollars in thousands) Blue Hills Bancorp, Inc.: June 30, 2015 Total capital (to risk weighted assets) $ 414,490 29.0 % $ 114,180 8.0 % $ 142,726 10.0 % Tier 1 capital (to risk weighted assets) 399,433 28.0 85,636 6.0 114,181 8.0 Common equity Tier 1(to risk weighted assets) 399,433 28.0 64,227 4.5 92,772 6.5 Tier 1 capital (to average assets) 399,433 22.6 70,699 4.0 88,374 5.0 December 31, 2014 Total capital (to risk weighted assets) $ 409,545 32.6 % $ 100,513 8.0 % N/A N/A Tier 1 capital (to risk weighted assets) 395,615 31.5 50,527 4.0 N/A N/A Common equity Tier 1(to risk weighted assets) N/A N/A N/A N/A N/A N/A Tier 1 capital (to average assets) 395,615 23.3 67,820 4.0 N/A N/A Blue Hills Bank: June 30, 2015 Total capital (to risk weighted assets) $ 291,821 20.5 % $ 114,148 8.0 % $ 142,684 10.0 % Tier 1 capital (to risk weighted assets) 276,764 19.4 85,611 6.0 114,148 8.0 Common equity Tier 1(to risk weighted assets) 276,764 19.4 64,208 4.5 92,745 6.5 Tier 1 capital (to average assets) 276,764 15.7 70,695 4.0 88,369 5.0 December 31, 2014 Total capital (to risk weighted assets) $ 283,443 22.7 % $ 99,973 8.0 % $ 124,966 10.0 % Tier 1 capital (to risk weighted assets) 269,513 21.6 49,987 4.0 74,980 6.0 Common equity Tier 1(to risk weighted assets) N/A N/A N/A N/A N/A N/A Tier 1 capital (to average assets) 269,513 15.9 67,707 4.0 84,634 5.0</t>
  </si>
  <si>
    <t>Employee Benefit Plans (Tables)</t>
  </si>
  <si>
    <t>Employee Stock Ownership Plan (ESOP) Disclosures</t>
  </si>
  <si>
    <t>Shares held by the ESOP include the following: June 30, 2015 Allocated 75,912 Committed to be allocated 37,644 Unallocated 2,163,789 2,277,345</t>
  </si>
  <si>
    <t>Earnings Per Common Share (Tables)</t>
  </si>
  <si>
    <t>Schedule of Earnings Per Share, Basic and Diluted</t>
  </si>
  <si>
    <t xml:space="preserve"> Three Months Ended Six Months Ended June 30, 2015 June 30, 2015 (Dollars in thousands) Net income applicable to common stock $ 1,699 $ 3,005 Average number of common shares outstanding 28,466,813 28,466,813 Less: Average unallocated ESOP shares (2,173,253 ) (2,182,612 ) Average number of common shares outstanding used to calculate basic and diluted earnings per common share 26,293,560 26,284,201 Earnings per common share: Basic $ 0.06 $ 0.11 Diluted $ 0.06 $ 0.11</t>
  </si>
  <si>
    <t>Basis of Presentation and Consolidation (Details) - USD ($)</t>
  </si>
  <si>
    <t>Jul. 21, 2014</t>
  </si>
  <si>
    <t>Jul. 31, 2014</t>
  </si>
  <si>
    <t>Subsidiary or Equity Method Investee [Line Items]</t>
  </si>
  <si>
    <t>New shares issued during period (shares)</t>
  </si>
  <si>
    <t>Shares issued (in dollars per share)</t>
  </si>
  <si>
    <t>Net proceeds from issuance of common stock</t>
  </si>
  <si>
    <t>Employee stock ownership plan, shares</t>
  </si>
  <si>
    <t>Employee stock ownership plan, value</t>
  </si>
  <si>
    <t>Blue Hills Bank Foundation</t>
  </si>
  <si>
    <t>Capital contribution to affiliate</t>
  </si>
  <si>
    <t>Cash payment to affiliate</t>
  </si>
  <si>
    <t>1-4 Family Residential</t>
  </si>
  <si>
    <t>Origination covenants, maximum loan-to-value ratio</t>
  </si>
  <si>
    <t>80.00%</t>
  </si>
  <si>
    <t>Securities Available for Sale - Available-for-sale Securities (Details) - USD ($) $ in Thousands</t>
  </si>
  <si>
    <t>Debt securities:</t>
  </si>
  <si>
    <t>Amortized Cost</t>
  </si>
  <si>
    <t>Gross Unrealized Gains</t>
  </si>
  <si>
    <t>Gross Unrealized Losses</t>
  </si>
  <si>
    <t>Fair Value</t>
  </si>
  <si>
    <t>Marketable equity securities:</t>
  </si>
  <si>
    <t>Available-for-sale securities:</t>
  </si>
  <si>
    <t>U.S. Treasury</t>
  </si>
  <si>
    <t>Government-sponsored enterprises</t>
  </si>
  <si>
    <t>Government-sponsored mortgage-backed and collateralized mortgage obligations</t>
  </si>
  <si>
    <t>Privately issued commercial mortgage- backed securities</t>
  </si>
  <si>
    <t>SBA asset-backed securities</t>
  </si>
  <si>
    <t>Other asset-backed securities</t>
  </si>
  <si>
    <t>Total other mortgage- and asset-backed securities</t>
  </si>
  <si>
    <t>State and political</t>
  </si>
  <si>
    <t>Global Equity</t>
  </si>
  <si>
    <t>Domestic community</t>
  </si>
  <si>
    <t>Global asset allocation</t>
  </si>
  <si>
    <t>Other Corporate | Corporate debt securities</t>
  </si>
  <si>
    <t>Industrials | Corporate debt securities</t>
  </si>
  <si>
    <t>Utilities | Corporate debt securities</t>
  </si>
  <si>
    <t>Financial Services | Corporate debt securities</t>
  </si>
  <si>
    <t>Banks | Corporate debt securities</t>
  </si>
  <si>
    <t>Diversified Financials | Corporate debt securities</t>
  </si>
  <si>
    <t>Insurance and REITs | Corporate debt securities</t>
  </si>
  <si>
    <t>Securities Available for Sale - Schedule of Contractual Maturities of Securities (Details) - USD ($) $ in Thousands</t>
  </si>
  <si>
    <t>Available-for-sale Securities, Amortized Cost Basis [Abstract]</t>
  </si>
  <si>
    <t>Within 1 year</t>
  </si>
  <si>
    <t>After 1 year through 5 years</t>
  </si>
  <si>
    <t>After 5 years through 10 years</t>
  </si>
  <si>
    <t>After 10 years</t>
  </si>
  <si>
    <t>Single Maturity Date, amortized cost basis</t>
  </si>
  <si>
    <t>Mortgage- and asset-backed securities and collateralized mortgage obligations - Amortized Basis</t>
  </si>
  <si>
    <t>Available-for-sale Securities, Debt Maturities, Fair Value, Fiscal Year Maturity [Abstract]</t>
  </si>
  <si>
    <t>Single Maturity Date</t>
  </si>
  <si>
    <t>Mortgage- and asset-backed securities and collateralized mortgage obligations - Fair Value</t>
  </si>
  <si>
    <t>Available-for-sale securities, total debt securities</t>
  </si>
  <si>
    <t>Securities Available for Sale - Available-for-sale Securities Unrealized Loss (Details) - USD ($) $ in Thousands</t>
  </si>
  <si>
    <t>Available-for-sale Securities, Continuous Unrealized Loss Position, Aggregate Loss [Abstract]</t>
  </si>
  <si>
    <t>Gross Unrealized Losses - Less than twelve months</t>
  </si>
  <si>
    <t>Gross Unrealized Losses - More than twelve months</t>
  </si>
  <si>
    <t>Available-for-sale Securities, Continuous Unrealized Loss Position, Fair Value [Abstract]</t>
  </si>
  <si>
    <t>Fair Value - Less than twelve months</t>
  </si>
  <si>
    <t>Fair Value - More than twelve months</t>
  </si>
  <si>
    <t>Total debt securities</t>
  </si>
  <si>
    <t>Total marketable equity securities</t>
  </si>
  <si>
    <t>Diversified bonds</t>
  </si>
  <si>
    <t>Securities Available for Sale - Narrative (Details) $ in Thousands</t>
  </si>
  <si>
    <t>Jun. 30, 2015USD ($)security</t>
  </si>
  <si>
    <t>Dec. 31, 2014USD ($)</t>
  </si>
  <si>
    <t>Schedule of Available-for-sale Securities [Line Items]</t>
  </si>
  <si>
    <t>Depreciation, percentage of amortized cost basis</t>
  </si>
  <si>
    <t>1.00%</t>
  </si>
  <si>
    <t>Mutual Funds</t>
  </si>
  <si>
    <t>Unrealized loss position, number of positions, more than twelve months | security</t>
  </si>
  <si>
    <t>Loans and The Allowance for Loan Losses - Summary of Loan balances (Details) - USD ($) $ in Thousands</t>
  </si>
  <si>
    <t>Accounts, Notes, Loans and Financing Receivable [Line Items]</t>
  </si>
  <si>
    <t>Total loans</t>
  </si>
  <si>
    <t>Allowance for loan losses</t>
  </si>
  <si>
    <t>Discount and fair value adjustments on purchased loans</t>
  </si>
  <si>
    <t>Deferred loan costs and fees, net</t>
  </si>
  <si>
    <t>Loans, net</t>
  </si>
  <si>
    <t>Real Estate</t>
  </si>
  <si>
    <t>Home Equity</t>
  </si>
  <si>
    <t>Commercial Real Estate</t>
  </si>
  <si>
    <t>Construction</t>
  </si>
  <si>
    <t>Commercial Business</t>
  </si>
  <si>
    <t>Consumer</t>
  </si>
  <si>
    <t>Loans and The Allowance for Loan Losses - Activity in Allowance for Loan Losses (Details) - USD ($) $ in Thousands</t>
  </si>
  <si>
    <t>Financing Receivable, Allowance for Credit Losses [Roll Forward]</t>
  </si>
  <si>
    <t>Loans and Leases Receivable, Beginning Allowance</t>
  </si>
  <si>
    <t>Loans charged-off</t>
  </si>
  <si>
    <t>Recoveries</t>
  </si>
  <si>
    <t>Loans and Leases Receivable, Ending Allowance</t>
  </si>
  <si>
    <t>Unallocated</t>
  </si>
  <si>
    <t>Loans and The Allowance for Loan Losses - Additional Activity in Allowance for Loan Losses (Details) - USD ($) $ in Thousands</t>
  </si>
  <si>
    <t>Mar. 31, 2015</t>
  </si>
  <si>
    <t>Mar. 31, 2014</t>
  </si>
  <si>
    <t>Dec. 31, 2013</t>
  </si>
  <si>
    <t>Financing Receivable, Allowance for Credit Losses [Line Items]</t>
  </si>
  <si>
    <t>Allowance related to impaired loans</t>
  </si>
  <si>
    <t>Allowance related to non-impaired loans</t>
  </si>
  <si>
    <t>Total allowance for loan losses</t>
  </si>
  <si>
    <t>Impaired loans</t>
  </si>
  <si>
    <t>Non-impaired loans</t>
  </si>
  <si>
    <t>Loans and The Allowance for Loan Losses - Summary of Past Due and Non-accrual loans, by class (Details) - USD ($) $ in Thousands</t>
  </si>
  <si>
    <t>Financing Receivable, Recorded Investment, Past Due [Line Items]</t>
  </si>
  <si>
    <t>Total Past Due</t>
  </si>
  <si>
    <t>Loans on Non-accrual</t>
  </si>
  <si>
    <t>30-59 Days Past Due</t>
  </si>
  <si>
    <t>30-59 Days Past Due | 1-4 Family Residential</t>
  </si>
  <si>
    <t>30-59 Days Past Due | Home Equity</t>
  </si>
  <si>
    <t>30-59 Days Past Due | Commercial Real Estate</t>
  </si>
  <si>
    <t>30-59 Days Past Due | Commercial Business</t>
  </si>
  <si>
    <t>30-59 Days Past Due | Consumer</t>
  </si>
  <si>
    <t>60-89 Days Past Due</t>
  </si>
  <si>
    <t>60-89 Days Past Due | 1-4 Family Residential</t>
  </si>
  <si>
    <t>60-89 Days Past Due | Home Equity</t>
  </si>
  <si>
    <t>60-89 Days Past Due | Commercial Real Estate</t>
  </si>
  <si>
    <t>60-89 Days Past Due | Commercial Business</t>
  </si>
  <si>
    <t>60-89 Days Past Due | Consumer</t>
  </si>
  <si>
    <t>Past Due 90 Days or More</t>
  </si>
  <si>
    <t>Past Due 90 Days or More | 1-4 Family Residential</t>
  </si>
  <si>
    <t>Past Due 90 Days or More | Home Equity</t>
  </si>
  <si>
    <t>Past Due 90 Days or More | Commercial Real Estate</t>
  </si>
  <si>
    <t>Past Due 90 Days or More | Commercial Business</t>
  </si>
  <si>
    <t>Past Due 90 Days or More | Consumer</t>
  </si>
  <si>
    <t>Loans and The Allowance for Loan Losses - Summary of Impaired Loans (Details) - USD ($) $ in Thousands</t>
  </si>
  <si>
    <t>Financing Receivable, Impaired [Line Items]</t>
  </si>
  <si>
    <t>Recorded Investment</t>
  </si>
  <si>
    <t>Unpaid Principal Balance</t>
  </si>
  <si>
    <t>Related Allowance</t>
  </si>
  <si>
    <t>Loans and The Allowance for Loan Losses - Summary of Average Recorded Investments and Interest Income of Impaired Loans (Details) - USD ($) $ in Thousands</t>
  </si>
  <si>
    <t>Average Recorded Investment</t>
  </si>
  <si>
    <t>Interest Income Recognized</t>
  </si>
  <si>
    <t>Loans and The Allowance for Loan Losses - Troubled Debt Restructurings (Details) - Jun. 30, 2015 - 1-4 Family Residential $ in Thousands</t>
  </si>
  <si>
    <t>USD ($)contract</t>
  </si>
  <si>
    <t>Financing Receivable, Modifications [Line Items]</t>
  </si>
  <si>
    <t>Number of contracts | contract</t>
  </si>
  <si>
    <t>Pre-Modification Outstanding Recorded Investment</t>
  </si>
  <si>
    <t>Post-Modification Outstanding Recorded Investment</t>
  </si>
  <si>
    <t>Loans and The Allowance for Loan Losses - Summary of Loan by Risk Rating (Details) - USD ($) $ in Thousands</t>
  </si>
  <si>
    <t>Financing Receivable, Recorded Investment [Line Items]</t>
  </si>
  <si>
    <t>Loans rated 1 - 6</t>
  </si>
  <si>
    <t>Loans rated 1 - 6 | 1-4 Family Residential</t>
  </si>
  <si>
    <t>Loans rated 1 - 6 | Home Equity</t>
  </si>
  <si>
    <t>Loans rated 1 - 6 | Commercial Real Estate</t>
  </si>
  <si>
    <t>Loans rated 1 - 6 | Construction</t>
  </si>
  <si>
    <t>Loans rated 1 - 6 | Commercial Business</t>
  </si>
  <si>
    <t>Loans rated 1 - 6 | Consumer</t>
  </si>
  <si>
    <t>Loans rated 7</t>
  </si>
  <si>
    <t>Loans rated 7 | 1-4 Family Residential</t>
  </si>
  <si>
    <t>Loans rated 7 | Home Equity</t>
  </si>
  <si>
    <t>Loans rated 7 | Commercial Real Estate</t>
  </si>
  <si>
    <t>Loans rated 7 | Construction</t>
  </si>
  <si>
    <t>Loans rated 7 | Commercial Business</t>
  </si>
  <si>
    <t>Loans rated 7 | Consumer</t>
  </si>
  <si>
    <t>Loans rated 8</t>
  </si>
  <si>
    <t>Loans rated 8 | 1-4 Family Residential</t>
  </si>
  <si>
    <t>Loans rated 8 | Home Equity</t>
  </si>
  <si>
    <t>Loans rated 8 | Commercial Real Estate</t>
  </si>
  <si>
    <t>Loans rated 8 | Construction</t>
  </si>
  <si>
    <t>Loans rated 8 | Commercial Business</t>
  </si>
  <si>
    <t>Loans rated 8 | Consumer</t>
  </si>
  <si>
    <t>Loans rated 9</t>
  </si>
  <si>
    <t>Loans rated 9 | 1-4 Family Residential</t>
  </si>
  <si>
    <t>Loans rated 9 | Home Equity</t>
  </si>
  <si>
    <t>Loans rated 9 | Commercial Real Estate</t>
  </si>
  <si>
    <t>Loans rated 9 | Construction</t>
  </si>
  <si>
    <t>Loans rated 9 | Commercial Business</t>
  </si>
  <si>
    <t>Loans rated 9 | Consumer</t>
  </si>
  <si>
    <t>Loans rated 10</t>
  </si>
  <si>
    <t>Loans rated 10 | 1-4 Family Residential</t>
  </si>
  <si>
    <t>Loans rated 10 | Home Equity</t>
  </si>
  <si>
    <t>Loans rated 10 | Commercial Real Estate</t>
  </si>
  <si>
    <t>Loans rated 10 | Construction</t>
  </si>
  <si>
    <t>Loans rated 10 | Commercial Business</t>
  </si>
  <si>
    <t>Loans rated 10 | Consumer</t>
  </si>
  <si>
    <t>Loans not rated</t>
  </si>
  <si>
    <t>Loans not rated | 1-4 Family Residential</t>
  </si>
  <si>
    <t>Loans not rated | Home Equity</t>
  </si>
  <si>
    <t>Loans not rated | Commercial Real Estate</t>
  </si>
  <si>
    <t>Loans not rated | Construction</t>
  </si>
  <si>
    <t>Loans not rated | Commercial Business</t>
  </si>
  <si>
    <t>Loans not rated | Consumer</t>
  </si>
  <si>
    <t>Interest Rate Swap Agreements (Details) - Not Designated as Hedging Instrument - USD ($) $ in Thousands</t>
  </si>
  <si>
    <t>Derivatives, Fair Value [Line Items]</t>
  </si>
  <si>
    <t>Derivative Gains, notional amount</t>
  </si>
  <si>
    <t>Derivative Gains, fair value</t>
  </si>
  <si>
    <t>Derivative Losses, notional amount</t>
  </si>
  <si>
    <t>Derivative Losses, fair value</t>
  </si>
  <si>
    <t>Interest Rate Swap</t>
  </si>
  <si>
    <t>Other Contract</t>
  </si>
  <si>
    <t>Deposits - Summary of Deposit Balances (Details) - USD ($) $ in Thousands</t>
  </si>
  <si>
    <t>NOW and demand</t>
  </si>
  <si>
    <t>Regular savings</t>
  </si>
  <si>
    <t>Money market</t>
  </si>
  <si>
    <t>Brokered money market</t>
  </si>
  <si>
    <t>Total non-certificate accounts</t>
  </si>
  <si>
    <t>Term certificates of $100,000 or more</t>
  </si>
  <si>
    <t>Term certificates less than $100,000</t>
  </si>
  <si>
    <t>Brokered term certificates</t>
  </si>
  <si>
    <t>Total certificate accounts</t>
  </si>
  <si>
    <t>Deposits - Schedule of Contractual Maturities (Details) - USD ($) $ in Thousands</t>
  </si>
  <si>
    <t>Time Deposits, Fiscal Year Maturity [Abstract]</t>
  </si>
  <si>
    <t>Amount - Within 1 year</t>
  </si>
  <si>
    <t>Amount - 1-2 years</t>
  </si>
  <si>
    <t>Amount - 2-3 years</t>
  </si>
  <si>
    <t>Amount - 3-4 years</t>
  </si>
  <si>
    <t>Amount - 4 years and beyond</t>
  </si>
  <si>
    <t>Weighted Average Rate of Time Deposits [Abstract]</t>
  </si>
  <si>
    <t>Weighted Average Rate - Within 1 year</t>
  </si>
  <si>
    <t>0.59%</t>
  </si>
  <si>
    <t>Weighted Average Rate - 1-2 years</t>
  </si>
  <si>
    <t>1.15%</t>
  </si>
  <si>
    <t>Weighted Average Rate - 2-3 years</t>
  </si>
  <si>
    <t>1.26%</t>
  </si>
  <si>
    <t>Weighted Average Rate - 3-4 years</t>
  </si>
  <si>
    <t>1.23%</t>
  </si>
  <si>
    <t>Weighted Average Rate - 4 years and beyond</t>
  </si>
  <si>
    <t>2.01%</t>
  </si>
  <si>
    <t>Weighted Average Rate</t>
  </si>
  <si>
    <t>1.02%</t>
  </si>
  <si>
    <t>Fair Value Measurements - Assets and Liabilities Measured at Fair Value on a Recurring Basis (Details) - USD ($) $ in Thousands</t>
  </si>
  <si>
    <t>Debt securities</t>
  </si>
  <si>
    <t>Marketable equity securities</t>
  </si>
  <si>
    <t>Recurring</t>
  </si>
  <si>
    <t>Derivative assets</t>
  </si>
  <si>
    <t>Liabilities</t>
  </si>
  <si>
    <t>Derivative liabilities</t>
  </si>
  <si>
    <t>Recurring | Level 1</t>
  </si>
  <si>
    <t>Recurring | Level 2</t>
  </si>
  <si>
    <t>Recurring | Level 3</t>
  </si>
  <si>
    <t>Fair Value Measurements - Assets and Liabilities Measured at Fair Value on a Nonrecurring Basis (Details) - Jun. 30, 2014 - Nonrecurring - Level 3 $ in Thousands</t>
  </si>
  <si>
    <t>USD ($)loan</t>
  </si>
  <si>
    <t>Fair Value, Assets and Liabilities Measured on Recurring and Nonrecurring Basis [Line Items]</t>
  </si>
  <si>
    <t>Number of impaired loans | loan</t>
  </si>
  <si>
    <t>Total Losses</t>
  </si>
  <si>
    <t>Fair Value Measurements - Summary of Fair Value, Balance Sheet Grouping (Details) - USD ($) $ in Thousands</t>
  </si>
  <si>
    <t>Financial assets:</t>
  </si>
  <si>
    <t>Securities available for sale</t>
  </si>
  <si>
    <t>Estimate of Fair Value Measurement</t>
  </si>
  <si>
    <t>Cash and cash equivalents</t>
  </si>
  <si>
    <t>Federal Home Loan Bank stock</t>
  </si>
  <si>
    <t>Loans and loans held for sale</t>
  </si>
  <si>
    <t>Financial liabilities:</t>
  </si>
  <si>
    <t>Borrowings</t>
  </si>
  <si>
    <t>Carrying Amount</t>
  </si>
  <si>
    <t>Interest Rate Swap | Estimate of Fair Value Measurement</t>
  </si>
  <si>
    <t>Interest Rate Swap | Carrying Amount</t>
  </si>
  <si>
    <t>Interest Rate Swap | Level 1</t>
  </si>
  <si>
    <t>Interest Rate Swap | Level 2</t>
  </si>
  <si>
    <t>Interest Rate Swap | Level 3</t>
  </si>
  <si>
    <t>Comprehensive Income - Components of Accumulated Other Comprehensive Income (Details) - USD ($) $ in Thousands</t>
  </si>
  <si>
    <t>Accumulated Other Comprehensive Income (Loss) [Line Items]</t>
  </si>
  <si>
    <t>Accumulated Other Comprehensive Income (Loss), before Tax</t>
  </si>
  <si>
    <t>Accumulated Defined Benefit Plans Adjustment, Net Unamortized Gain (Loss)</t>
  </si>
  <si>
    <t>Comprehensive Income - Changes in Accumulated Other Comprehensive Income (Loss) by Component (Details) - USD ($) $ in Thousands</t>
  </si>
  <si>
    <t>AOCI Attributable to Parent, Net of Tax [Roll Forward]</t>
  </si>
  <si>
    <t>Beginning Balance</t>
  </si>
  <si>
    <t>Other comprehensive income before reclassification</t>
  </si>
  <si>
    <t>Amounts reclassified</t>
  </si>
  <si>
    <t>Tax effects</t>
  </si>
  <si>
    <t>Ending Balance</t>
  </si>
  <si>
    <t>Defined Benefit Pension Plan</t>
  </si>
  <si>
    <t>Stockholders' Equity (Details) - USD ($) $ in Thousands</t>
  </si>
  <si>
    <t>Jul. 31, 2013</t>
  </si>
  <si>
    <t>Jul. 30, 2013</t>
  </si>
  <si>
    <t>Capital [Abstract]</t>
  </si>
  <si>
    <t>Actual - Total Capital</t>
  </si>
  <si>
    <t>Actual - Total Capital to Risk Weighted Assets Ratio (percentage)</t>
  </si>
  <si>
    <t>29.00%</t>
  </si>
  <si>
    <t>32.60%</t>
  </si>
  <si>
    <t>Minimum Capital Requirement - Total Capital</t>
  </si>
  <si>
    <t>Minimum Capital Requirement - Total Capital to Risk Weighted Assets (percentage)</t>
  </si>
  <si>
    <t>8.00%</t>
  </si>
  <si>
    <t>Minimum to Be Well Capitalized - Total Capital</t>
  </si>
  <si>
    <t>Minimum to Be Well Capitalized - Total Capital to Risk Weighted Assets Ratio (percentage)</t>
  </si>
  <si>
    <t>10.00%</t>
  </si>
  <si>
    <t>Tier One Risk Based Capital [Abstract]</t>
  </si>
  <si>
    <t>Actual - Tier 1 Capital to Risk Weighted Assets</t>
  </si>
  <si>
    <t>Actual - Tier 1 Capital to Risk Weighted Assets Ratio (percentage)</t>
  </si>
  <si>
    <t>28.00%</t>
  </si>
  <si>
    <t>31.50%</t>
  </si>
  <si>
    <t>Minimum Capital Requirement - Tier 1 Capital to Risk Weighted Assets</t>
  </si>
  <si>
    <t>Minimum Capital Requirement - Tier 1 Capital to Risk Weighted Assets Ratio (percentage)</t>
  </si>
  <si>
    <t>6.00%</t>
  </si>
  <si>
    <t>4.00%</t>
  </si>
  <si>
    <t>Minimum to Be Well Capitalized - Tier 1 Capital to Risk Weighted Assets</t>
  </si>
  <si>
    <t>Minimum to Be Well Capitalized - Tier 1 Capital to Risk Weighted Assets Ratio (percentage)</t>
  </si>
  <si>
    <t>Common Equity Risk Based Capital [Abstract]</t>
  </si>
  <si>
    <t>Actual - Common Equity to Risk Weighted Assets</t>
  </si>
  <si>
    <t>Actual - Common Equity to Risk Weighted Assets (percentage)</t>
  </si>
  <si>
    <t>Minimum Capital Requirement - Common Equity to Risk Weighted Assets</t>
  </si>
  <si>
    <t>Minimum Capital Requirement - Common Equity to Risk Weighted Assets (percentage)</t>
  </si>
  <si>
    <t>4.50%</t>
  </si>
  <si>
    <t>Minimum to Be Well Capitalized - Common Equity to Risk Weighted Assets</t>
  </si>
  <si>
    <t>Minimum to Be Well Capitalized - Common Equity to Risk Weighted Assets (percentage)</t>
  </si>
  <si>
    <t>6.50%</t>
  </si>
  <si>
    <t>Tier One Leverage Capital [Abstract]</t>
  </si>
  <si>
    <t>Actual - Tier 1 Capital to Average Assets</t>
  </si>
  <si>
    <t>Actual - Tier 1 Capital to Average Assets Ratio (percentage)</t>
  </si>
  <si>
    <t>22.60%</t>
  </si>
  <si>
    <t>23.30%</t>
  </si>
  <si>
    <t>Minimum Capital Requirement - Tier 1 Capital to Average Assets</t>
  </si>
  <si>
    <t>Minimum Capital Requirement - Tier 1 Capital to Average Assets Ratio (percentage)</t>
  </si>
  <si>
    <t>Minimum to Be Well Capitalized - Tier 1 Capital to Average Assets</t>
  </si>
  <si>
    <t>Minimum to Be Well Capitalized - Tier 1 Capital to Average Assets Ratio (percentage)</t>
  </si>
  <si>
    <t>5.00%</t>
  </si>
  <si>
    <t>Blue Hills Bank</t>
  </si>
  <si>
    <t>20.50%</t>
  </si>
  <si>
    <t>22.70%</t>
  </si>
  <si>
    <t>19.40%</t>
  </si>
  <si>
    <t>21.60%</t>
  </si>
  <si>
    <t>15.70%</t>
  </si>
  <si>
    <t>15.90%</t>
  </si>
  <si>
    <t>Stockholders' Equity -Additional Information (Details) - $ / shares</t>
  </si>
  <si>
    <t>Jul. 22, 2015</t>
  </si>
  <si>
    <t>Class of Stock [Line Items]</t>
  </si>
  <si>
    <t>Tier one common capital to risk weighted assets</t>
  </si>
  <si>
    <t>Tier one risk based capital required for capital adequacy to risk weighted assets</t>
  </si>
  <si>
    <t>Tier one leverage capital required for capital adequacy to average assets</t>
  </si>
  <si>
    <t>Tier one capital conservation buffer common equity capital to risk weighted assets</t>
  </si>
  <si>
    <t>2.50%</t>
  </si>
  <si>
    <t>Subsequent Event</t>
  </si>
  <si>
    <t>Common stock declared (dollars per share)</t>
  </si>
  <si>
    <t>Stock repurchase program, number of shares authorized to be repurchased</t>
  </si>
  <si>
    <t>Stock repurchase program, number of shares authorized to be repurchased, percentage of shares issued and outstanding</t>
  </si>
  <si>
    <t>Employee Benefit Plans Employee Stock Ownership Plan (Details)</t>
  </si>
  <si>
    <t>Jun. 30, 2015shares</t>
  </si>
  <si>
    <t>Allocated</t>
  </si>
  <si>
    <t>Committed to be allocated</t>
  </si>
  <si>
    <t>Employee Benefit Plans Additional information (Details) - USD ($) $ in Thousands</t>
  </si>
  <si>
    <t>ESOP, Number of shares committed to be released annually</t>
  </si>
  <si>
    <t>Fair Value of unallocated shares</t>
  </si>
  <si>
    <t>Earnings Per Common Share (Details) - USD ($) $ / shares in Units, $ in Thousands</t>
  </si>
  <si>
    <t>Net income applicable to common stock</t>
  </si>
  <si>
    <t>Average number of common shares outstanding</t>
  </si>
  <si>
    <t>Less: Average unallocated ESOP shares</t>
  </si>
  <si>
    <t>Average number of common shares outstanding used to calculate basic and diluted earnings per common share</t>
  </si>
  <si>
    <t>Subsequent Events (Details) - Jul. 31, 2015 - Subsequent Event - USD ($) $ in Thousands</t>
  </si>
  <si>
    <t>Subsequent Event [Line Items]</t>
  </si>
  <si>
    <t>Available-for-sale, transferred security, amortized cost amount</t>
  </si>
  <si>
    <t>Available-for-sale, transferred to held-to-maturity securities, unrealized gain (loss)</t>
  </si>
  <si>
    <t>Label</t>
  </si>
  <si>
    <t>Element</t>
  </si>
  <si>
    <t>Value</t>
  </si>
  <si>
    <t>Amortization of Intangible Assets</t>
  </si>
  <si>
    <t>us-gaap_AmortizationOfIntangibleAssets</t>
  </si>
  <si>
    <t>Provision for Loan and Lease Losses</t>
  </si>
  <si>
    <t>us-gaap_ProvisionForLoanAndLeaseLosses</t>
  </si>
  <si>
    <t>Available-for-sale Securities, Gross Realized Gain (Loss)</t>
  </si>
  <si>
    <t>us-gaap_AvailableForSaleSecuritiesGrossRealizedGainLossNet</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601545</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n" r="C13" s="5">
        <v>284518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01</v>
      </c>
      <c t="s" r="B1" s="2">
        <v>1</v>
      </c>
    </row>
    <row spans="1:2" r="2">
      <c t="s" r="B2" s="2">
        <v>2</v>
      </c>
    </row>
    <row spans="1:2" r="3">
      <c t="s" r="A3" s="3">
        <v>202</v>
      </c>
    </row>
    <row spans="1:2" r="4">
      <c t="s" r="A4" s="4">
        <v>203</v>
      </c>
      <c t="s" r="B4" s="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17</v>
      </c>
      <c t="s" r="B1" s="2">
        <v>1</v>
      </c>
    </row>
    <row spans="1:2" r="2">
      <c t="s" r="B2" s="2">
        <v>2</v>
      </c>
    </row>
    <row spans="1:2" r="3">
      <c t="s" r="A3" s="3">
        <v>215</v>
      </c>
    </row>
    <row spans="1:2" r="4">
      <c t="s" r="A4" s="4">
        <v>217</v>
      </c>
      <c t="s" r="B4" s="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0162</v>
      </c>
      <c t="n" r="C3" s="7">
        <v>15345</v>
      </c>
    </row>
    <row spans="1:3" r="4">
      <c t="s" r="A4" s="4">
        <v>26</v>
      </c>
      <c t="n" r="B4" s="5">
        <v>43240</v>
      </c>
      <c t="n" r="C4" s="5">
        <v>44801</v>
      </c>
    </row>
    <row spans="1:3" r="5">
      <c t="s" r="A5" s="4">
        <v>27</v>
      </c>
      <c t="n" r="B5" s="5">
        <v>53402</v>
      </c>
      <c t="n" r="C5" s="5">
        <v>60146</v>
      </c>
    </row>
    <row spans="1:3" r="6">
      <c t="s" r="A6" s="4">
        <v>28</v>
      </c>
      <c t="n" r="B6" s="5">
        <v>431827</v>
      </c>
      <c t="n" r="C6" s="5">
        <v>416447</v>
      </c>
    </row>
    <row spans="1:3" r="7">
      <c t="s" r="A7" s="4">
        <v>29</v>
      </c>
      <c t="n" r="B7" s="5">
        <v>11702</v>
      </c>
      <c t="n" r="C7" s="5">
        <v>11702</v>
      </c>
    </row>
    <row spans="1:3" r="8">
      <c t="s" r="A8" s="4">
        <v>30</v>
      </c>
      <c t="n" r="B8" s="5">
        <v>1833</v>
      </c>
      <c t="n" r="C8" s="5">
        <v>14591</v>
      </c>
    </row>
    <row spans="1:3" r="9">
      <c t="s" r="A9" s="4">
        <v>31</v>
      </c>
      <c t="n" r="B9" s="5">
        <v>1256049</v>
      </c>
      <c t="n" r="C9" s="5">
        <v>1132914</v>
      </c>
    </row>
    <row spans="1:3" r="10">
      <c t="s" r="A10" s="4">
        <v>32</v>
      </c>
      <c t="n" r="B10" s="5">
        <v>18969</v>
      </c>
      <c t="n" r="C10" s="5">
        <v>18788</v>
      </c>
    </row>
    <row spans="1:3" r="11">
      <c t="s" r="A11" s="4">
        <v>33</v>
      </c>
      <c t="n" r="B11" s="5">
        <v>4878</v>
      </c>
      <c t="n" r="C11" s="5">
        <v>4433</v>
      </c>
    </row>
    <row spans="1:3" r="12">
      <c t="s" r="A12" s="4">
        <v>34</v>
      </c>
      <c t="n" r="B12" s="5">
        <v>9160</v>
      </c>
      <c t="n" r="C12" s="5">
        <v>9160</v>
      </c>
    </row>
    <row spans="1:3" r="13">
      <c t="s" r="A13" s="4">
        <v>35</v>
      </c>
      <c t="n" r="B13" s="5">
        <v>3381</v>
      </c>
      <c t="n" r="C13" s="5">
        <v>4232</v>
      </c>
    </row>
    <row spans="1:3" r="14">
      <c t="s" r="A14" s="4">
        <v>36</v>
      </c>
      <c t="n" r="B14" s="5">
        <v>7015</v>
      </c>
      <c t="n" r="C14" s="5">
        <v>6233</v>
      </c>
    </row>
    <row spans="1:3" r="15">
      <c t="s" r="A15" s="4">
        <v>37</v>
      </c>
      <c t="n" r="B15" s="5">
        <v>31100</v>
      </c>
      <c t="n" r="C15" s="5">
        <v>30595</v>
      </c>
    </row>
    <row spans="1:3" r="16">
      <c t="s" r="A16" s="4">
        <v>38</v>
      </c>
      <c t="n" r="B16" s="5">
        <v>15251</v>
      </c>
      <c t="n" r="C16" s="5">
        <v>18907</v>
      </c>
    </row>
    <row spans="1:3" r="17">
      <c t="s" r="A17" s="4">
        <v>39</v>
      </c>
      <c t="n" r="B17" s="5">
        <v>1844567</v>
      </c>
      <c t="n" r="C17" s="5">
        <v>1728148</v>
      </c>
    </row>
    <row spans="1:3" r="18">
      <c t="s" r="A18" s="3">
        <v>40</v>
      </c>
    </row>
    <row spans="1:3" r="19">
      <c t="s" r="A19" s="4">
        <v>41</v>
      </c>
      <c t="n" r="B19" s="5">
        <v>142475</v>
      </c>
      <c t="n" r="C19" s="5">
        <v>123392</v>
      </c>
    </row>
    <row spans="1:3" r="20">
      <c t="s" r="A20" s="4">
        <v>42</v>
      </c>
      <c t="n" r="B20" s="5">
        <v>1131647</v>
      </c>
      <c t="n" r="C20" s="5">
        <v>1089324</v>
      </c>
    </row>
    <row spans="1:3" r="21">
      <c t="s" r="A21" s="4">
        <v>43</v>
      </c>
      <c t="n" r="B21" s="5">
        <v>1274122</v>
      </c>
      <c t="n" r="C21" s="5">
        <v>1212716</v>
      </c>
    </row>
    <row spans="1:3" r="22">
      <c t="s" r="A22" s="4">
        <v>44</v>
      </c>
      <c t="n" r="B22" s="5">
        <v>95000</v>
      </c>
      <c t="n" r="C22" s="5">
        <v>40000</v>
      </c>
    </row>
    <row spans="1:3" r="23">
      <c t="s" r="A23" s="4">
        <v>45</v>
      </c>
      <c t="n" r="B23" s="5">
        <v>35000</v>
      </c>
      <c t="n" r="C23" s="5">
        <v>35000</v>
      </c>
    </row>
    <row spans="1:3" r="24">
      <c t="s" r="A24" s="4">
        <v>46</v>
      </c>
      <c t="n" r="B24" s="5">
        <v>26704</v>
      </c>
      <c t="n" r="C24" s="5">
        <v>28826</v>
      </c>
    </row>
    <row spans="1:3" r="25">
      <c t="s" r="A25" s="4">
        <v>47</v>
      </c>
      <c t="n" r="B25" s="5">
        <v>1430826</v>
      </c>
      <c t="n" r="C25" s="5">
        <v>1316542</v>
      </c>
    </row>
    <row spans="1:3" r="26">
      <c t="s" r="A26" s="3">
        <v>48</v>
      </c>
    </row>
    <row spans="1:3" r="27">
      <c t="s" r="A27" s="4">
        <v>49</v>
      </c>
      <c t="n" r="B27" s="5">
        <v>0</v>
      </c>
      <c t="n" r="C27" s="5">
        <v>0</v>
      </c>
    </row>
    <row spans="1:3" r="28">
      <c t="s" r="A28" s="4">
        <v>50</v>
      </c>
      <c t="n" r="B28" s="5">
        <v>285</v>
      </c>
      <c t="n" r="C28" s="5">
        <v>285</v>
      </c>
    </row>
    <row spans="1:3" r="29">
      <c t="s" r="A29" s="4">
        <v>51</v>
      </c>
      <c t="n" r="B29" s="5">
        <v>281164</v>
      </c>
      <c t="n" r="C29" s="5">
        <v>281035</v>
      </c>
    </row>
    <row spans="1:3" r="30">
      <c t="s" r="A30" s="4">
        <v>52</v>
      </c>
      <c t="n" r="B30" s="5">
        <v>-21635</v>
      </c>
      <c t="n" r="C30" s="5">
        <v>-22014</v>
      </c>
    </row>
    <row spans="1:3" r="31">
      <c t="s" r="A31" s="4">
        <v>53</v>
      </c>
      <c t="n" r="B31" s="5">
        <v>152728</v>
      </c>
      <c t="n" r="C31" s="5">
        <v>149723</v>
      </c>
    </row>
    <row spans="1:3" r="32">
      <c t="s" r="A32" s="4">
        <v>54</v>
      </c>
      <c t="n" r="B32" s="5">
        <v>1199</v>
      </c>
      <c t="n" r="C32" s="5">
        <v>2577</v>
      </c>
    </row>
    <row spans="1:3" r="33">
      <c t="s" r="A33" s="4">
        <v>55</v>
      </c>
      <c t="n" r="B33" s="5">
        <v>413741</v>
      </c>
      <c t="n" r="C33" s="5">
        <v>411606</v>
      </c>
    </row>
    <row spans="1:3" r="34">
      <c t="s" r="A34" s="4">
        <v>56</v>
      </c>
      <c t="n" r="B34" s="7">
        <v>1844567</v>
      </c>
      <c t="n" r="C34" s="7">
        <v>17281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8</v>
      </c>
      <c t="s" r="B1" s="2">
        <v>1</v>
      </c>
    </row>
    <row spans="1:2" r="2">
      <c t="s" r="B2" s="2">
        <v>2</v>
      </c>
    </row>
    <row spans="1:2" r="3">
      <c t="s" r="A3" s="3">
        <v>196</v>
      </c>
    </row>
    <row spans="1:2" r="4">
      <c t="s" r="A4" s="4">
        <v>229</v>
      </c>
      <c t="s" r="B4" s="4">
        <v>230</v>
      </c>
    </row>
    <row spans="1:2" r="5">
      <c t="s" r="A5" s="4">
        <v>231</v>
      </c>
      <c t="s" r="B5" s="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233</v>
      </c>
      <c t="s" r="B1" s="2">
        <v>1</v>
      </c>
    </row>
    <row spans="1:2" r="2">
      <c t="s" r="B2" s="2">
        <v>2</v>
      </c>
    </row>
    <row spans="1:2" r="3">
      <c t="s" r="A3" s="3">
        <v>199</v>
      </c>
    </row>
    <row spans="1:2" r="4">
      <c t="s" r="A4" s="4">
        <v>234</v>
      </c>
      <c t="s" r="B4" s="4">
        <v>235</v>
      </c>
    </row>
    <row spans="1:2" r="5">
      <c t="s" r="A5" s="4">
        <v>236</v>
      </c>
      <c t="s" r="B5" s="4">
        <v>237</v>
      </c>
    </row>
    <row spans="1:2" r="6">
      <c t="s" r="A6" s="4">
        <v>238</v>
      </c>
      <c t="s" r="B6" s="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80"/>
  </cols>
  <sheetData>
    <row spans="1:2" r="1">
      <c t="s" r="A1" s="1">
        <v>240</v>
      </c>
      <c t="s" r="B1" s="2">
        <v>1</v>
      </c>
    </row>
    <row spans="1:2" r="2">
      <c t="s" r="B2" s="2">
        <v>2</v>
      </c>
    </row>
    <row spans="1:2" r="3">
      <c t="s" r="A3" s="3">
        <v>202</v>
      </c>
    </row>
    <row spans="1:2" r="4">
      <c t="s" r="A4" s="4">
        <v>241</v>
      </c>
      <c t="s" r="B4" s="4">
        <v>242</v>
      </c>
    </row>
    <row spans="1:2" r="5">
      <c t="s" r="A5" s="4">
        <v>243</v>
      </c>
      <c t="s" r="B5" s="4">
        <v>244</v>
      </c>
    </row>
    <row spans="1:2" r="6">
      <c t="s" r="A6" s="4">
        <v>245</v>
      </c>
      <c t="s" r="B6" s="4">
        <v>246</v>
      </c>
    </row>
    <row spans="1:2" r="7">
      <c t="s" r="A7" s="4">
        <v>247</v>
      </c>
      <c t="s" r="B7" s="4">
        <v>248</v>
      </c>
    </row>
    <row spans="1:2" r="8">
      <c t="s" r="A8" s="4">
        <v>249</v>
      </c>
      <c t="s" r="B8" s="4">
        <v>250</v>
      </c>
    </row>
    <row spans="1:2" r="9">
      <c t="s" r="A9" s="4">
        <v>251</v>
      </c>
      <c t="s" r="B9" s="4">
        <v>252</v>
      </c>
    </row>
    <row spans="1:2" r="10">
      <c t="s" r="A10" s="4">
        <v>253</v>
      </c>
      <c t="s" r="B10" s="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55</v>
      </c>
      <c t="s" r="B1" s="2">
        <v>1</v>
      </c>
    </row>
    <row spans="1:2" r="2">
      <c t="s" r="B2" s="2">
        <v>2</v>
      </c>
    </row>
    <row spans="1:2" r="3">
      <c t="s" r="A3" s="3">
        <v>206</v>
      </c>
    </row>
    <row spans="1:2" r="4">
      <c t="s" r="A4" s="4">
        <v>256</v>
      </c>
      <c t="s" r="B4" s="4">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258</v>
      </c>
      <c t="s" r="B1" s="2">
        <v>1</v>
      </c>
    </row>
    <row spans="1:2" r="2">
      <c t="s" r="B2" s="2">
        <v>2</v>
      </c>
    </row>
    <row spans="1:2" r="3">
      <c t="s" r="A3" s="3">
        <v>209</v>
      </c>
    </row>
    <row spans="1:2" r="4">
      <c t="s" r="A4" s="4">
        <v>259</v>
      </c>
      <c t="s" r="B4" s="4">
        <v>260</v>
      </c>
    </row>
    <row spans="1:2" r="5">
      <c t="s" r="A5" s="4">
        <v>261</v>
      </c>
      <c t="s" r="B5" s="4">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263</v>
      </c>
      <c t="s" r="B1" s="2">
        <v>1</v>
      </c>
    </row>
    <row spans="1:2" r="2">
      <c t="s" r="B2" s="2">
        <v>2</v>
      </c>
    </row>
    <row spans="1:2" r="3">
      <c t="s" r="A3" s="3">
        <v>212</v>
      </c>
    </row>
    <row spans="1:2" r="4">
      <c t="s" r="A4" s="4">
        <v>264</v>
      </c>
      <c t="s" r="B4" s="4">
        <v>265</v>
      </c>
    </row>
    <row spans="1:2" r="5">
      <c t="s" r="A5" s="4">
        <v>266</v>
      </c>
      <c t="s" r="B5" s="4">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68</v>
      </c>
      <c t="s" r="B1" s="2">
        <v>1</v>
      </c>
    </row>
    <row spans="1:2" r="2">
      <c t="s" r="B2" s="2">
        <v>2</v>
      </c>
    </row>
    <row spans="1:2" r="3">
      <c t="s" r="A3" s="3">
        <v>215</v>
      </c>
    </row>
    <row spans="1:2" r="4">
      <c t="s" r="A4" s="4">
        <v>269</v>
      </c>
      <c t="s" r="B4" s="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1</v>
      </c>
      <c t="s" r="B1" s="2">
        <v>1</v>
      </c>
    </row>
    <row spans="1:2" r="2">
      <c t="s" r="B2" s="2">
        <v>2</v>
      </c>
    </row>
    <row spans="1:2" r="3">
      <c t="s" r="A3" s="3">
        <v>215</v>
      </c>
    </row>
    <row spans="1:2" r="4">
      <c t="s" r="A4" s="4">
        <v>272</v>
      </c>
      <c t="s" r="B4" s="4">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74</v>
      </c>
      <c t="s" r="B1" s="2">
        <v>1</v>
      </c>
    </row>
    <row spans="1:2" r="2">
      <c t="s" r="B2" s="2">
        <v>2</v>
      </c>
    </row>
    <row spans="1:2" r="3">
      <c t="s" r="A3" s="3">
        <v>220</v>
      </c>
    </row>
    <row spans="1:2" r="4">
      <c t="s" r="A4" s="4">
        <v>275</v>
      </c>
      <c t="s" r="B4" s="4">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77</v>
      </c>
      <c t="s" r="B1" s="2">
        <v>1</v>
      </c>
    </row>
    <row spans="1:2" r="2">
      <c t="s" r="B2" s="2">
        <v>2</v>
      </c>
    </row>
    <row spans="1:2" r="3">
      <c t="s" r="A3" s="3">
        <v>223</v>
      </c>
    </row>
    <row spans="1:2" r="4">
      <c t="s" r="A4" s="4">
        <v>278</v>
      </c>
      <c t="s" r="B4" s="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v>
      </c>
      <c t="s" r="B1" s="2">
        <v>2</v>
      </c>
      <c t="s" r="C1" s="2">
        <v>23</v>
      </c>
    </row>
    <row spans="1:3" r="2">
      <c t="s" r="A2" s="3">
        <v>58</v>
      </c>
    </row>
    <row spans="1:3" r="3">
      <c t="s" r="A3" s="4">
        <v>59</v>
      </c>
      <c t="n" r="B3" s="7">
        <v>13777</v>
      </c>
      <c t="n" r="C3" s="7">
        <v>12973</v>
      </c>
    </row>
    <row spans="1:3" r="4">
      <c t="s" r="A4" s="4">
        <v>60</v>
      </c>
      <c t="n" r="B4" s="7">
        <v>0</v>
      </c>
      <c t="n" r="C4" s="7">
        <v>0</v>
      </c>
    </row>
    <row spans="1:3" r="5">
      <c t="s" r="A5" s="4">
        <v>61</v>
      </c>
      <c t="n" r="B5" s="5">
        <v>50000000</v>
      </c>
      <c t="n" r="C5" s="5">
        <v>50000000</v>
      </c>
    </row>
    <row spans="1:3" r="6">
      <c t="s" r="A6" s="4">
        <v>62</v>
      </c>
      <c t="n" r="B6" s="5">
        <v>0</v>
      </c>
      <c t="n" r="C6" s="5">
        <v>0</v>
      </c>
    </row>
    <row spans="1:3" r="7">
      <c t="s" r="A7" s="4">
        <v>63</v>
      </c>
      <c t="n" r="B7" s="5">
        <v>0</v>
      </c>
      <c t="n" r="C7" s="5">
        <v>0</v>
      </c>
    </row>
    <row spans="1:3" r="8">
      <c t="s" r="A8" s="4">
        <v>64</v>
      </c>
      <c t="n" r="B8" s="8">
        <v>0.01</v>
      </c>
      <c t="n" r="C8" s="8">
        <v>0.01</v>
      </c>
    </row>
    <row spans="1:3" r="9">
      <c t="s" r="A9" s="4">
        <v>65</v>
      </c>
      <c t="n" r="B9" s="5">
        <v>100000000</v>
      </c>
      <c t="n" r="C9" s="5">
        <v>100000000</v>
      </c>
    </row>
    <row spans="1:3" r="10">
      <c t="s" r="A10" s="4">
        <v>66</v>
      </c>
      <c t="n" r="B10" s="5">
        <v>28466813</v>
      </c>
      <c t="n" r="C10" s="5">
        <v>28466813</v>
      </c>
    </row>
    <row spans="1:3" r="11">
      <c t="s" r="A11" s="4">
        <v>67</v>
      </c>
      <c t="n" r="B11" s="5">
        <v>28466813</v>
      </c>
      <c t="n" r="C11" s="5">
        <v>284668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t="s" r="A1" s="1">
        <v>280</v>
      </c>
      <c t="s" r="B1" s="2">
        <v>281</v>
      </c>
      <c t="s" r="C1" s="2">
        <v>282</v>
      </c>
      <c t="s" r="D1" s="2">
        <v>2</v>
      </c>
    </row>
    <row spans="1:4" r="2">
      <c t="s" r="A2" s="3">
        <v>283</v>
      </c>
    </row>
    <row spans="1:4" r="3">
      <c t="s" r="A3" s="4">
        <v>284</v>
      </c>
      <c t="n" r="B3" s="5">
        <v>27772500</v>
      </c>
    </row>
    <row spans="1:4" r="4">
      <c t="s" r="A4" s="4">
        <v>285</v>
      </c>
      <c t="n" r="B4" s="7">
        <v>10</v>
      </c>
    </row>
    <row spans="1:4" r="5">
      <c t="s" r="A5" s="4">
        <v>286</v>
      </c>
      <c t="n" r="B5" s="7">
        <v>277725000</v>
      </c>
    </row>
    <row spans="1:4" r="6">
      <c t="s" r="A6" s="4">
        <v>287</v>
      </c>
      <c t="n" r="B6" s="5">
        <v>2277345</v>
      </c>
    </row>
    <row spans="1:4" r="7">
      <c t="s" r="A7" s="4">
        <v>288</v>
      </c>
      <c t="n" r="B7" s="7">
        <v>22773450</v>
      </c>
    </row>
    <row spans="1:4" r="8">
      <c t="s" r="A8" s="4">
        <v>289</v>
      </c>
    </row>
    <row spans="1:4" r="9">
      <c t="s" r="A9" s="3">
        <v>283</v>
      </c>
    </row>
    <row spans="1:4" r="10">
      <c t="s" r="A10" s="4">
        <v>284</v>
      </c>
      <c t="n" r="B10" s="5">
        <v>694313</v>
      </c>
    </row>
    <row spans="1:4" r="11">
      <c t="s" r="A11" s="4">
        <v>290</v>
      </c>
      <c t="n" r="B11" s="7">
        <v>7000000</v>
      </c>
    </row>
    <row spans="1:4" r="12">
      <c t="s" r="A12" s="4">
        <v>291</v>
      </c>
      <c t="n" r="C12" s="7">
        <v>57000</v>
      </c>
    </row>
    <row spans="1:4" r="13">
      <c t="s" r="A13" s="4">
        <v>292</v>
      </c>
    </row>
    <row spans="1:4" r="14">
      <c t="s" r="A14" s="3">
        <v>283</v>
      </c>
    </row>
    <row spans="1:4" r="15">
      <c t="s" r="A15" s="4">
        <v>293</v>
      </c>
      <c t="s" r="D15" s="4">
        <v>29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5</v>
      </c>
      <c t="s" r="B1" s="2">
        <v>2</v>
      </c>
      <c t="s" r="C1" s="2">
        <v>23</v>
      </c>
    </row>
    <row spans="1:3" r="2">
      <c t="s" r="A2" s="3">
        <v>296</v>
      </c>
    </row>
    <row spans="1:3" r="3">
      <c t="s" r="A3" s="4">
        <v>297</v>
      </c>
      <c t="n" r="B3" s="7">
        <v>383606</v>
      </c>
      <c t="n" r="C3" s="7">
        <v>370010</v>
      </c>
    </row>
    <row spans="1:3" r="4">
      <c t="s" r="A4" s="4">
        <v>298</v>
      </c>
      <c t="n" r="B4" s="5">
        <v>2572</v>
      </c>
      <c t="n" r="C4" s="5">
        <v>3943</v>
      </c>
    </row>
    <row spans="1:3" r="5">
      <c t="s" r="A5" s="4">
        <v>299</v>
      </c>
      <c t="n" r="B5" s="5">
        <v>-2368</v>
      </c>
      <c t="n" r="C5" s="5">
        <v>-804</v>
      </c>
    </row>
    <row spans="1:3" r="6">
      <c t="s" r="A6" s="4">
        <v>300</v>
      </c>
      <c t="n" r="B6" s="5">
        <v>383810</v>
      </c>
      <c t="n" r="C6" s="5">
        <v>373149</v>
      </c>
    </row>
    <row spans="1:3" r="7">
      <c t="s" r="A7" s="3">
        <v>301</v>
      </c>
    </row>
    <row spans="1:3" r="8">
      <c t="s" r="A8" s="4">
        <v>297</v>
      </c>
      <c t="n" r="B8" s="5">
        <v>45172</v>
      </c>
      <c t="n" r="C8" s="5">
        <v>41172</v>
      </c>
    </row>
    <row spans="1:3" r="9">
      <c t="s" r="A9" s="4">
        <v>298</v>
      </c>
      <c t="n" r="B9" s="5">
        <v>2872</v>
      </c>
      <c t="n" r="C9" s="5">
        <v>2207</v>
      </c>
    </row>
    <row spans="1:3" r="10">
      <c t="s" r="A10" s="4">
        <v>299</v>
      </c>
      <c t="n" r="B10" s="5">
        <v>-27</v>
      </c>
      <c t="n" r="C10" s="5">
        <v>-81</v>
      </c>
    </row>
    <row spans="1:3" r="11">
      <c t="s" r="A11" s="4">
        <v>300</v>
      </c>
      <c t="n" r="B11" s="5">
        <v>48017</v>
      </c>
      <c t="n" r="C11" s="5">
        <v>43298</v>
      </c>
    </row>
    <row spans="1:3" r="12">
      <c t="s" r="A12" s="3">
        <v>302</v>
      </c>
    </row>
    <row spans="1:3" r="13">
      <c t="s" r="A13" s="4">
        <v>297</v>
      </c>
      <c t="n" r="B13" s="5">
        <v>428778</v>
      </c>
      <c t="n" r="C13" s="5">
        <v>411182</v>
      </c>
    </row>
    <row spans="1:3" r="14">
      <c t="s" r="A14" s="4">
        <v>298</v>
      </c>
      <c t="n" r="B14" s="5">
        <v>5444</v>
      </c>
      <c t="n" r="C14" s="5">
        <v>6150</v>
      </c>
    </row>
    <row spans="1:3" r="15">
      <c t="s" r="A15" s="4">
        <v>299</v>
      </c>
      <c t="n" r="B15" s="5">
        <v>-2395</v>
      </c>
      <c t="n" r="C15" s="5">
        <v>-885</v>
      </c>
    </row>
    <row spans="1:3" r="16">
      <c t="s" r="A16" s="4">
        <v>300</v>
      </c>
      <c t="n" r="B16" s="5">
        <v>431827</v>
      </c>
      <c t="n" r="C16" s="5">
        <v>416447</v>
      </c>
    </row>
    <row spans="1:3" r="17">
      <c t="s" r="A17" s="4">
        <v>303</v>
      </c>
    </row>
    <row spans="1:3" r="18">
      <c t="s" r="A18" s="3">
        <v>296</v>
      </c>
    </row>
    <row spans="1:3" r="19">
      <c t="s" r="A19" s="4">
        <v>297</v>
      </c>
      <c t="n" r="B19" s="5">
        <v>598</v>
      </c>
      <c t="n" r="C19" s="5">
        <v>13037</v>
      </c>
    </row>
    <row spans="1:3" r="20">
      <c t="s" r="A20" s="4">
        <v>298</v>
      </c>
      <c t="n" r="B20" s="5">
        <v>59</v>
      </c>
      <c t="n" r="C20" s="5">
        <v>182</v>
      </c>
    </row>
    <row spans="1:3" r="21">
      <c t="s" r="A21" s="4">
        <v>299</v>
      </c>
      <c t="n" r="B21" s="5">
        <v>0</v>
      </c>
      <c t="n" r="C21" s="5">
        <v>0</v>
      </c>
    </row>
    <row spans="1:3" r="22">
      <c t="s" r="A22" s="4">
        <v>300</v>
      </c>
      <c t="n" r="B22" s="5">
        <v>657</v>
      </c>
      <c t="n" r="C22" s="5">
        <v>13219</v>
      </c>
    </row>
    <row spans="1:3" r="23">
      <c t="s" r="A23" s="4">
        <v>304</v>
      </c>
    </row>
    <row spans="1:3" r="24">
      <c t="s" r="A24" s="3">
        <v>296</v>
      </c>
    </row>
    <row spans="1:3" r="25">
      <c t="s" r="A25" s="4">
        <v>297</v>
      </c>
      <c t="n" r="B25" s="5">
        <v>32223</v>
      </c>
      <c t="n" r="C25" s="5">
        <v>26335</v>
      </c>
    </row>
    <row spans="1:3" r="26">
      <c t="s" r="A26" s="4">
        <v>298</v>
      </c>
      <c t="n" r="B26" s="5">
        <v>80</v>
      </c>
      <c t="n" r="C26" s="5">
        <v>131</v>
      </c>
    </row>
    <row spans="1:3" r="27">
      <c t="s" r="A27" s="4">
        <v>299</v>
      </c>
      <c t="n" r="B27" s="5">
        <v>-71</v>
      </c>
      <c t="n" r="C27" s="5">
        <v>-29</v>
      </c>
    </row>
    <row spans="1:3" r="28">
      <c t="s" r="A28" s="4">
        <v>300</v>
      </c>
      <c t="n" r="B28" s="5">
        <v>32232</v>
      </c>
      <c t="n" r="C28" s="5">
        <v>26437</v>
      </c>
    </row>
    <row spans="1:3" r="29">
      <c t="s" r="A29" s="4">
        <v>305</v>
      </c>
    </row>
    <row spans="1:3" r="30">
      <c t="s" r="A30" s="3">
        <v>296</v>
      </c>
    </row>
    <row spans="1:3" r="31">
      <c t="s" r="A31" s="4">
        <v>297</v>
      </c>
      <c t="n" r="B31" s="5">
        <v>149496</v>
      </c>
      <c t="n" r="C31" s="5">
        <v>160091</v>
      </c>
    </row>
    <row spans="1:3" r="32">
      <c t="s" r="A32" s="4">
        <v>298</v>
      </c>
      <c t="n" r="B32" s="5">
        <v>565</v>
      </c>
      <c t="n" r="C32" s="5">
        <v>756</v>
      </c>
    </row>
    <row spans="1:3" r="33">
      <c t="s" r="A33" s="4">
        <v>299</v>
      </c>
      <c t="n" r="B33" s="5">
        <v>-631</v>
      </c>
      <c t="n" r="C33" s="5">
        <v>-294</v>
      </c>
    </row>
    <row spans="1:3" r="34">
      <c t="s" r="A34" s="4">
        <v>300</v>
      </c>
      <c t="n" r="B34" s="5">
        <v>149430</v>
      </c>
      <c t="n" r="C34" s="5">
        <v>160553</v>
      </c>
    </row>
    <row spans="1:3" r="35">
      <c t="s" r="A35" s="4">
        <v>306</v>
      </c>
    </row>
    <row spans="1:3" r="36">
      <c t="s" r="A36" s="3">
        <v>296</v>
      </c>
    </row>
    <row spans="1:3" r="37">
      <c t="s" r="A37" s="4">
        <v>297</v>
      </c>
      <c t="n" r="B37" s="5">
        <v>15650</v>
      </c>
      <c t="n" r="C37" s="5">
        <v>22100</v>
      </c>
    </row>
    <row spans="1:3" r="38">
      <c t="s" r="A38" s="4">
        <v>298</v>
      </c>
      <c t="n" r="B38" s="5">
        <v>17</v>
      </c>
      <c t="n" r="C38" s="5">
        <v>30</v>
      </c>
    </row>
    <row spans="1:3" r="39">
      <c t="s" r="A39" s="4">
        <v>299</v>
      </c>
      <c t="n" r="B39" s="5">
        <v>-107</v>
      </c>
      <c t="n" r="C39" s="5">
        <v>-201</v>
      </c>
    </row>
    <row spans="1:3" r="40">
      <c t="s" r="A40" s="4">
        <v>300</v>
      </c>
      <c t="n" r="B40" s="5">
        <v>15560</v>
      </c>
      <c t="n" r="C40" s="5">
        <v>21929</v>
      </c>
    </row>
    <row spans="1:3" r="41">
      <c t="s" r="A41" s="4">
        <v>307</v>
      </c>
    </row>
    <row spans="1:3" r="42">
      <c t="s" r="A42" s="3">
        <v>296</v>
      </c>
    </row>
    <row spans="1:3" r="43">
      <c t="s" r="A43" s="4">
        <v>297</v>
      </c>
      <c t="n" r="B43" s="5">
        <v>16671</v>
      </c>
      <c t="n" r="C43" s="5">
        <v>27765</v>
      </c>
    </row>
    <row spans="1:3" r="44">
      <c t="s" r="A44" s="4">
        <v>298</v>
      </c>
      <c t="n" r="B44" s="5">
        <v>63</v>
      </c>
      <c t="n" r="C44" s="5">
        <v>308</v>
      </c>
    </row>
    <row spans="1:3" r="45">
      <c t="s" r="A45" s="4">
        <v>299</v>
      </c>
      <c t="n" r="B45" s="5">
        <v>-15</v>
      </c>
      <c t="n" r="C45" s="5">
        <v>-27</v>
      </c>
    </row>
    <row spans="1:3" r="46">
      <c t="s" r="A46" s="4">
        <v>300</v>
      </c>
      <c t="n" r="B46" s="5">
        <v>16719</v>
      </c>
      <c t="n" r="C46" s="5">
        <v>28046</v>
      </c>
    </row>
    <row spans="1:3" r="47">
      <c t="s" r="A47" s="4">
        <v>308</v>
      </c>
    </row>
    <row spans="1:3" r="48">
      <c t="s" r="A48" s="3">
        <v>296</v>
      </c>
    </row>
    <row spans="1:3" r="49">
      <c t="s" r="A49" s="4">
        <v>297</v>
      </c>
      <c t="n" r="B49" s="5">
        <v>11375</v>
      </c>
      <c t="n" r="C49" s="5">
        <v>16235</v>
      </c>
    </row>
    <row spans="1:3" r="50">
      <c t="s" r="A50" s="4">
        <v>298</v>
      </c>
      <c t="n" r="B50" s="5">
        <v>8</v>
      </c>
      <c t="n" r="C50" s="5">
        <v>0</v>
      </c>
    </row>
    <row spans="1:3" r="51">
      <c t="s" r="A51" s="4">
        <v>299</v>
      </c>
      <c t="n" r="B51" s="5">
        <v>-113</v>
      </c>
      <c t="n" r="C51" s="5">
        <v>-43</v>
      </c>
    </row>
    <row spans="1:3" r="52">
      <c t="s" r="A52" s="4">
        <v>300</v>
      </c>
      <c t="n" r="B52" s="5">
        <v>11270</v>
      </c>
      <c t="n" r="C52" s="5">
        <v>16192</v>
      </c>
    </row>
    <row spans="1:3" r="53">
      <c t="s" r="A53" s="4">
        <v>309</v>
      </c>
    </row>
    <row spans="1:3" r="54">
      <c t="s" r="A54" s="3">
        <v>296</v>
      </c>
    </row>
    <row spans="1:3" r="55">
      <c t="s" r="A55" s="4">
        <v>297</v>
      </c>
      <c t="n" r="B55" s="5">
        <v>43696</v>
      </c>
      <c t="n" r="C55" s="5">
        <v>66100</v>
      </c>
    </row>
    <row spans="1:3" r="56">
      <c t="s" r="A56" s="4">
        <v>298</v>
      </c>
      <c t="n" r="B56" s="5">
        <v>88</v>
      </c>
      <c t="n" r="C56" s="5">
        <v>338</v>
      </c>
    </row>
    <row spans="1:3" r="57">
      <c t="s" r="A57" s="4">
        <v>299</v>
      </c>
      <c t="n" r="B57" s="5">
        <v>-235</v>
      </c>
      <c t="n" r="C57" s="5">
        <v>-271</v>
      </c>
    </row>
    <row spans="1:3" r="58">
      <c t="s" r="A58" s="4">
        <v>300</v>
      </c>
      <c t="n" r="B58" s="5">
        <v>43549</v>
      </c>
      <c t="n" r="C58" s="5">
        <v>66167</v>
      </c>
    </row>
    <row spans="1:3" r="59">
      <c t="s" r="A59" s="4">
        <v>310</v>
      </c>
    </row>
    <row spans="1:3" r="60">
      <c t="s" r="A60" s="3">
        <v>296</v>
      </c>
    </row>
    <row spans="1:3" r="61">
      <c t="s" r="A61" s="4">
        <v>297</v>
      </c>
      <c t="n" r="B61" s="5">
        <v>16178</v>
      </c>
      <c t="n" r="C61" s="5">
        <v>15619</v>
      </c>
    </row>
    <row spans="1:3" r="62">
      <c t="s" r="A62" s="4">
        <v>298</v>
      </c>
      <c t="n" r="B62" s="5">
        <v>301</v>
      </c>
      <c t="n" r="C62" s="5">
        <v>567</v>
      </c>
    </row>
    <row spans="1:3" r="63">
      <c t="s" r="A63" s="4">
        <v>299</v>
      </c>
      <c t="n" r="B63" s="5">
        <v>-22</v>
      </c>
      <c t="n" r="C63" s="5">
        <v>-3</v>
      </c>
    </row>
    <row spans="1:3" r="64">
      <c t="s" r="A64" s="4">
        <v>300</v>
      </c>
      <c t="n" r="B64" s="5">
        <v>16457</v>
      </c>
      <c t="n" r="C64" s="5">
        <v>16183</v>
      </c>
    </row>
    <row spans="1:3" r="65">
      <c t="s" r="A65" s="4">
        <v>311</v>
      </c>
    </row>
    <row spans="1:3" r="66">
      <c t="s" r="A66" s="3">
        <v>301</v>
      </c>
    </row>
    <row spans="1:3" r="67">
      <c t="s" r="A67" s="4">
        <v>297</v>
      </c>
      <c t="n" r="B67" s="5">
        <v>5000</v>
      </c>
      <c t="n" r="C67" s="5">
        <v>5000</v>
      </c>
    </row>
    <row spans="1:3" r="68">
      <c t="s" r="A68" s="4">
        <v>298</v>
      </c>
      <c t="n" r="B68" s="5">
        <v>752</v>
      </c>
      <c t="n" r="C68" s="5">
        <v>623</v>
      </c>
    </row>
    <row spans="1:3" r="69">
      <c t="s" r="A69" s="4">
        <v>299</v>
      </c>
      <c t="n" r="B69" s="5">
        <v>0</v>
      </c>
      <c t="n" r="C69" s="5">
        <v>0</v>
      </c>
    </row>
    <row spans="1:3" r="70">
      <c t="s" r="A70" s="4">
        <v>300</v>
      </c>
      <c t="n" r="B70" s="5">
        <v>5752</v>
      </c>
      <c t="n" r="C70" s="5">
        <v>5623</v>
      </c>
    </row>
    <row spans="1:3" r="71">
      <c t="s" r="A71" s="4">
        <v>312</v>
      </c>
    </row>
    <row spans="1:3" r="72">
      <c t="s" r="A72" s="3">
        <v>301</v>
      </c>
    </row>
    <row spans="1:3" r="73">
      <c t="s" r="A73" s="4">
        <v>297</v>
      </c>
      <c t="n" r="B73" s="5">
        <v>3216</v>
      </c>
      <c t="n" r="C73" s="5">
        <v>3216</v>
      </c>
    </row>
    <row spans="1:3" r="74">
      <c t="s" r="A74" s="4">
        <v>298</v>
      </c>
      <c t="n" r="B74" s="5">
        <v>75</v>
      </c>
      <c t="n" r="C74" s="5">
        <v>86</v>
      </c>
    </row>
    <row spans="1:3" r="75">
      <c t="s" r="A75" s="4">
        <v>299</v>
      </c>
      <c t="n" r="B75" s="5">
        <v>-9</v>
      </c>
      <c t="n" r="C75" s="5">
        <v>-5</v>
      </c>
    </row>
    <row spans="1:3" r="76">
      <c t="s" r="A76" s="4">
        <v>300</v>
      </c>
      <c t="n" r="B76" s="5">
        <v>3282</v>
      </c>
      <c t="n" r="C76" s="5">
        <v>3297</v>
      </c>
    </row>
    <row spans="1:3" r="77">
      <c t="s" r="A77" s="4">
        <v>313</v>
      </c>
    </row>
    <row spans="1:3" r="78">
      <c t="s" r="A78" s="3">
        <v>301</v>
      </c>
    </row>
    <row spans="1:3" r="79">
      <c t="s" r="A79" s="4">
        <v>297</v>
      </c>
      <c t="n" r="B79" s="5">
        <v>36956</v>
      </c>
      <c t="n" r="C79" s="5">
        <v>32956</v>
      </c>
    </row>
    <row spans="1:3" r="80">
      <c t="s" r="A80" s="4">
        <v>298</v>
      </c>
      <c t="n" r="B80" s="5">
        <v>2045</v>
      </c>
      <c t="n" r="C80" s="5">
        <v>1498</v>
      </c>
    </row>
    <row spans="1:3" r="81">
      <c t="s" r="A81" s="4">
        <v>299</v>
      </c>
      <c t="n" r="B81" s="5">
        <v>-18</v>
      </c>
      <c t="n" r="C81" s="5">
        <v>-76</v>
      </c>
    </row>
    <row spans="1:3" r="82">
      <c t="s" r="A82" s="4">
        <v>300</v>
      </c>
      <c t="n" r="B82" s="5">
        <v>38983</v>
      </c>
      <c t="n" r="C82" s="5">
        <v>34378</v>
      </c>
    </row>
    <row spans="1:3" r="83">
      <c t="s" r="A83" s="4">
        <v>314</v>
      </c>
    </row>
    <row spans="1:3" r="84">
      <c t="s" r="A84" s="3">
        <v>296</v>
      </c>
    </row>
    <row spans="1:3" r="85">
      <c t="s" r="A85" s="4">
        <v>297</v>
      </c>
      <c t="n" r="B85" s="5">
        <v>83041</v>
      </c>
      <c t="n" r="C85" s="5">
        <v>51281</v>
      </c>
    </row>
    <row spans="1:3" r="86">
      <c t="s" r="A86" s="4">
        <v>298</v>
      </c>
      <c t="n" r="B86" s="5">
        <v>615</v>
      </c>
      <c t="n" r="C86" s="5">
        <v>946</v>
      </c>
    </row>
    <row spans="1:3" r="87">
      <c t="s" r="A87" s="4">
        <v>299</v>
      </c>
      <c t="n" r="B87" s="5">
        <v>-1019</v>
      </c>
      <c t="n" r="C87" s="5">
        <v>-174</v>
      </c>
    </row>
    <row spans="1:3" r="88">
      <c t="s" r="A88" s="4">
        <v>300</v>
      </c>
      <c t="n" r="B88" s="5">
        <v>82637</v>
      </c>
      <c t="n" r="C88" s="5">
        <v>52053</v>
      </c>
    </row>
    <row spans="1:3" r="89">
      <c t="s" r="A89" s="4">
        <v>315</v>
      </c>
    </row>
    <row spans="1:3" r="90">
      <c t="s" r="A90" s="3">
        <v>296</v>
      </c>
    </row>
    <row spans="1:3" r="91">
      <c t="s" r="A91" s="4">
        <v>297</v>
      </c>
      <c t="n" r="B91" s="5">
        <v>51962</v>
      </c>
      <c t="n" r="C91" s="5">
        <v>34408</v>
      </c>
    </row>
    <row spans="1:3" r="92">
      <c t="s" r="A92" s="4">
        <v>298</v>
      </c>
      <c t="n" r="B92" s="5">
        <v>480</v>
      </c>
      <c t="n" r="C92" s="5">
        <v>681</v>
      </c>
    </row>
    <row spans="1:3" r="93">
      <c t="s" r="A93" s="4">
        <v>299</v>
      </c>
      <c t="n" r="B93" s="5">
        <v>-577</v>
      </c>
      <c t="n" r="C93" s="5">
        <v>-54</v>
      </c>
    </row>
    <row spans="1:3" r="94">
      <c t="s" r="A94" s="4">
        <v>300</v>
      </c>
      <c t="n" r="B94" s="5">
        <v>51865</v>
      </c>
      <c t="n" r="C94" s="5">
        <v>35035</v>
      </c>
    </row>
    <row spans="1:3" r="95">
      <c t="s" r="A95" s="4">
        <v>316</v>
      </c>
    </row>
    <row spans="1:3" r="96">
      <c t="s" r="A96" s="3">
        <v>296</v>
      </c>
    </row>
    <row spans="1:3" r="97">
      <c t="s" r="A97" s="4">
        <v>297</v>
      </c>
      <c t="n" r="B97" s="5">
        <v>31079</v>
      </c>
      <c t="n" r="C97" s="5">
        <v>16873</v>
      </c>
    </row>
    <row spans="1:3" r="98">
      <c t="s" r="A98" s="4">
        <v>298</v>
      </c>
      <c t="n" r="B98" s="5">
        <v>135</v>
      </c>
      <c t="n" r="C98" s="5">
        <v>265</v>
      </c>
    </row>
    <row spans="1:3" r="99">
      <c t="s" r="A99" s="4">
        <v>299</v>
      </c>
      <c t="n" r="B99" s="5">
        <v>-442</v>
      </c>
      <c t="n" r="C99" s="5">
        <v>-120</v>
      </c>
    </row>
    <row spans="1:3" r="100">
      <c t="s" r="A100" s="4">
        <v>300</v>
      </c>
      <c t="n" r="B100" s="5">
        <v>30772</v>
      </c>
      <c t="n" r="C100" s="5">
        <v>17018</v>
      </c>
    </row>
    <row spans="1:3" r="101">
      <c t="s" r="A101" s="4">
        <v>317</v>
      </c>
    </row>
    <row spans="1:3" r="102">
      <c t="s" r="A102" s="3">
        <v>296</v>
      </c>
    </row>
    <row spans="1:3" r="103">
      <c t="s" r="A103" s="4">
        <v>297</v>
      </c>
      <c t="n" r="B103" s="5">
        <v>58374</v>
      </c>
      <c t="n" r="C103" s="5">
        <v>37547</v>
      </c>
    </row>
    <row spans="1:3" r="104">
      <c t="s" r="A104" s="4">
        <v>298</v>
      </c>
      <c t="n" r="B104" s="5">
        <v>864</v>
      </c>
      <c t="n" r="C104" s="5">
        <v>1023</v>
      </c>
    </row>
    <row spans="1:3" r="105">
      <c t="s" r="A105" s="4">
        <v>299</v>
      </c>
      <c t="n" r="B105" s="5">
        <v>-390</v>
      </c>
      <c t="n" r="C105" s="5">
        <v>-33</v>
      </c>
    </row>
    <row spans="1:3" r="106">
      <c t="s" r="A106" s="4">
        <v>300</v>
      </c>
      <c t="n" r="B106" s="5">
        <v>58848</v>
      </c>
      <c t="n" r="C106" s="5">
        <v>38537</v>
      </c>
    </row>
    <row spans="1:3" r="107">
      <c t="s" r="A107" s="4">
        <v>318</v>
      </c>
    </row>
    <row spans="1:3" r="108">
      <c t="s" r="A108" s="3">
        <v>296</v>
      </c>
    </row>
    <row spans="1:3" r="109">
      <c t="s" r="A109" s="4">
        <v>297</v>
      </c>
      <c t="n" r="B109" s="5">
        <v>20266</v>
      </c>
      <c t="n" r="C109" s="5">
        <v>12364</v>
      </c>
    </row>
    <row spans="1:3" r="110">
      <c t="s" r="A110" s="4">
        <v>298</v>
      </c>
      <c t="n" r="B110" s="5">
        <v>410</v>
      </c>
      <c t="n" r="C110" s="5">
        <v>531</v>
      </c>
    </row>
    <row spans="1:3" r="111">
      <c t="s" r="A111" s="4">
        <v>299</v>
      </c>
      <c t="n" r="B111" s="5">
        <v>-65</v>
      </c>
      <c t="n" r="C111" s="5">
        <v>-6</v>
      </c>
    </row>
    <row spans="1:3" r="112">
      <c t="s" r="A112" s="4">
        <v>300</v>
      </c>
      <c t="n" r="B112" s="5">
        <v>20611</v>
      </c>
      <c t="n" r="C112" s="5">
        <v>12889</v>
      </c>
    </row>
    <row spans="1:3" r="113">
      <c t="s" r="A113" s="4">
        <v>319</v>
      </c>
    </row>
    <row spans="1:3" r="114">
      <c t="s" r="A114" s="3">
        <v>296</v>
      </c>
    </row>
    <row spans="1:3" r="115">
      <c t="s" r="A115" s="4">
        <v>297</v>
      </c>
      <c t="n" r="B115" s="5">
        <v>22989</v>
      </c>
      <c t="n" r="C115" s="5">
        <v>15796</v>
      </c>
    </row>
    <row spans="1:3" r="116">
      <c t="s" r="A116" s="4">
        <v>298</v>
      </c>
      <c t="n" r="B116" s="5">
        <v>421</v>
      </c>
      <c t="n" r="C116" s="5">
        <v>354</v>
      </c>
    </row>
    <row spans="1:3" r="117">
      <c t="s" r="A117" s="4">
        <v>299</v>
      </c>
      <c t="n" r="B117" s="5">
        <v>-94</v>
      </c>
      <c t="n" r="C117" s="5">
        <v>-18</v>
      </c>
    </row>
    <row spans="1:3" r="118">
      <c t="s" r="A118" s="4">
        <v>300</v>
      </c>
      <c t="n" r="B118" s="5">
        <v>23316</v>
      </c>
      <c t="n" r="C118" s="5">
        <v>16132</v>
      </c>
    </row>
    <row spans="1:3" r="119">
      <c t="s" r="A119" s="4">
        <v>320</v>
      </c>
    </row>
    <row spans="1:3" r="120">
      <c t="s" r="A120" s="3">
        <v>296</v>
      </c>
    </row>
    <row spans="1:3" r="121">
      <c t="s" r="A121" s="4">
        <v>297</v>
      </c>
      <c t="n" r="B121" s="5">
        <v>15119</v>
      </c>
      <c t="n" r="C121" s="5">
        <v>9387</v>
      </c>
    </row>
    <row spans="1:3" r="122">
      <c t="s" r="A122" s="4">
        <v>298</v>
      </c>
      <c t="n" r="B122" s="5">
        <v>33</v>
      </c>
      <c t="n" r="C122" s="5">
        <v>138</v>
      </c>
    </row>
    <row spans="1:3" r="123">
      <c t="s" r="A123" s="4">
        <v>299</v>
      </c>
      <c t="n" r="B123" s="5">
        <v>-231</v>
      </c>
      <c t="n" r="C123" s="5">
        <v>-9</v>
      </c>
    </row>
    <row spans="1:3" r="124">
      <c t="s" r="A124" s="4">
        <v>300</v>
      </c>
      <c t="n" r="B124" s="7">
        <v>14921</v>
      </c>
      <c t="n" r="C124" s="7">
        <v>951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1</v>
      </c>
      <c t="s" r="B1" s="2">
        <v>2</v>
      </c>
      <c t="s" r="C1" s="2">
        <v>23</v>
      </c>
    </row>
    <row spans="1:3" r="2">
      <c t="s" r="A2" s="3">
        <v>322</v>
      </c>
    </row>
    <row spans="1:3" r="3">
      <c t="s" r="A3" s="4">
        <v>323</v>
      </c>
      <c t="n" r="B3" s="7">
        <v>7878</v>
      </c>
    </row>
    <row spans="1:3" r="4">
      <c t="s" r="A4" s="4">
        <v>324</v>
      </c>
      <c t="n" r="B4" s="5">
        <v>101841</v>
      </c>
    </row>
    <row spans="1:3" r="5">
      <c t="s" r="A5" s="4">
        <v>325</v>
      </c>
      <c t="n" r="B5" s="5">
        <v>73270</v>
      </c>
    </row>
    <row spans="1:3" r="6">
      <c t="s" r="A6" s="4">
        <v>326</v>
      </c>
      <c t="n" r="B6" s="5">
        <v>7425</v>
      </c>
    </row>
    <row spans="1:3" r="7">
      <c t="s" r="A7" s="4">
        <v>327</v>
      </c>
      <c t="n" r="B7" s="5">
        <v>190414</v>
      </c>
    </row>
    <row spans="1:3" r="8">
      <c t="s" r="A8" s="4">
        <v>328</v>
      </c>
      <c t="n" r="B8" s="5">
        <v>193192</v>
      </c>
    </row>
    <row spans="1:3" r="9">
      <c t="s" r="A9" s="4">
        <v>297</v>
      </c>
      <c t="n" r="B9" s="5">
        <v>383606</v>
      </c>
      <c t="n" r="C9" s="7">
        <v>370010</v>
      </c>
    </row>
    <row spans="1:3" r="10">
      <c t="s" r="A10" s="3">
        <v>329</v>
      </c>
    </row>
    <row spans="1:3" r="11">
      <c t="s" r="A11" s="4">
        <v>323</v>
      </c>
      <c t="n" r="B11" s="5">
        <v>7922</v>
      </c>
    </row>
    <row spans="1:3" r="12">
      <c t="s" r="A12" s="4">
        <v>324</v>
      </c>
      <c t="n" r="B12" s="5">
        <v>102611</v>
      </c>
    </row>
    <row spans="1:3" r="13">
      <c t="s" r="A13" s="4">
        <v>325</v>
      </c>
      <c t="n" r="B13" s="5">
        <v>72643</v>
      </c>
    </row>
    <row spans="1:3" r="14">
      <c t="s" r="A14" s="4">
        <v>326</v>
      </c>
      <c t="n" r="B14" s="5">
        <v>7655</v>
      </c>
    </row>
    <row spans="1:3" r="15">
      <c t="s" r="A15" s="4">
        <v>330</v>
      </c>
      <c t="n" r="B15" s="5">
        <v>190831</v>
      </c>
    </row>
    <row spans="1:3" r="16">
      <c t="s" r="A16" s="4">
        <v>331</v>
      </c>
      <c t="n" r="B16" s="5">
        <v>192979</v>
      </c>
    </row>
    <row spans="1:3" r="17">
      <c t="s" r="A17" s="4">
        <v>332</v>
      </c>
      <c t="n" r="B17" s="7">
        <v>383810</v>
      </c>
      <c t="n" r="C17" s="7">
        <v>37314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3</v>
      </c>
      <c t="s" r="B1" s="2">
        <v>2</v>
      </c>
      <c t="s" r="C1" s="2">
        <v>23</v>
      </c>
    </row>
    <row spans="1:3" r="2">
      <c t="s" r="A2" s="3">
        <v>334</v>
      </c>
    </row>
    <row spans="1:3" r="3">
      <c t="s" r="A3" s="4">
        <v>335</v>
      </c>
      <c t="n" r="B3" s="7">
        <v>-2304</v>
      </c>
      <c t="n" r="C3" s="7">
        <v>-627</v>
      </c>
    </row>
    <row spans="1:3" r="4">
      <c t="s" r="A4" s="4">
        <v>336</v>
      </c>
      <c t="n" r="B4" s="5">
        <v>-91</v>
      </c>
      <c t="n" r="C4" s="5">
        <v>-258</v>
      </c>
    </row>
    <row spans="1:3" r="5">
      <c t="s" r="A5" s="3">
        <v>337</v>
      </c>
    </row>
    <row spans="1:3" r="6">
      <c t="s" r="A6" s="4">
        <v>338</v>
      </c>
      <c t="n" r="B6" s="5">
        <v>240120</v>
      </c>
      <c t="n" r="C6" s="5">
        <v>171067</v>
      </c>
    </row>
    <row spans="1:3" r="7">
      <c t="s" r="A7" s="4">
        <v>339</v>
      </c>
      <c t="n" r="B7" s="5">
        <v>8324</v>
      </c>
      <c t="n" r="C7" s="5">
        <v>18726</v>
      </c>
    </row>
    <row spans="1:3" r="8">
      <c t="s" r="A8" s="4">
        <v>340</v>
      </c>
    </row>
    <row spans="1:3" r="9">
      <c t="s" r="A9" s="3">
        <v>334</v>
      </c>
    </row>
    <row spans="1:3" r="10">
      <c t="s" r="A10" s="4">
        <v>335</v>
      </c>
      <c t="n" r="B10" s="5">
        <v>-2286</v>
      </c>
      <c t="n" r="C10" s="5">
        <v>-551</v>
      </c>
    </row>
    <row spans="1:3" r="11">
      <c t="s" r="A11" s="4">
        <v>336</v>
      </c>
      <c t="n" r="B11" s="5">
        <v>-82</v>
      </c>
      <c t="n" r="C11" s="5">
        <v>-253</v>
      </c>
    </row>
    <row spans="1:3" r="12">
      <c t="s" r="A12" s="3">
        <v>337</v>
      </c>
    </row>
    <row spans="1:3" r="13">
      <c t="s" r="A13" s="4">
        <v>338</v>
      </c>
      <c t="n" r="B13" s="5">
        <v>236138</v>
      </c>
      <c t="n" r="C13" s="5">
        <v>164010</v>
      </c>
    </row>
    <row spans="1:3" r="14">
      <c t="s" r="A14" s="4">
        <v>339</v>
      </c>
      <c t="n" r="B14" s="5">
        <v>7867</v>
      </c>
      <c t="n" r="C14" s="5">
        <v>18264</v>
      </c>
    </row>
    <row spans="1:3" r="15">
      <c t="s" r="A15" s="4">
        <v>304</v>
      </c>
    </row>
    <row spans="1:3" r="16">
      <c t="s" r="A16" s="3">
        <v>334</v>
      </c>
    </row>
    <row spans="1:3" r="17">
      <c t="s" r="A17" s="4">
        <v>335</v>
      </c>
      <c t="n" r="B17" s="5">
        <v>-71</v>
      </c>
      <c t="n" r="C17" s="5">
        <v>-12</v>
      </c>
    </row>
    <row spans="1:3" r="18">
      <c t="s" r="A18" s="4">
        <v>336</v>
      </c>
      <c t="n" r="B18" s="5">
        <v>0</v>
      </c>
      <c t="n" r="C18" s="5">
        <v>-17</v>
      </c>
    </row>
    <row spans="1:3" r="19">
      <c t="s" r="A19" s="3">
        <v>337</v>
      </c>
    </row>
    <row spans="1:3" r="20">
      <c t="s" r="A20" s="4">
        <v>338</v>
      </c>
      <c t="n" r="B20" s="5">
        <v>15012</v>
      </c>
      <c t="n" r="C20" s="5">
        <v>5932</v>
      </c>
    </row>
    <row spans="1:3" r="21">
      <c t="s" r="A21" s="4">
        <v>339</v>
      </c>
      <c t="n" r="B21" s="5">
        <v>0</v>
      </c>
      <c t="n" r="C21" s="5">
        <v>1080</v>
      </c>
    </row>
    <row spans="1:3" r="22">
      <c t="s" r="A22" s="4">
        <v>305</v>
      </c>
    </row>
    <row spans="1:3" r="23">
      <c t="s" r="A23" s="3">
        <v>334</v>
      </c>
    </row>
    <row spans="1:3" r="24">
      <c t="s" r="A24" s="4">
        <v>335</v>
      </c>
      <c t="n" r="B24" s="5">
        <v>-622</v>
      </c>
      <c t="n" r="C24" s="5">
        <v>-190</v>
      </c>
    </row>
    <row spans="1:3" r="25">
      <c t="s" r="A25" s="4">
        <v>336</v>
      </c>
      <c t="n" r="B25" s="5">
        <v>-9</v>
      </c>
      <c t="n" r="C25" s="5">
        <v>-104</v>
      </c>
    </row>
    <row spans="1:3" r="26">
      <c t="s" r="A26" s="3">
        <v>337</v>
      </c>
    </row>
    <row spans="1:3" r="27">
      <c t="s" r="A27" s="4">
        <v>338</v>
      </c>
      <c t="n" r="B27" s="5">
        <v>116275</v>
      </c>
      <c t="n" r="C27" s="5">
        <v>93364</v>
      </c>
    </row>
    <row spans="1:3" r="28">
      <c t="s" r="A28" s="4">
        <v>339</v>
      </c>
      <c t="n" r="B28" s="5">
        <v>225</v>
      </c>
      <c t="n" r="C28" s="5">
        <v>8425</v>
      </c>
    </row>
    <row spans="1:3" r="29">
      <c t="s" r="A29" s="4">
        <v>306</v>
      </c>
    </row>
    <row spans="1:3" r="30">
      <c t="s" r="A30" s="3">
        <v>334</v>
      </c>
    </row>
    <row spans="1:3" r="31">
      <c t="s" r="A31" s="4">
        <v>335</v>
      </c>
      <c t="n" r="B31" s="5">
        <v>-34</v>
      </c>
      <c t="n" r="C31" s="5">
        <v>-69</v>
      </c>
    </row>
    <row spans="1:3" r="32">
      <c t="s" r="A32" s="4">
        <v>336</v>
      </c>
      <c t="n" r="B32" s="5">
        <v>-73</v>
      </c>
      <c t="n" r="C32" s="5">
        <v>-132</v>
      </c>
    </row>
    <row spans="1:3" r="33">
      <c t="s" r="A33" s="3">
        <v>337</v>
      </c>
    </row>
    <row spans="1:3" r="34">
      <c t="s" r="A34" s="4">
        <v>338</v>
      </c>
      <c t="n" r="B34" s="5">
        <v>6696</v>
      </c>
      <c t="n" r="C34" s="5">
        <v>9412</v>
      </c>
    </row>
    <row spans="1:3" r="35">
      <c t="s" r="A35" s="4">
        <v>339</v>
      </c>
      <c t="n" r="B35" s="5">
        <v>7642</v>
      </c>
      <c t="n" r="C35" s="5">
        <v>8759</v>
      </c>
    </row>
    <row spans="1:3" r="36">
      <c t="s" r="A36" s="4">
        <v>307</v>
      </c>
    </row>
    <row spans="1:3" r="37">
      <c t="s" r="A37" s="3">
        <v>334</v>
      </c>
    </row>
    <row spans="1:3" r="38">
      <c t="s" r="A38" s="4">
        <v>335</v>
      </c>
      <c t="n" r="B38" s="5">
        <v>-15</v>
      </c>
      <c t="n" r="C38" s="5">
        <v>-27</v>
      </c>
    </row>
    <row spans="1:3" r="39">
      <c t="s" r="A39" s="4">
        <v>336</v>
      </c>
      <c t="n" r="B39" s="5">
        <v>0</v>
      </c>
      <c t="n" r="C39" s="5">
        <v>0</v>
      </c>
    </row>
    <row spans="1:3" r="40">
      <c t="s" r="A40" s="3">
        <v>337</v>
      </c>
    </row>
    <row spans="1:3" r="41">
      <c t="s" r="A41" s="4">
        <v>338</v>
      </c>
      <c t="n" r="B41" s="5">
        <v>5223</v>
      </c>
      <c t="n" r="C41" s="5">
        <v>5529</v>
      </c>
    </row>
    <row spans="1:3" r="42">
      <c t="s" r="A42" s="4">
        <v>339</v>
      </c>
      <c t="n" r="B42" s="5">
        <v>0</v>
      </c>
      <c t="n" r="C42" s="5">
        <v>0</v>
      </c>
    </row>
    <row spans="1:3" r="43">
      <c t="s" r="A43" s="4">
        <v>308</v>
      </c>
    </row>
    <row spans="1:3" r="44">
      <c t="s" r="A44" s="3">
        <v>334</v>
      </c>
    </row>
    <row spans="1:3" r="45">
      <c t="s" r="A45" s="4">
        <v>335</v>
      </c>
      <c t="n" r="B45" s="5">
        <v>-113</v>
      </c>
      <c t="n" r="C45" s="5">
        <v>-43</v>
      </c>
    </row>
    <row spans="1:3" r="46">
      <c t="s" r="A46" s="4">
        <v>336</v>
      </c>
      <c t="n" r="B46" s="5">
        <v>0</v>
      </c>
      <c t="n" r="C46" s="5">
        <v>0</v>
      </c>
    </row>
    <row spans="1:3" r="47">
      <c t="s" r="A47" s="3">
        <v>337</v>
      </c>
    </row>
    <row spans="1:3" r="48">
      <c t="s" r="A48" s="4">
        <v>338</v>
      </c>
      <c t="n" r="B48" s="5">
        <v>8214</v>
      </c>
      <c t="n" r="C48" s="5">
        <v>16192</v>
      </c>
    </row>
    <row spans="1:3" r="49">
      <c t="s" r="A49" s="4">
        <v>339</v>
      </c>
      <c t="n" r="B49" s="5">
        <v>0</v>
      </c>
      <c t="n" r="C49" s="5">
        <v>0</v>
      </c>
    </row>
    <row spans="1:3" r="50">
      <c t="s" r="A50" s="4">
        <v>309</v>
      </c>
    </row>
    <row spans="1:3" r="51">
      <c t="s" r="A51" s="3">
        <v>334</v>
      </c>
    </row>
    <row spans="1:3" r="52">
      <c t="s" r="A52" s="4">
        <v>335</v>
      </c>
      <c t="n" r="B52" s="5">
        <v>-162</v>
      </c>
      <c t="n" r="C52" s="5">
        <v>-139</v>
      </c>
    </row>
    <row spans="1:3" r="53">
      <c t="s" r="A53" s="4">
        <v>336</v>
      </c>
      <c t="n" r="B53" s="5">
        <v>-73</v>
      </c>
      <c t="n" r="C53" s="5">
        <v>-132</v>
      </c>
    </row>
    <row spans="1:3" r="54">
      <c t="s" r="A54" s="3">
        <v>337</v>
      </c>
    </row>
    <row spans="1:3" r="55">
      <c t="s" r="A55" s="4">
        <v>338</v>
      </c>
      <c t="n" r="B55" s="5">
        <v>20133</v>
      </c>
      <c t="n" r="C55" s="5">
        <v>31133</v>
      </c>
    </row>
    <row spans="1:3" r="56">
      <c t="s" r="A56" s="4">
        <v>339</v>
      </c>
      <c t="n" r="B56" s="5">
        <v>7642</v>
      </c>
      <c t="n" r="C56" s="5">
        <v>8759</v>
      </c>
    </row>
    <row spans="1:3" r="57">
      <c t="s" r="A57" s="4">
        <v>310</v>
      </c>
    </row>
    <row spans="1:3" r="58">
      <c t="s" r="A58" s="3">
        <v>334</v>
      </c>
    </row>
    <row spans="1:3" r="59">
      <c t="s" r="A59" s="4">
        <v>335</v>
      </c>
      <c t="n" r="B59" s="5">
        <v>-22</v>
      </c>
      <c t="n" r="C59" s="7">
        <v>-3</v>
      </c>
    </row>
    <row spans="1:3" r="60">
      <c t="s" r="A60" s="4">
        <v>336</v>
      </c>
      <c t="n" r="B60" s="5">
        <v>0</v>
      </c>
    </row>
    <row spans="1:3" r="61">
      <c t="s" r="A61" s="3">
        <v>337</v>
      </c>
    </row>
    <row spans="1:3" r="62">
      <c t="s" r="A62" s="4">
        <v>338</v>
      </c>
      <c t="n" r="B62" s="5">
        <v>2380</v>
      </c>
      <c t="n" r="C62" s="7">
        <v>1955</v>
      </c>
    </row>
    <row spans="1:3" r="63">
      <c t="s" r="A63" s="4">
        <v>339</v>
      </c>
      <c t="n" r="B63" s="5">
        <v>0</v>
      </c>
      <c t="n" r="C63" s="5">
        <v>0</v>
      </c>
    </row>
    <row spans="1:3" r="64">
      <c t="s" r="A64" s="4">
        <v>341</v>
      </c>
    </row>
    <row spans="1:3" r="65">
      <c t="s" r="A65" s="3">
        <v>334</v>
      </c>
    </row>
    <row spans="1:3" r="66">
      <c t="s" r="A66" s="4">
        <v>335</v>
      </c>
      <c t="n" r="B66" s="5">
        <v>-18</v>
      </c>
      <c t="n" r="C66" s="5">
        <v>-76</v>
      </c>
    </row>
    <row spans="1:3" r="67">
      <c t="s" r="A67" s="4">
        <v>336</v>
      </c>
      <c t="n" r="B67" s="5">
        <v>-9</v>
      </c>
      <c t="n" r="C67" s="5">
        <v>-5</v>
      </c>
    </row>
    <row spans="1:3" r="68">
      <c t="s" r="A68" s="3">
        <v>337</v>
      </c>
    </row>
    <row spans="1:3" r="69">
      <c t="s" r="A69" s="4">
        <v>338</v>
      </c>
      <c t="n" r="B69" s="5">
        <v>3982</v>
      </c>
      <c t="n" r="C69" s="5">
        <v>7057</v>
      </c>
    </row>
    <row spans="1:3" r="70">
      <c t="s" r="A70" s="4">
        <v>339</v>
      </c>
      <c t="n" r="B70" s="5">
        <v>457</v>
      </c>
      <c t="n" r="C70" s="5">
        <v>462</v>
      </c>
    </row>
    <row spans="1:3" r="71">
      <c t="s" r="A71" s="4">
        <v>312</v>
      </c>
    </row>
    <row spans="1:3" r="72">
      <c t="s" r="A72" s="3">
        <v>334</v>
      </c>
    </row>
    <row spans="1:3" r="73">
      <c t="s" r="A73" s="4">
        <v>335</v>
      </c>
      <c t="n" r="B73" s="5">
        <v>0</v>
      </c>
      <c t="n" r="C73" s="5">
        <v>0</v>
      </c>
    </row>
    <row spans="1:3" r="74">
      <c t="s" r="A74" s="4">
        <v>336</v>
      </c>
      <c t="n" r="B74" s="5">
        <v>-9</v>
      </c>
      <c t="n" r="C74" s="5">
        <v>-5</v>
      </c>
    </row>
    <row spans="1:3" r="75">
      <c t="s" r="A75" s="3">
        <v>337</v>
      </c>
    </row>
    <row spans="1:3" r="76">
      <c t="s" r="A76" s="4">
        <v>338</v>
      </c>
      <c t="n" r="B76" s="5">
        <v>0</v>
      </c>
      <c t="n" r="C76" s="5">
        <v>0</v>
      </c>
    </row>
    <row spans="1:3" r="77">
      <c t="s" r="A77" s="4">
        <v>339</v>
      </c>
      <c t="n" r="B77" s="5">
        <v>457</v>
      </c>
      <c t="n" r="C77" s="5">
        <v>462</v>
      </c>
    </row>
    <row spans="1:3" r="78">
      <c t="s" r="A78" s="4">
        <v>342</v>
      </c>
    </row>
    <row spans="1:3" r="79">
      <c t="s" r="A79" s="3">
        <v>334</v>
      </c>
    </row>
    <row spans="1:3" r="80">
      <c t="s" r="A80" s="4">
        <v>335</v>
      </c>
      <c t="n" r="C80" s="5">
        <v>-76</v>
      </c>
    </row>
    <row spans="1:3" r="81">
      <c t="s" r="A81" s="4">
        <v>336</v>
      </c>
      <c t="n" r="C81" s="5">
        <v>0</v>
      </c>
    </row>
    <row spans="1:3" r="82">
      <c t="s" r="A82" s="3">
        <v>337</v>
      </c>
    </row>
    <row spans="1:3" r="83">
      <c t="s" r="A83" s="4">
        <v>338</v>
      </c>
      <c t="n" r="C83" s="5">
        <v>7057</v>
      </c>
    </row>
    <row spans="1:3" r="84">
      <c t="s" r="A84" s="4">
        <v>339</v>
      </c>
      <c t="n" r="C84" s="5">
        <v>0</v>
      </c>
    </row>
    <row spans="1:3" r="85">
      <c t="s" r="A85" s="4">
        <v>313</v>
      </c>
    </row>
    <row spans="1:3" r="86">
      <c t="s" r="A86" s="3">
        <v>334</v>
      </c>
    </row>
    <row spans="1:3" r="87">
      <c t="s" r="A87" s="4">
        <v>335</v>
      </c>
      <c t="n" r="B87" s="5">
        <v>-18</v>
      </c>
    </row>
    <row spans="1:3" r="88">
      <c t="s" r="A88" s="4">
        <v>336</v>
      </c>
      <c t="n" r="B88" s="5">
        <v>0</v>
      </c>
    </row>
    <row spans="1:3" r="89">
      <c t="s" r="A89" s="3">
        <v>337</v>
      </c>
    </row>
    <row spans="1:3" r="90">
      <c t="s" r="A90" s="4">
        <v>338</v>
      </c>
      <c t="n" r="B90" s="5">
        <v>3982</v>
      </c>
    </row>
    <row spans="1:3" r="91">
      <c t="s" r="A91" s="4">
        <v>339</v>
      </c>
      <c t="n" r="B91" s="5">
        <v>0</v>
      </c>
    </row>
    <row spans="1:3" r="92">
      <c t="s" r="A92" s="4">
        <v>314</v>
      </c>
    </row>
    <row spans="1:3" r="93">
      <c t="s" r="A93" s="3">
        <v>334</v>
      </c>
    </row>
    <row spans="1:3" r="94">
      <c t="s" r="A94" s="4">
        <v>335</v>
      </c>
      <c t="n" r="B94" s="5">
        <v>-1019</v>
      </c>
      <c t="n" r="C94" s="5">
        <v>-174</v>
      </c>
    </row>
    <row spans="1:3" r="95">
      <c t="s" r="A95" s="4">
        <v>336</v>
      </c>
      <c t="n" r="B95" s="5">
        <v>0</v>
      </c>
      <c t="n" r="C95" s="5">
        <v>0</v>
      </c>
    </row>
    <row spans="1:3" r="96">
      <c t="s" r="A96" s="3">
        <v>337</v>
      </c>
    </row>
    <row spans="1:3" r="97">
      <c t="s" r="A97" s="4">
        <v>338</v>
      </c>
      <c t="n" r="B97" s="5">
        <v>53537</v>
      </c>
      <c t="n" r="C97" s="5">
        <v>16866</v>
      </c>
    </row>
    <row spans="1:3" r="98">
      <c t="s" r="A98" s="4">
        <v>339</v>
      </c>
      <c t="n" r="B98" s="5">
        <v>0</v>
      </c>
      <c t="n" r="C98" s="5">
        <v>0</v>
      </c>
    </row>
    <row spans="1:3" r="99">
      <c t="s" r="A99" s="4">
        <v>315</v>
      </c>
    </row>
    <row spans="1:3" r="100">
      <c t="s" r="A100" s="3">
        <v>334</v>
      </c>
    </row>
    <row spans="1:3" r="101">
      <c t="s" r="A101" s="4">
        <v>335</v>
      </c>
      <c t="n" r="B101" s="5">
        <v>-577</v>
      </c>
      <c t="n" r="C101" s="5">
        <v>-54</v>
      </c>
    </row>
    <row spans="1:3" r="102">
      <c t="s" r="A102" s="4">
        <v>336</v>
      </c>
      <c t="n" r="B102" s="5">
        <v>0</v>
      </c>
      <c t="n" r="C102" s="5">
        <v>0</v>
      </c>
    </row>
    <row spans="1:3" r="103">
      <c t="s" r="A103" s="3">
        <v>337</v>
      </c>
    </row>
    <row spans="1:3" r="104">
      <c t="s" r="A104" s="4">
        <v>338</v>
      </c>
      <c t="n" r="B104" s="5">
        <v>32676</v>
      </c>
      <c t="n" r="C104" s="5">
        <v>9575</v>
      </c>
    </row>
    <row spans="1:3" r="105">
      <c t="s" r="A105" s="4">
        <v>339</v>
      </c>
      <c t="n" r="B105" s="5">
        <v>0</v>
      </c>
      <c t="n" r="C105" s="5">
        <v>0</v>
      </c>
    </row>
    <row spans="1:3" r="106">
      <c t="s" r="A106" s="4">
        <v>316</v>
      </c>
    </row>
    <row spans="1:3" r="107">
      <c t="s" r="A107" s="3">
        <v>334</v>
      </c>
    </row>
    <row spans="1:3" r="108">
      <c t="s" r="A108" s="4">
        <v>335</v>
      </c>
      <c t="n" r="B108" s="5">
        <v>-442</v>
      </c>
      <c t="n" r="C108" s="5">
        <v>-120</v>
      </c>
    </row>
    <row spans="1:3" r="109">
      <c t="s" r="A109" s="4">
        <v>336</v>
      </c>
      <c t="n" r="B109" s="5">
        <v>0</v>
      </c>
      <c t="n" r="C109" s="5">
        <v>0</v>
      </c>
    </row>
    <row spans="1:3" r="110">
      <c t="s" r="A110" s="3">
        <v>337</v>
      </c>
    </row>
    <row spans="1:3" r="111">
      <c t="s" r="A111" s="4">
        <v>338</v>
      </c>
      <c t="n" r="B111" s="5">
        <v>20861</v>
      </c>
      <c t="n" r="C111" s="5">
        <v>7291</v>
      </c>
    </row>
    <row spans="1:3" r="112">
      <c t="s" r="A112" s="4">
        <v>339</v>
      </c>
      <c t="n" r="B112" s="5">
        <v>0</v>
      </c>
      <c t="n" r="C112" s="5">
        <v>0</v>
      </c>
    </row>
    <row spans="1:3" r="113">
      <c t="s" r="A113" s="4">
        <v>317</v>
      </c>
    </row>
    <row spans="1:3" r="114">
      <c t="s" r="A114" s="3">
        <v>334</v>
      </c>
    </row>
    <row spans="1:3" r="115">
      <c t="s" r="A115" s="4">
        <v>335</v>
      </c>
      <c t="n" r="B115" s="5">
        <v>-390</v>
      </c>
      <c t="n" r="C115" s="5">
        <v>-33</v>
      </c>
    </row>
    <row spans="1:3" r="116">
      <c t="s" r="A116" s="4">
        <v>336</v>
      </c>
      <c t="n" r="B116" s="5">
        <v>0</v>
      </c>
      <c t="n" r="C116" s="5">
        <v>0</v>
      </c>
    </row>
    <row spans="1:3" r="117">
      <c t="s" r="A117" s="3">
        <v>337</v>
      </c>
    </row>
    <row spans="1:3" r="118">
      <c t="s" r="A118" s="4">
        <v>338</v>
      </c>
      <c t="n" r="B118" s="5">
        <v>28801</v>
      </c>
      <c t="n" r="C118" s="5">
        <v>14760</v>
      </c>
    </row>
    <row spans="1:3" r="119">
      <c t="s" r="A119" s="4">
        <v>339</v>
      </c>
      <c t="n" r="B119" s="5">
        <v>0</v>
      </c>
      <c t="n" r="C119" s="5">
        <v>0</v>
      </c>
    </row>
    <row spans="1:3" r="120">
      <c t="s" r="A120" s="4">
        <v>318</v>
      </c>
    </row>
    <row spans="1:3" r="121">
      <c t="s" r="A121" s="3">
        <v>334</v>
      </c>
    </row>
    <row spans="1:3" r="122">
      <c t="s" r="A122" s="4">
        <v>335</v>
      </c>
      <c t="n" r="B122" s="5">
        <v>-65</v>
      </c>
      <c t="n" r="C122" s="5">
        <v>-6</v>
      </c>
    </row>
    <row spans="1:3" r="123">
      <c t="s" r="A123" s="4">
        <v>336</v>
      </c>
      <c t="n" r="B123" s="5">
        <v>0</v>
      </c>
      <c t="n" r="C123" s="5">
        <v>0</v>
      </c>
    </row>
    <row spans="1:3" r="124">
      <c t="s" r="A124" s="3">
        <v>337</v>
      </c>
    </row>
    <row spans="1:3" r="125">
      <c t="s" r="A125" s="4">
        <v>338</v>
      </c>
      <c t="n" r="B125" s="5">
        <v>11502</v>
      </c>
      <c t="n" r="C125" s="5">
        <v>2907</v>
      </c>
    </row>
    <row spans="1:3" r="126">
      <c t="s" r="A126" s="4">
        <v>339</v>
      </c>
      <c t="n" r="B126" s="5">
        <v>0</v>
      </c>
      <c t="n" r="C126" s="5">
        <v>0</v>
      </c>
    </row>
    <row spans="1:3" r="127">
      <c t="s" r="A127" s="4">
        <v>319</v>
      </c>
    </row>
    <row spans="1:3" r="128">
      <c t="s" r="A128" s="3">
        <v>334</v>
      </c>
    </row>
    <row spans="1:3" r="129">
      <c t="s" r="A129" s="4">
        <v>335</v>
      </c>
      <c t="n" r="B129" s="5">
        <v>-94</v>
      </c>
      <c t="n" r="C129" s="5">
        <v>-18</v>
      </c>
    </row>
    <row spans="1:3" r="130">
      <c t="s" r="A130" s="4">
        <v>336</v>
      </c>
      <c t="n" r="B130" s="5">
        <v>0</v>
      </c>
      <c t="n" r="C130" s="5">
        <v>0</v>
      </c>
    </row>
    <row spans="1:3" r="131">
      <c t="s" r="A131" s="3">
        <v>337</v>
      </c>
    </row>
    <row spans="1:3" r="132">
      <c t="s" r="A132" s="4">
        <v>338</v>
      </c>
      <c t="n" r="B132" s="5">
        <v>6914</v>
      </c>
      <c t="n" r="C132" s="5">
        <v>7676</v>
      </c>
    </row>
    <row spans="1:3" r="133">
      <c t="s" r="A133" s="4">
        <v>339</v>
      </c>
      <c t="n" r="B133" s="5">
        <v>0</v>
      </c>
      <c t="n" r="C133" s="5">
        <v>0</v>
      </c>
    </row>
    <row spans="1:3" r="134">
      <c t="s" r="A134" s="4">
        <v>320</v>
      </c>
    </row>
    <row spans="1:3" r="135">
      <c t="s" r="A135" s="3">
        <v>334</v>
      </c>
    </row>
    <row spans="1:3" r="136">
      <c t="s" r="A136" s="4">
        <v>335</v>
      </c>
      <c t="n" r="B136" s="5">
        <v>-231</v>
      </c>
      <c t="n" r="C136" s="5">
        <v>-9</v>
      </c>
    </row>
    <row spans="1:3" r="137">
      <c t="s" r="A137" s="4">
        <v>336</v>
      </c>
      <c t="n" r="B137" s="5">
        <v>0</v>
      </c>
      <c t="n" r="C137" s="5">
        <v>0</v>
      </c>
    </row>
    <row spans="1:3" r="138">
      <c t="s" r="A138" s="3">
        <v>337</v>
      </c>
    </row>
    <row spans="1:3" r="139">
      <c t="s" r="A139" s="4">
        <v>338</v>
      </c>
      <c t="n" r="B139" s="5">
        <v>10385</v>
      </c>
      <c t="n" r="C139" s="5">
        <v>4177</v>
      </c>
    </row>
    <row spans="1:3" r="140">
      <c t="s" r="A140" s="4">
        <v>339</v>
      </c>
      <c t="n" r="B140" s="7">
        <v>0</v>
      </c>
      <c t="n" r="C140" s="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r="A1" s="1">
        <v>343</v>
      </c>
      <c t="s" r="B1" s="2">
        <v>344</v>
      </c>
      <c t="s" r="C1" s="2">
        <v>345</v>
      </c>
    </row>
    <row spans="1:3" r="2">
      <c t="s" r="A2" s="3">
        <v>346</v>
      </c>
    </row>
    <row spans="1:3" r="3">
      <c t="s" r="A3" s="4">
        <v>347</v>
      </c>
      <c t="s" r="B3" s="4">
        <v>348</v>
      </c>
    </row>
    <row spans="1:3" r="4">
      <c t="s" r="A4" s="4">
        <v>336</v>
      </c>
      <c t="n" r="B4" s="7">
        <v>91</v>
      </c>
      <c t="n" r="C4" s="7">
        <v>258</v>
      </c>
    </row>
    <row spans="1:3" r="5">
      <c t="s" r="A5" s="4">
        <v>349</v>
      </c>
    </row>
    <row spans="1:3" r="6">
      <c t="s" r="A6" s="3">
        <v>346</v>
      </c>
    </row>
    <row spans="1:3" r="7">
      <c t="s" r="A7" s="4">
        <v>347</v>
      </c>
      <c t="s" r="B7" s="4">
        <v>348</v>
      </c>
    </row>
    <row spans="1:3" r="8">
      <c t="s" r="A8" s="4">
        <v>350</v>
      </c>
      <c t="n" r="B8" s="5">
        <v>2</v>
      </c>
    </row>
    <row spans="1:3" r="9">
      <c t="s" r="A9" s="4">
        <v>336</v>
      </c>
      <c t="n" r="B9" s="7">
        <v>2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1</v>
      </c>
      <c t="s" r="B1" s="2">
        <v>2</v>
      </c>
      <c t="s" r="C1" s="2">
        <v>23</v>
      </c>
    </row>
    <row spans="1:3" r="2">
      <c t="s" r="A2" s="3">
        <v>352</v>
      </c>
    </row>
    <row spans="1:3" r="3">
      <c t="s" r="A3" s="4">
        <v>353</v>
      </c>
      <c t="n" r="B3" s="7">
        <v>1270030</v>
      </c>
      <c t="n" r="C3" s="7">
        <v>1147037</v>
      </c>
    </row>
    <row spans="1:3" r="4">
      <c t="s" r="A4" s="4">
        <v>354</v>
      </c>
      <c t="n" r="B4" s="5">
        <v>-13777</v>
      </c>
      <c t="n" r="C4" s="5">
        <v>-12973</v>
      </c>
    </row>
    <row spans="1:3" r="5">
      <c t="s" r="A5" s="4">
        <v>355</v>
      </c>
      <c t="n" r="B5" s="5">
        <v>-3330</v>
      </c>
      <c t="n" r="C5" s="5">
        <v>-3850</v>
      </c>
    </row>
    <row spans="1:3" r="6">
      <c t="s" r="A6" s="4">
        <v>356</v>
      </c>
      <c t="n" r="B6" s="5">
        <v>3126</v>
      </c>
      <c t="n" r="C6" s="5">
        <v>2700</v>
      </c>
    </row>
    <row spans="1:3" r="7">
      <c t="s" r="A7" s="4">
        <v>357</v>
      </c>
      <c t="n" r="B7" s="5">
        <v>1256049</v>
      </c>
      <c t="n" r="C7" s="5">
        <v>1132914</v>
      </c>
    </row>
    <row spans="1:3" r="8">
      <c t="s" r="A8" s="4">
        <v>358</v>
      </c>
    </row>
    <row spans="1:3" r="9">
      <c t="s" r="A9" s="3">
        <v>352</v>
      </c>
    </row>
    <row spans="1:3" r="10">
      <c t="s" r="A10" s="4">
        <v>353</v>
      </c>
      <c t="n" r="B10" s="5">
        <v>1085681</v>
      </c>
      <c t="n" r="C10" s="5">
        <v>963436</v>
      </c>
    </row>
    <row spans="1:3" r="11">
      <c t="s" r="A11" s="4">
        <v>292</v>
      </c>
    </row>
    <row spans="1:3" r="12">
      <c t="s" r="A12" s="3">
        <v>352</v>
      </c>
    </row>
    <row spans="1:3" r="13">
      <c t="s" r="A13" s="4">
        <v>353</v>
      </c>
      <c t="n" r="B13" s="5">
        <v>508796</v>
      </c>
      <c t="n" r="C13" s="5">
        <v>460273</v>
      </c>
    </row>
    <row spans="1:3" r="14">
      <c t="s" r="A14" s="4">
        <v>359</v>
      </c>
    </row>
    <row spans="1:3" r="15">
      <c t="s" r="A15" s="3">
        <v>352</v>
      </c>
    </row>
    <row spans="1:3" r="16">
      <c t="s" r="A16" s="4">
        <v>353</v>
      </c>
      <c t="n" r="B16" s="5">
        <v>65795</v>
      </c>
      <c t="n" r="C16" s="5">
        <v>61750</v>
      </c>
    </row>
    <row spans="1:3" r="17">
      <c t="s" r="A17" s="4">
        <v>360</v>
      </c>
    </row>
    <row spans="1:3" r="18">
      <c t="s" r="A18" s="3">
        <v>352</v>
      </c>
    </row>
    <row spans="1:3" r="19">
      <c t="s" r="A19" s="4">
        <v>353</v>
      </c>
      <c t="n" r="B19" s="5">
        <v>450212</v>
      </c>
      <c t="n" r="C19" s="5">
        <v>387807</v>
      </c>
    </row>
    <row spans="1:3" r="20">
      <c t="s" r="A20" s="4">
        <v>361</v>
      </c>
    </row>
    <row spans="1:3" r="21">
      <c t="s" r="A21" s="3">
        <v>352</v>
      </c>
    </row>
    <row spans="1:3" r="22">
      <c t="s" r="A22" s="4">
        <v>353</v>
      </c>
      <c t="n" r="B22" s="5">
        <v>60878</v>
      </c>
      <c t="n" r="C22" s="5">
        <v>53606</v>
      </c>
    </row>
    <row spans="1:3" r="23">
      <c t="s" r="A23" s="4">
        <v>362</v>
      </c>
    </row>
    <row spans="1:3" r="24">
      <c t="s" r="A24" s="3">
        <v>352</v>
      </c>
    </row>
    <row spans="1:3" r="25">
      <c t="s" r="A25" s="4">
        <v>353</v>
      </c>
      <c t="n" r="B25" s="5">
        <v>151181</v>
      </c>
      <c t="n" r="C25" s="5">
        <v>151823</v>
      </c>
    </row>
    <row spans="1:3" r="26">
      <c t="s" r="A26" s="4">
        <v>363</v>
      </c>
    </row>
    <row spans="1:3" r="27">
      <c t="s" r="A27" s="3">
        <v>352</v>
      </c>
    </row>
    <row spans="1:3" r="28">
      <c t="s" r="A28" s="4">
        <v>353</v>
      </c>
      <c t="n" r="B28" s="7">
        <v>33168</v>
      </c>
      <c t="n" r="C28" s="7">
        <v>3177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4</v>
      </c>
      <c t="s" r="B1" s="2">
        <v>69</v>
      </c>
      <c t="s" r="D1" s="2">
        <v>1</v>
      </c>
    </row>
    <row spans="1:5" r="2">
      <c t="s" r="B2" s="2">
        <v>2</v>
      </c>
      <c t="s" r="C2" s="2">
        <v>70</v>
      </c>
      <c t="s" r="D2" s="2">
        <v>2</v>
      </c>
      <c t="s" r="E2" s="2">
        <v>70</v>
      </c>
    </row>
    <row spans="1:5" r="3">
      <c t="s" r="A3" s="3">
        <v>365</v>
      </c>
    </row>
    <row spans="1:5" r="4">
      <c t="s" r="A4" s="4">
        <v>366</v>
      </c>
      <c t="n" r="B4" s="7">
        <v>13238</v>
      </c>
      <c t="n" r="C4" s="7">
        <v>10346</v>
      </c>
      <c t="n" r="D4" s="7">
        <v>12973</v>
      </c>
      <c t="n" r="E4" s="7">
        <v>9671</v>
      </c>
    </row>
    <row spans="1:5" r="5">
      <c t="s" r="A5" s="4">
        <v>82</v>
      </c>
      <c t="n" r="B5" s="5">
        <v>544</v>
      </c>
      <c t="n" r="C5" s="5">
        <v>959</v>
      </c>
      <c t="n" r="D5" s="5">
        <v>823</v>
      </c>
      <c t="n" r="E5" s="5">
        <v>1673</v>
      </c>
    </row>
    <row spans="1:5" r="6">
      <c t="s" r="A6" s="4">
        <v>367</v>
      </c>
      <c t="n" r="B6" s="5">
        <v>-5</v>
      </c>
      <c t="n" r="C6" s="5">
        <v>-13</v>
      </c>
      <c t="n" r="D6" s="5">
        <v>-19</v>
      </c>
      <c t="n" r="E6" s="5">
        <v>-52</v>
      </c>
    </row>
    <row spans="1:5" r="7">
      <c t="s" r="A7" s="4">
        <v>368</v>
      </c>
      <c t="n" r="B7" s="5">
        <v>0</v>
      </c>
      <c t="n" r="C7" s="5">
        <v>0</v>
      </c>
      <c t="n" r="D7" s="5">
        <v>0</v>
      </c>
      <c t="n" r="E7" s="5">
        <v>0</v>
      </c>
    </row>
    <row spans="1:5" r="8">
      <c t="s" r="A8" s="4">
        <v>369</v>
      </c>
      <c t="n" r="B8" s="5">
        <v>13777</v>
      </c>
      <c t="n" r="C8" s="5">
        <v>11292</v>
      </c>
      <c t="n" r="D8" s="5">
        <v>13777</v>
      </c>
      <c t="n" r="E8" s="5">
        <v>11292</v>
      </c>
    </row>
    <row spans="1:5" r="9">
      <c t="s" r="A9" s="4">
        <v>292</v>
      </c>
    </row>
    <row spans="1:5" r="10">
      <c t="s" r="A10" s="3">
        <v>365</v>
      </c>
    </row>
    <row spans="1:5" r="11">
      <c t="s" r="A11" s="4">
        <v>366</v>
      </c>
      <c t="n" r="B11" s="5">
        <v>3215</v>
      </c>
      <c t="n" r="C11" s="5">
        <v>2887</v>
      </c>
      <c t="n" r="D11" s="5">
        <v>3222</v>
      </c>
      <c t="n" r="E11" s="5">
        <v>2835</v>
      </c>
    </row>
    <row spans="1:5" r="12">
      <c t="s" r="A12" s="4">
        <v>82</v>
      </c>
      <c t="n" r="B12" s="5">
        <v>192</v>
      </c>
      <c t="n" r="C12" s="5">
        <v>201</v>
      </c>
      <c t="n" r="D12" s="5">
        <v>185</v>
      </c>
      <c t="n" r="E12" s="5">
        <v>271</v>
      </c>
    </row>
    <row spans="1:5" r="13">
      <c t="s" r="A13" s="4">
        <v>367</v>
      </c>
      <c t="n" r="B13" s="5">
        <v>0</v>
      </c>
      <c t="n" r="C13" s="5">
        <v>0</v>
      </c>
      <c t="n" r="D13" s="5">
        <v>0</v>
      </c>
      <c t="n" r="E13" s="5">
        <v>-18</v>
      </c>
    </row>
    <row spans="1:5" r="14">
      <c t="s" r="A14" s="4">
        <v>368</v>
      </c>
      <c t="n" r="B14" s="5">
        <v>0</v>
      </c>
      <c t="n" r="C14" s="5">
        <v>0</v>
      </c>
      <c t="n" r="D14" s="5">
        <v>0</v>
      </c>
      <c t="n" r="E14" s="5">
        <v>0</v>
      </c>
    </row>
    <row spans="1:5" r="15">
      <c t="s" r="A15" s="4">
        <v>369</v>
      </c>
      <c t="n" r="B15" s="5">
        <v>3407</v>
      </c>
      <c t="n" r="C15" s="5">
        <v>3088</v>
      </c>
      <c t="n" r="D15" s="5">
        <v>3407</v>
      </c>
      <c t="n" r="E15" s="5">
        <v>3088</v>
      </c>
    </row>
    <row spans="1:5" r="16">
      <c t="s" r="A16" s="4">
        <v>359</v>
      </c>
    </row>
    <row spans="1:5" r="17">
      <c t="s" r="A17" s="3">
        <v>365</v>
      </c>
    </row>
    <row spans="1:5" r="18">
      <c t="s" r="A18" s="4">
        <v>366</v>
      </c>
      <c t="n" r="B18" s="5">
        <v>380</v>
      </c>
      <c t="n" r="C18" s="5">
        <v>268</v>
      </c>
      <c t="n" r="D18" s="5">
        <v>340</v>
      </c>
      <c t="n" r="E18" s="5">
        <v>247</v>
      </c>
    </row>
    <row spans="1:5" r="19">
      <c t="s" r="A19" s="4">
        <v>82</v>
      </c>
      <c t="n" r="B19" s="5">
        <v>39</v>
      </c>
      <c t="n" r="C19" s="5">
        <v>37</v>
      </c>
      <c t="n" r="D19" s="5">
        <v>79</v>
      </c>
      <c t="n" r="E19" s="5">
        <v>58</v>
      </c>
    </row>
    <row spans="1:5" r="20">
      <c t="s" r="A20" s="4">
        <v>367</v>
      </c>
      <c t="n" r="B20" s="5">
        <v>0</v>
      </c>
      <c t="n" r="C20" s="5">
        <v>0</v>
      </c>
      <c t="n" r="D20" s="5">
        <v>0</v>
      </c>
      <c t="n" r="E20" s="5">
        <v>0</v>
      </c>
    </row>
    <row spans="1:5" r="21">
      <c t="s" r="A21" s="4">
        <v>368</v>
      </c>
      <c t="n" r="B21" s="5">
        <v>0</v>
      </c>
      <c t="n" r="C21" s="5">
        <v>0</v>
      </c>
      <c t="n" r="D21" s="5">
        <v>0</v>
      </c>
      <c t="n" r="E21" s="5">
        <v>0</v>
      </c>
    </row>
    <row spans="1:5" r="22">
      <c t="s" r="A22" s="4">
        <v>369</v>
      </c>
      <c t="n" r="B22" s="5">
        <v>419</v>
      </c>
      <c t="n" r="C22" s="5">
        <v>305</v>
      </c>
      <c t="n" r="D22" s="5">
        <v>419</v>
      </c>
      <c t="n" r="E22" s="5">
        <v>305</v>
      </c>
    </row>
    <row spans="1:5" r="23">
      <c t="s" r="A23" s="4">
        <v>360</v>
      </c>
    </row>
    <row spans="1:5" r="24">
      <c t="s" r="A24" s="3">
        <v>365</v>
      </c>
    </row>
    <row spans="1:5" r="25">
      <c t="s" r="A25" s="4">
        <v>366</v>
      </c>
      <c t="n" r="B25" s="5">
        <v>3722</v>
      </c>
      <c t="n" r="C25" s="5">
        <v>2928</v>
      </c>
      <c t="n" r="D25" s="5">
        <v>3551</v>
      </c>
      <c t="n" r="E25" s="5">
        <v>2608</v>
      </c>
    </row>
    <row spans="1:5" r="26">
      <c t="s" r="A26" s="4">
        <v>82</v>
      </c>
      <c t="n" r="B26" s="5">
        <v>846</v>
      </c>
      <c t="n" r="C26" s="5">
        <v>314</v>
      </c>
      <c t="n" r="D26" s="5">
        <v>1017</v>
      </c>
      <c t="n" r="E26" s="5">
        <v>634</v>
      </c>
    </row>
    <row spans="1:5" r="27">
      <c t="s" r="A27" s="4">
        <v>367</v>
      </c>
      <c t="n" r="B27" s="5">
        <v>0</v>
      </c>
      <c t="n" r="C27" s="5">
        <v>0</v>
      </c>
      <c t="n" r="D27" s="5">
        <v>0</v>
      </c>
      <c t="n" r="E27" s="5">
        <v>0</v>
      </c>
    </row>
    <row spans="1:5" r="28">
      <c t="s" r="A28" s="4">
        <v>368</v>
      </c>
      <c t="n" r="B28" s="5">
        <v>0</v>
      </c>
      <c t="n" r="C28" s="5">
        <v>0</v>
      </c>
      <c t="n" r="D28" s="5">
        <v>0</v>
      </c>
      <c t="n" r="E28" s="5">
        <v>0</v>
      </c>
    </row>
    <row spans="1:5" r="29">
      <c t="s" r="A29" s="4">
        <v>369</v>
      </c>
      <c t="n" r="B29" s="5">
        <v>4568</v>
      </c>
      <c t="n" r="C29" s="5">
        <v>3242</v>
      </c>
      <c t="n" r="D29" s="5">
        <v>4568</v>
      </c>
      <c t="n" r="E29" s="5">
        <v>3242</v>
      </c>
    </row>
    <row spans="1:5" r="30">
      <c t="s" r="A30" s="4">
        <v>361</v>
      </c>
    </row>
    <row spans="1:5" r="31">
      <c t="s" r="A31" s="3">
        <v>365</v>
      </c>
    </row>
    <row spans="1:5" r="32">
      <c t="s" r="A32" s="4">
        <v>366</v>
      </c>
      <c t="n" r="B32" s="5">
        <v>1176</v>
      </c>
      <c t="n" r="C32" s="5">
        <v>414</v>
      </c>
      <c t="n" r="D32" s="5">
        <v>1056</v>
      </c>
      <c t="n" r="E32" s="5">
        <v>303</v>
      </c>
    </row>
    <row spans="1:5" r="33">
      <c t="s" r="A33" s="4">
        <v>82</v>
      </c>
      <c t="n" r="B33" s="5">
        <v>-152</v>
      </c>
      <c t="n" r="C33" s="5">
        <v>285</v>
      </c>
      <c t="n" r="D33" s="5">
        <v>-32</v>
      </c>
      <c t="n" r="E33" s="5">
        <v>396</v>
      </c>
    </row>
    <row spans="1:5" r="34">
      <c t="s" r="A34" s="4">
        <v>367</v>
      </c>
      <c t="n" r="B34" s="5">
        <v>0</v>
      </c>
      <c t="n" r="C34" s="5">
        <v>0</v>
      </c>
      <c t="n" r="D34" s="5">
        <v>0</v>
      </c>
      <c t="n" r="E34" s="5">
        <v>0</v>
      </c>
    </row>
    <row spans="1:5" r="35">
      <c t="s" r="A35" s="4">
        <v>368</v>
      </c>
      <c t="n" r="B35" s="5">
        <v>0</v>
      </c>
      <c t="n" r="C35" s="5">
        <v>0</v>
      </c>
      <c t="n" r="D35" s="5">
        <v>0</v>
      </c>
      <c t="n" r="E35" s="5">
        <v>0</v>
      </c>
    </row>
    <row spans="1:5" r="36">
      <c t="s" r="A36" s="4">
        <v>369</v>
      </c>
      <c t="n" r="B36" s="5">
        <v>1024</v>
      </c>
      <c t="n" r="C36" s="5">
        <v>699</v>
      </c>
      <c t="n" r="D36" s="5">
        <v>1024</v>
      </c>
      <c t="n" r="E36" s="5">
        <v>699</v>
      </c>
    </row>
    <row spans="1:5" r="37">
      <c t="s" r="A37" s="4">
        <v>362</v>
      </c>
    </row>
    <row spans="1:5" r="38">
      <c t="s" r="A38" s="3">
        <v>365</v>
      </c>
    </row>
    <row spans="1:5" r="39">
      <c t="s" r="A39" s="4">
        <v>366</v>
      </c>
      <c t="n" r="B39" s="5">
        <v>3332</v>
      </c>
      <c t="n" r="C39" s="5">
        <v>2589</v>
      </c>
      <c t="n" r="D39" s="5">
        <v>3410</v>
      </c>
      <c t="n" r="E39" s="5">
        <v>2416</v>
      </c>
    </row>
    <row spans="1:5" r="40">
      <c t="s" r="A40" s="4">
        <v>82</v>
      </c>
      <c t="n" r="B40" s="5">
        <v>-341</v>
      </c>
      <c t="n" r="C40" s="5">
        <v>66</v>
      </c>
      <c t="n" r="D40" s="5">
        <v>-419</v>
      </c>
      <c t="n" r="E40" s="5">
        <v>239</v>
      </c>
    </row>
    <row spans="1:5" r="41">
      <c t="s" r="A41" s="4">
        <v>367</v>
      </c>
      <c t="n" r="B41" s="5">
        <v>0</v>
      </c>
      <c t="n" r="C41" s="5">
        <v>0</v>
      </c>
      <c t="n" r="D41" s="5">
        <v>0</v>
      </c>
      <c t="n" r="E41" s="5">
        <v>0</v>
      </c>
    </row>
    <row spans="1:5" r="42">
      <c t="s" r="A42" s="4">
        <v>368</v>
      </c>
      <c t="n" r="B42" s="5">
        <v>0</v>
      </c>
      <c t="n" r="C42" s="5">
        <v>0</v>
      </c>
      <c t="n" r="D42" s="5">
        <v>0</v>
      </c>
      <c t="n" r="E42" s="5">
        <v>0</v>
      </c>
    </row>
    <row spans="1:5" r="43">
      <c t="s" r="A43" s="4">
        <v>369</v>
      </c>
      <c t="n" r="B43" s="5">
        <v>2991</v>
      </c>
      <c t="n" r="C43" s="5">
        <v>2655</v>
      </c>
      <c t="n" r="D43" s="5">
        <v>2991</v>
      </c>
      <c t="n" r="E43" s="5">
        <v>2655</v>
      </c>
    </row>
    <row spans="1:5" r="44">
      <c t="s" r="A44" s="4">
        <v>363</v>
      </c>
    </row>
    <row spans="1:5" r="45">
      <c t="s" r="A45" s="3">
        <v>365</v>
      </c>
    </row>
    <row spans="1:5" r="46">
      <c t="s" r="A46" s="4">
        <v>366</v>
      </c>
      <c t="n" r="B46" s="5">
        <v>747</v>
      </c>
      <c t="n" r="C46" s="5">
        <v>602</v>
      </c>
      <c t="n" r="D46" s="5">
        <v>736</v>
      </c>
      <c t="n" r="E46" s="5">
        <v>574</v>
      </c>
    </row>
    <row spans="1:5" r="47">
      <c t="s" r="A47" s="4">
        <v>82</v>
      </c>
      <c t="n" r="B47" s="5">
        <v>-62</v>
      </c>
      <c t="n" r="C47" s="5">
        <v>56</v>
      </c>
      <c t="n" r="D47" s="5">
        <v>-37</v>
      </c>
      <c t="n" r="E47" s="5">
        <v>105</v>
      </c>
    </row>
    <row spans="1:5" r="48">
      <c t="s" r="A48" s="4">
        <v>367</v>
      </c>
      <c t="n" r="B48" s="5">
        <v>-5</v>
      </c>
      <c t="n" r="C48" s="5">
        <v>-13</v>
      </c>
      <c t="n" r="D48" s="5">
        <v>-19</v>
      </c>
      <c t="n" r="E48" s="5">
        <v>-34</v>
      </c>
    </row>
    <row spans="1:5" r="49">
      <c t="s" r="A49" s="4">
        <v>368</v>
      </c>
      <c t="n" r="B49" s="5">
        <v>0</v>
      </c>
      <c t="n" r="C49" s="5">
        <v>0</v>
      </c>
      <c t="n" r="D49" s="5">
        <v>0</v>
      </c>
      <c t="n" r="E49" s="5">
        <v>0</v>
      </c>
    </row>
    <row spans="1:5" r="50">
      <c t="s" r="A50" s="4">
        <v>369</v>
      </c>
      <c t="n" r="B50" s="5">
        <v>680</v>
      </c>
      <c t="n" r="C50" s="5">
        <v>645</v>
      </c>
      <c t="n" r="D50" s="5">
        <v>680</v>
      </c>
      <c t="n" r="E50" s="5">
        <v>645</v>
      </c>
    </row>
    <row spans="1:5" r="51">
      <c t="s" r="A51" s="4">
        <v>370</v>
      </c>
    </row>
    <row spans="1:5" r="52">
      <c t="s" r="A52" s="3">
        <v>365</v>
      </c>
    </row>
    <row spans="1:5" r="53">
      <c t="s" r="A53" s="4">
        <v>366</v>
      </c>
      <c t="n" r="B53" s="5">
        <v>666</v>
      </c>
      <c t="n" r="C53" s="5">
        <v>658</v>
      </c>
      <c t="n" r="D53" s="5">
        <v>658</v>
      </c>
      <c t="n" r="E53" s="5">
        <v>688</v>
      </c>
    </row>
    <row spans="1:5" r="54">
      <c t="s" r="A54" s="4">
        <v>82</v>
      </c>
      <c t="n" r="B54" s="5">
        <v>22</v>
      </c>
      <c t="n" r="C54" s="5">
        <v>0</v>
      </c>
      <c t="n" r="D54" s="5">
        <v>30</v>
      </c>
      <c t="n" r="E54" s="5">
        <v>-30</v>
      </c>
    </row>
    <row spans="1:5" r="55">
      <c t="s" r="A55" s="4">
        <v>367</v>
      </c>
      <c t="n" r="B55" s="5">
        <v>0</v>
      </c>
      <c t="n" r="C55" s="5">
        <v>0</v>
      </c>
      <c t="n" r="D55" s="5">
        <v>0</v>
      </c>
      <c t="n" r="E55" s="5">
        <v>0</v>
      </c>
    </row>
    <row spans="1:5" r="56">
      <c t="s" r="A56" s="4">
        <v>368</v>
      </c>
      <c t="n" r="B56" s="5">
        <v>0</v>
      </c>
      <c t="n" r="C56" s="5">
        <v>0</v>
      </c>
      <c t="n" r="D56" s="5">
        <v>0</v>
      </c>
      <c t="n" r="E56" s="5">
        <v>0</v>
      </c>
    </row>
    <row spans="1:5" r="57">
      <c t="s" r="A57" s="4">
        <v>369</v>
      </c>
      <c t="n" r="B57" s="7">
        <v>688</v>
      </c>
      <c t="n" r="C57" s="7">
        <v>658</v>
      </c>
      <c t="n" r="D57" s="7">
        <v>688</v>
      </c>
      <c t="n" r="E57" s="7">
        <v>65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371</v>
      </c>
      <c t="s" r="B1" s="2">
        <v>2</v>
      </c>
      <c t="s" r="C1" s="2">
        <v>372</v>
      </c>
      <c t="s" r="D1" s="2">
        <v>23</v>
      </c>
      <c t="s" r="E1" s="2">
        <v>70</v>
      </c>
      <c t="s" r="F1" s="2">
        <v>373</v>
      </c>
      <c t="s" r="G1" s="2">
        <v>374</v>
      </c>
    </row>
    <row spans="1:7" r="2">
      <c t="s" r="A2" s="3">
        <v>375</v>
      </c>
    </row>
    <row spans="1:7" r="3">
      <c t="s" r="A3" s="4">
        <v>376</v>
      </c>
      <c t="n" r="B3" s="7">
        <v>0</v>
      </c>
      <c t="n" r="D3" s="7">
        <v>0</v>
      </c>
    </row>
    <row spans="1:7" r="4">
      <c t="s" r="A4" s="4">
        <v>377</v>
      </c>
      <c t="n" r="B4" s="5">
        <v>13777</v>
      </c>
      <c t="n" r="D4" s="5">
        <v>12973</v>
      </c>
    </row>
    <row spans="1:7" r="5">
      <c t="s" r="A5" s="4">
        <v>378</v>
      </c>
      <c t="n" r="B5" s="5">
        <v>13777</v>
      </c>
      <c t="n" r="C5" s="7">
        <v>13238</v>
      </c>
      <c t="n" r="D5" s="5">
        <v>12973</v>
      </c>
      <c t="n" r="E5" s="7">
        <v>11292</v>
      </c>
      <c t="n" r="F5" s="7">
        <v>10346</v>
      </c>
      <c t="n" r="G5" s="7">
        <v>9671</v>
      </c>
    </row>
    <row spans="1:7" r="6">
      <c t="s" r="A6" s="4">
        <v>379</v>
      </c>
      <c t="n" r="B6" s="5">
        <v>5461</v>
      </c>
      <c t="n" r="D6" s="5">
        <v>5024</v>
      </c>
    </row>
    <row spans="1:7" r="7">
      <c t="s" r="A7" s="4">
        <v>380</v>
      </c>
      <c t="n" r="B7" s="5">
        <v>1264569</v>
      </c>
      <c t="n" r="D7" s="5">
        <v>1142013</v>
      </c>
    </row>
    <row spans="1:7" r="8">
      <c t="s" r="A8" s="4">
        <v>353</v>
      </c>
      <c t="n" r="B8" s="5">
        <v>1270030</v>
      </c>
      <c t="n" r="D8" s="5">
        <v>1147037</v>
      </c>
    </row>
    <row spans="1:7" r="9">
      <c t="s" r="A9" s="4">
        <v>292</v>
      </c>
    </row>
    <row spans="1:7" r="10">
      <c t="s" r="A10" s="3">
        <v>375</v>
      </c>
    </row>
    <row spans="1:7" r="11">
      <c t="s" r="A11" s="4">
        <v>376</v>
      </c>
      <c t="n" r="B11" s="5">
        <v>0</v>
      </c>
      <c t="n" r="D11" s="5">
        <v>0</v>
      </c>
    </row>
    <row spans="1:7" r="12">
      <c t="s" r="A12" s="4">
        <v>377</v>
      </c>
      <c t="n" r="B12" s="5">
        <v>3407</v>
      </c>
      <c t="n" r="D12" s="5">
        <v>3222</v>
      </c>
    </row>
    <row spans="1:7" r="13">
      <c t="s" r="A13" s="4">
        <v>378</v>
      </c>
      <c t="n" r="B13" s="5">
        <v>3407</v>
      </c>
      <c t="n" r="C13" s="5">
        <v>3215</v>
      </c>
      <c t="n" r="D13" s="5">
        <v>3222</v>
      </c>
      <c t="n" r="E13" s="5">
        <v>3088</v>
      </c>
      <c t="n" r="F13" s="5">
        <v>2887</v>
      </c>
      <c t="n" r="G13" s="5">
        <v>2835</v>
      </c>
    </row>
    <row spans="1:7" r="14">
      <c t="s" r="A14" s="4">
        <v>379</v>
      </c>
      <c t="n" r="B14" s="5">
        <v>4705</v>
      </c>
      <c t="n" r="D14" s="5">
        <v>4419</v>
      </c>
    </row>
    <row spans="1:7" r="15">
      <c t="s" r="A15" s="4">
        <v>380</v>
      </c>
      <c t="n" r="B15" s="5">
        <v>504091</v>
      </c>
      <c t="n" r="D15" s="5">
        <v>455854</v>
      </c>
    </row>
    <row spans="1:7" r="16">
      <c t="s" r="A16" s="4">
        <v>353</v>
      </c>
      <c t="n" r="B16" s="5">
        <v>508796</v>
      </c>
      <c t="n" r="D16" s="5">
        <v>460273</v>
      </c>
    </row>
    <row spans="1:7" r="17">
      <c t="s" r="A17" s="4">
        <v>359</v>
      </c>
    </row>
    <row spans="1:7" r="18">
      <c t="s" r="A18" s="3">
        <v>375</v>
      </c>
    </row>
    <row spans="1:7" r="19">
      <c t="s" r="A19" s="4">
        <v>376</v>
      </c>
      <c t="n" r="B19" s="5">
        <v>0</v>
      </c>
      <c t="n" r="D19" s="5">
        <v>0</v>
      </c>
    </row>
    <row spans="1:7" r="20">
      <c t="s" r="A20" s="4">
        <v>377</v>
      </c>
      <c t="n" r="B20" s="5">
        <v>419</v>
      </c>
      <c t="n" r="D20" s="5">
        <v>340</v>
      </c>
    </row>
    <row spans="1:7" r="21">
      <c t="s" r="A21" s="4">
        <v>378</v>
      </c>
      <c t="n" r="B21" s="5">
        <v>419</v>
      </c>
      <c t="n" r="C21" s="5">
        <v>380</v>
      </c>
      <c t="n" r="D21" s="5">
        <v>340</v>
      </c>
      <c t="n" r="E21" s="5">
        <v>305</v>
      </c>
      <c t="n" r="F21" s="5">
        <v>268</v>
      </c>
      <c t="n" r="G21" s="5">
        <v>247</v>
      </c>
    </row>
    <row spans="1:7" r="22">
      <c t="s" r="A22" s="4">
        <v>379</v>
      </c>
      <c t="n" r="B22" s="5">
        <v>717</v>
      </c>
      <c t="n" r="D22" s="5">
        <v>578</v>
      </c>
    </row>
    <row spans="1:7" r="23">
      <c t="s" r="A23" s="4">
        <v>380</v>
      </c>
      <c t="n" r="B23" s="5">
        <v>65078</v>
      </c>
      <c t="n" r="D23" s="5">
        <v>61172</v>
      </c>
    </row>
    <row spans="1:7" r="24">
      <c t="s" r="A24" s="4">
        <v>353</v>
      </c>
      <c t="n" r="B24" s="5">
        <v>65795</v>
      </c>
      <c t="n" r="D24" s="5">
        <v>61750</v>
      </c>
    </row>
    <row spans="1:7" r="25">
      <c t="s" r="A25" s="4">
        <v>360</v>
      </c>
    </row>
    <row spans="1:7" r="26">
      <c t="s" r="A26" s="3">
        <v>375</v>
      </c>
    </row>
    <row spans="1:7" r="27">
      <c t="s" r="A27" s="4">
        <v>376</v>
      </c>
      <c t="n" r="B27" s="5">
        <v>0</v>
      </c>
      <c t="n" r="D27" s="5">
        <v>0</v>
      </c>
    </row>
    <row spans="1:7" r="28">
      <c t="s" r="A28" s="4">
        <v>377</v>
      </c>
      <c t="n" r="B28" s="5">
        <v>4568</v>
      </c>
      <c t="n" r="D28" s="5">
        <v>3551</v>
      </c>
    </row>
    <row spans="1:7" r="29">
      <c t="s" r="A29" s="4">
        <v>378</v>
      </c>
      <c t="n" r="B29" s="5">
        <v>4568</v>
      </c>
      <c t="n" r="C29" s="5">
        <v>3722</v>
      </c>
      <c t="n" r="D29" s="5">
        <v>3551</v>
      </c>
      <c t="n" r="E29" s="5">
        <v>3242</v>
      </c>
      <c t="n" r="F29" s="5">
        <v>2928</v>
      </c>
      <c t="n" r="G29" s="5">
        <v>2608</v>
      </c>
    </row>
    <row spans="1:7" r="30">
      <c t="s" r="A30" s="4">
        <v>379</v>
      </c>
      <c t="n" r="B30" s="5">
        <v>0</v>
      </c>
      <c t="n" r="D30" s="5">
        <v>0</v>
      </c>
    </row>
    <row spans="1:7" r="31">
      <c t="s" r="A31" s="4">
        <v>380</v>
      </c>
      <c t="n" r="B31" s="5">
        <v>450212</v>
      </c>
      <c t="n" r="D31" s="5">
        <v>387807</v>
      </c>
    </row>
    <row spans="1:7" r="32">
      <c t="s" r="A32" s="4">
        <v>353</v>
      </c>
      <c t="n" r="B32" s="5">
        <v>450212</v>
      </c>
      <c t="n" r="D32" s="5">
        <v>387807</v>
      </c>
    </row>
    <row spans="1:7" r="33">
      <c t="s" r="A33" s="4">
        <v>361</v>
      </c>
    </row>
    <row spans="1:7" r="34">
      <c t="s" r="A34" s="3">
        <v>375</v>
      </c>
    </row>
    <row spans="1:7" r="35">
      <c t="s" r="A35" s="4">
        <v>376</v>
      </c>
      <c t="n" r="B35" s="5">
        <v>0</v>
      </c>
      <c t="n" r="D35" s="5">
        <v>0</v>
      </c>
    </row>
    <row spans="1:7" r="36">
      <c t="s" r="A36" s="4">
        <v>377</v>
      </c>
      <c t="n" r="B36" s="5">
        <v>1024</v>
      </c>
      <c t="n" r="D36" s="5">
        <v>1056</v>
      </c>
    </row>
    <row spans="1:7" r="37">
      <c t="s" r="A37" s="4">
        <v>378</v>
      </c>
      <c t="n" r="B37" s="5">
        <v>1024</v>
      </c>
      <c t="n" r="C37" s="5">
        <v>1176</v>
      </c>
      <c t="n" r="D37" s="5">
        <v>1056</v>
      </c>
      <c t="n" r="E37" s="5">
        <v>699</v>
      </c>
      <c t="n" r="F37" s="5">
        <v>414</v>
      </c>
      <c t="n" r="G37" s="5">
        <v>303</v>
      </c>
    </row>
    <row spans="1:7" r="38">
      <c t="s" r="A38" s="4">
        <v>379</v>
      </c>
      <c t="n" r="B38" s="5">
        <v>0</v>
      </c>
      <c t="n" r="D38" s="5">
        <v>0</v>
      </c>
    </row>
    <row spans="1:7" r="39">
      <c t="s" r="A39" s="4">
        <v>380</v>
      </c>
      <c t="n" r="B39" s="5">
        <v>60878</v>
      </c>
      <c t="n" r="D39" s="5">
        <v>53606</v>
      </c>
    </row>
    <row spans="1:7" r="40">
      <c t="s" r="A40" s="4">
        <v>353</v>
      </c>
      <c t="n" r="B40" s="5">
        <v>60878</v>
      </c>
      <c t="n" r="D40" s="5">
        <v>53606</v>
      </c>
    </row>
    <row spans="1:7" r="41">
      <c t="s" r="A41" s="4">
        <v>362</v>
      </c>
    </row>
    <row spans="1:7" r="42">
      <c t="s" r="A42" s="3">
        <v>375</v>
      </c>
    </row>
    <row spans="1:7" r="43">
      <c t="s" r="A43" s="4">
        <v>376</v>
      </c>
      <c t="n" r="B43" s="5">
        <v>0</v>
      </c>
      <c t="n" r="D43" s="5">
        <v>0</v>
      </c>
    </row>
    <row spans="1:7" r="44">
      <c t="s" r="A44" s="4">
        <v>377</v>
      </c>
      <c t="n" r="B44" s="5">
        <v>2991</v>
      </c>
      <c t="n" r="D44" s="5">
        <v>3410</v>
      </c>
    </row>
    <row spans="1:7" r="45">
      <c t="s" r="A45" s="4">
        <v>378</v>
      </c>
      <c t="n" r="B45" s="5">
        <v>2991</v>
      </c>
      <c t="n" r="C45" s="5">
        <v>3332</v>
      </c>
      <c t="n" r="D45" s="5">
        <v>3410</v>
      </c>
      <c t="n" r="E45" s="5">
        <v>2655</v>
      </c>
      <c t="n" r="F45" s="5">
        <v>2589</v>
      </c>
      <c t="n" r="G45" s="5">
        <v>2416</v>
      </c>
    </row>
    <row spans="1:7" r="46">
      <c t="s" r="A46" s="4">
        <v>379</v>
      </c>
      <c t="n" r="B46" s="5">
        <v>0</v>
      </c>
      <c t="n" r="D46" s="5">
        <v>0</v>
      </c>
    </row>
    <row spans="1:7" r="47">
      <c t="s" r="A47" s="4">
        <v>380</v>
      </c>
      <c t="n" r="B47" s="5">
        <v>151181</v>
      </c>
      <c t="n" r="D47" s="5">
        <v>151823</v>
      </c>
    </row>
    <row spans="1:7" r="48">
      <c t="s" r="A48" s="4">
        <v>353</v>
      </c>
      <c t="n" r="B48" s="5">
        <v>151181</v>
      </c>
      <c t="n" r="D48" s="5">
        <v>151823</v>
      </c>
    </row>
    <row spans="1:7" r="49">
      <c t="s" r="A49" s="4">
        <v>363</v>
      </c>
    </row>
    <row spans="1:7" r="50">
      <c t="s" r="A50" s="3">
        <v>375</v>
      </c>
    </row>
    <row spans="1:7" r="51">
      <c t="s" r="A51" s="4">
        <v>376</v>
      </c>
      <c t="n" r="B51" s="5">
        <v>0</v>
      </c>
      <c t="n" r="D51" s="5">
        <v>0</v>
      </c>
    </row>
    <row spans="1:7" r="52">
      <c t="s" r="A52" s="4">
        <v>377</v>
      </c>
      <c t="n" r="B52" s="5">
        <v>680</v>
      </c>
      <c t="n" r="D52" s="5">
        <v>736</v>
      </c>
    </row>
    <row spans="1:7" r="53">
      <c t="s" r="A53" s="4">
        <v>378</v>
      </c>
      <c t="n" r="B53" s="5">
        <v>680</v>
      </c>
      <c t="n" r="C53" s="5">
        <v>747</v>
      </c>
      <c t="n" r="D53" s="5">
        <v>736</v>
      </c>
      <c t="n" r="E53" s="5">
        <v>645</v>
      </c>
      <c t="n" r="F53" s="5">
        <v>602</v>
      </c>
      <c t="n" r="G53" s="5">
        <v>574</v>
      </c>
    </row>
    <row spans="1:7" r="54">
      <c t="s" r="A54" s="4">
        <v>379</v>
      </c>
      <c t="n" r="B54" s="5">
        <v>39</v>
      </c>
      <c t="n" r="D54" s="5">
        <v>27</v>
      </c>
    </row>
    <row spans="1:7" r="55">
      <c t="s" r="A55" s="4">
        <v>380</v>
      </c>
      <c t="n" r="B55" s="5">
        <v>33129</v>
      </c>
      <c t="n" r="D55" s="5">
        <v>31751</v>
      </c>
    </row>
    <row spans="1:7" r="56">
      <c t="s" r="A56" s="4">
        <v>353</v>
      </c>
      <c t="n" r="B56" s="5">
        <v>33168</v>
      </c>
      <c t="n" r="D56" s="5">
        <v>31778</v>
      </c>
    </row>
    <row spans="1:7" r="57">
      <c t="s" r="A57" s="4">
        <v>370</v>
      </c>
    </row>
    <row spans="1:7" r="58">
      <c t="s" r="A58" s="3">
        <v>375</v>
      </c>
    </row>
    <row spans="1:7" r="59">
      <c t="s" r="A59" s="4">
        <v>376</v>
      </c>
      <c t="n" r="B59" s="5">
        <v>0</v>
      </c>
      <c t="n" r="D59" s="5">
        <v>0</v>
      </c>
    </row>
    <row spans="1:7" r="60">
      <c t="s" r="A60" s="4">
        <v>377</v>
      </c>
      <c t="n" r="B60" s="5">
        <v>688</v>
      </c>
      <c t="n" r="D60" s="5">
        <v>658</v>
      </c>
    </row>
    <row spans="1:7" r="61">
      <c t="s" r="A61" s="4">
        <v>378</v>
      </c>
      <c t="n" r="B61" s="5">
        <v>688</v>
      </c>
      <c t="n" r="C61" s="7">
        <v>666</v>
      </c>
      <c t="n" r="D61" s="5">
        <v>658</v>
      </c>
      <c t="n" r="E61" s="7">
        <v>658</v>
      </c>
      <c t="n" r="F61" s="7">
        <v>658</v>
      </c>
      <c t="n" r="G61" s="7">
        <v>688</v>
      </c>
    </row>
    <row spans="1:7" r="62">
      <c t="s" r="A62" s="4">
        <v>379</v>
      </c>
      <c t="n" r="B62" s="5">
        <v>0</v>
      </c>
      <c t="n" r="D62" s="5">
        <v>0</v>
      </c>
    </row>
    <row spans="1:7" r="63">
      <c t="s" r="A63" s="4">
        <v>380</v>
      </c>
      <c t="n" r="B63" s="5">
        <v>0</v>
      </c>
      <c t="n" r="D63" s="5">
        <v>0</v>
      </c>
    </row>
    <row spans="1:7" r="64">
      <c t="s" r="A64" s="4">
        <v>353</v>
      </c>
      <c t="n" r="B64" s="7">
        <v>0</v>
      </c>
      <c t="n" r="D64"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1</v>
      </c>
      <c t="s" r="B1" s="2">
        <v>2</v>
      </c>
      <c t="s" r="C1" s="2">
        <v>23</v>
      </c>
    </row>
    <row spans="1:3" r="2">
      <c t="s" r="A2" s="3">
        <v>382</v>
      </c>
    </row>
    <row spans="1:3" r="3">
      <c t="s" r="A3" s="4">
        <v>383</v>
      </c>
      <c t="n" r="B3" s="7">
        <v>5010</v>
      </c>
      <c t="n" r="C3" s="7">
        <v>6406</v>
      </c>
    </row>
    <row spans="1:3" r="4">
      <c t="s" r="A4" s="4">
        <v>384</v>
      </c>
      <c t="n" r="B4" s="5">
        <v>4938</v>
      </c>
      <c t="n" r="C4" s="5">
        <v>4481</v>
      </c>
    </row>
    <row spans="1:3" r="5">
      <c t="s" r="A5" s="4">
        <v>292</v>
      </c>
    </row>
    <row spans="1:3" r="6">
      <c t="s" r="A6" s="3">
        <v>382</v>
      </c>
    </row>
    <row spans="1:3" r="7">
      <c t="s" r="A7" s="4">
        <v>383</v>
      </c>
      <c t="n" r="B7" s="5">
        <v>2505</v>
      </c>
      <c t="n" r="C7" s="5">
        <v>5029</v>
      </c>
    </row>
    <row spans="1:3" r="8">
      <c t="s" r="A8" s="4">
        <v>384</v>
      </c>
      <c t="n" r="B8" s="5">
        <v>4182</v>
      </c>
      <c t="n" r="C8" s="5">
        <v>3876</v>
      </c>
    </row>
    <row spans="1:3" r="9">
      <c t="s" r="A9" s="4">
        <v>359</v>
      </c>
    </row>
    <row spans="1:3" r="10">
      <c t="s" r="A10" s="3">
        <v>382</v>
      </c>
    </row>
    <row spans="1:3" r="11">
      <c t="s" r="A11" s="4">
        <v>383</v>
      </c>
      <c t="n" r="B11" s="5">
        <v>1621</v>
      </c>
      <c t="n" r="C11" s="5">
        <v>1155</v>
      </c>
    </row>
    <row spans="1:3" r="12">
      <c t="s" r="A12" s="4">
        <v>384</v>
      </c>
      <c t="n" r="B12" s="5">
        <v>717</v>
      </c>
      <c t="n" r="C12" s="5">
        <v>578</v>
      </c>
    </row>
    <row spans="1:3" r="13">
      <c t="s" r="A13" s="4">
        <v>360</v>
      </c>
    </row>
    <row spans="1:3" r="14">
      <c t="s" r="A14" s="3">
        <v>382</v>
      </c>
    </row>
    <row spans="1:3" r="15">
      <c t="s" r="A15" s="4">
        <v>383</v>
      </c>
      <c t="n" r="B15" s="5">
        <v>451</v>
      </c>
    </row>
    <row spans="1:3" r="16">
      <c t="s" r="A16" s="4">
        <v>384</v>
      </c>
      <c t="n" r="B16" s="5">
        <v>0</v>
      </c>
    </row>
    <row spans="1:3" r="17">
      <c t="s" r="A17" s="4">
        <v>362</v>
      </c>
    </row>
    <row spans="1:3" r="18">
      <c t="s" r="A18" s="3">
        <v>382</v>
      </c>
    </row>
    <row spans="1:3" r="19">
      <c t="s" r="A19" s="4">
        <v>383</v>
      </c>
      <c t="n" r="B19" s="5">
        <v>299</v>
      </c>
    </row>
    <row spans="1:3" r="20">
      <c t="s" r="A20" s="4">
        <v>384</v>
      </c>
      <c t="n" r="B20" s="5">
        <v>0</v>
      </c>
    </row>
    <row spans="1:3" r="21">
      <c t="s" r="A21" s="4">
        <v>363</v>
      </c>
    </row>
    <row spans="1:3" r="22">
      <c t="s" r="A22" s="3">
        <v>382</v>
      </c>
    </row>
    <row spans="1:3" r="23">
      <c t="s" r="A23" s="4">
        <v>383</v>
      </c>
      <c t="n" r="B23" s="5">
        <v>134</v>
      </c>
      <c t="n" r="C23" s="5">
        <v>222</v>
      </c>
    </row>
    <row spans="1:3" r="24">
      <c t="s" r="A24" s="4">
        <v>384</v>
      </c>
      <c t="n" r="B24" s="5">
        <v>39</v>
      </c>
      <c t="n" r="C24" s="5">
        <v>27</v>
      </c>
    </row>
    <row spans="1:3" r="25">
      <c t="s" r="A25" s="4">
        <v>385</v>
      </c>
    </row>
    <row spans="1:3" r="26">
      <c t="s" r="A26" s="3">
        <v>382</v>
      </c>
    </row>
    <row spans="1:3" r="27">
      <c t="s" r="A27" s="4">
        <v>383</v>
      </c>
      <c t="n" r="B27" s="5">
        <v>2274</v>
      </c>
      <c t="n" r="C27" s="5">
        <v>4034</v>
      </c>
    </row>
    <row spans="1:3" r="28">
      <c t="s" r="A28" s="4">
        <v>386</v>
      </c>
    </row>
    <row spans="1:3" r="29">
      <c t="s" r="A29" s="3">
        <v>382</v>
      </c>
    </row>
    <row spans="1:3" r="30">
      <c t="s" r="A30" s="4">
        <v>383</v>
      </c>
      <c t="n" r="B30" s="5">
        <v>611</v>
      </c>
      <c t="n" r="C30" s="5">
        <v>3137</v>
      </c>
    </row>
    <row spans="1:3" r="31">
      <c t="s" r="A31" s="4">
        <v>387</v>
      </c>
    </row>
    <row spans="1:3" r="32">
      <c t="s" r="A32" s="3">
        <v>382</v>
      </c>
    </row>
    <row spans="1:3" r="33">
      <c t="s" r="A33" s="4">
        <v>383</v>
      </c>
      <c t="n" r="B33" s="5">
        <v>781</v>
      </c>
      <c t="n" r="C33" s="5">
        <v>680</v>
      </c>
    </row>
    <row spans="1:3" r="34">
      <c t="s" r="A34" s="4">
        <v>388</v>
      </c>
    </row>
    <row spans="1:3" r="35">
      <c t="s" r="A35" s="3">
        <v>382</v>
      </c>
    </row>
    <row spans="1:3" r="36">
      <c t="s" r="A36" s="4">
        <v>383</v>
      </c>
      <c t="n" r="B36" s="5">
        <v>451</v>
      </c>
    </row>
    <row spans="1:3" r="37">
      <c t="s" r="A37" s="4">
        <v>389</v>
      </c>
    </row>
    <row spans="1:3" r="38">
      <c t="s" r="A38" s="3">
        <v>382</v>
      </c>
    </row>
    <row spans="1:3" r="39">
      <c t="s" r="A39" s="4">
        <v>383</v>
      </c>
      <c t="n" r="B39" s="5">
        <v>299</v>
      </c>
    </row>
    <row spans="1:3" r="40">
      <c t="s" r="A40" s="4">
        <v>390</v>
      </c>
    </row>
    <row spans="1:3" r="41">
      <c t="s" r="A41" s="3">
        <v>382</v>
      </c>
    </row>
    <row spans="1:3" r="42">
      <c t="s" r="A42" s="4">
        <v>383</v>
      </c>
      <c t="n" r="B42" s="5">
        <v>132</v>
      </c>
      <c t="n" r="C42" s="5">
        <v>217</v>
      </c>
    </row>
    <row spans="1:3" r="43">
      <c t="s" r="A43" s="4">
        <v>391</v>
      </c>
    </row>
    <row spans="1:3" r="44">
      <c t="s" r="A44" s="3">
        <v>382</v>
      </c>
    </row>
    <row spans="1:3" r="45">
      <c t="s" r="A45" s="4">
        <v>383</v>
      </c>
      <c t="n" r="B45" s="5">
        <v>1367</v>
      </c>
      <c t="n" r="C45" s="5">
        <v>522</v>
      </c>
    </row>
    <row spans="1:3" r="46">
      <c t="s" r="A46" s="4">
        <v>392</v>
      </c>
    </row>
    <row spans="1:3" r="47">
      <c t="s" r="A47" s="3">
        <v>382</v>
      </c>
    </row>
    <row spans="1:3" r="48">
      <c t="s" r="A48" s="4">
        <v>383</v>
      </c>
      <c t="n" r="B48" s="5">
        <v>1149</v>
      </c>
      <c t="n" r="C48" s="5">
        <v>522</v>
      </c>
    </row>
    <row spans="1:3" r="49">
      <c t="s" r="A49" s="4">
        <v>393</v>
      </c>
    </row>
    <row spans="1:3" r="50">
      <c t="s" r="A50" s="3">
        <v>382</v>
      </c>
    </row>
    <row spans="1:3" r="51">
      <c t="s" r="A51" s="4">
        <v>383</v>
      </c>
      <c t="n" r="B51" s="5">
        <v>216</v>
      </c>
      <c t="n" r="C51" s="5">
        <v>0</v>
      </c>
    </row>
    <row spans="1:3" r="52">
      <c t="s" r="A52" s="4">
        <v>394</v>
      </c>
    </row>
    <row spans="1:3" r="53">
      <c t="s" r="A53" s="3">
        <v>382</v>
      </c>
    </row>
    <row spans="1:3" r="54">
      <c t="s" r="A54" s="4">
        <v>383</v>
      </c>
      <c t="n" r="B54" s="5">
        <v>0</v>
      </c>
    </row>
    <row spans="1:3" r="55">
      <c t="s" r="A55" s="4">
        <v>395</v>
      </c>
    </row>
    <row spans="1:3" r="56">
      <c t="s" r="A56" s="3">
        <v>382</v>
      </c>
    </row>
    <row spans="1:3" r="57">
      <c t="s" r="A57" s="4">
        <v>383</v>
      </c>
      <c t="n" r="B57" s="5">
        <v>0</v>
      </c>
    </row>
    <row spans="1:3" r="58">
      <c t="s" r="A58" s="4">
        <v>396</v>
      </c>
    </row>
    <row spans="1:3" r="59">
      <c t="s" r="A59" s="3">
        <v>382</v>
      </c>
    </row>
    <row spans="1:3" r="60">
      <c t="s" r="A60" s="4">
        <v>383</v>
      </c>
      <c t="n" r="B60" s="5">
        <v>2</v>
      </c>
      <c t="n" r="C60" s="5">
        <v>0</v>
      </c>
    </row>
    <row spans="1:3" r="61">
      <c t="s" r="A61" s="4">
        <v>397</v>
      </c>
    </row>
    <row spans="1:3" r="62">
      <c t="s" r="A62" s="3">
        <v>382</v>
      </c>
    </row>
    <row spans="1:3" r="63">
      <c t="s" r="A63" s="4">
        <v>383</v>
      </c>
      <c t="n" r="B63" s="5">
        <v>1369</v>
      </c>
      <c t="n" r="C63" s="5">
        <v>1850</v>
      </c>
    </row>
    <row spans="1:3" r="64">
      <c t="s" r="A64" s="4">
        <v>398</v>
      </c>
    </row>
    <row spans="1:3" r="65">
      <c t="s" r="A65" s="3">
        <v>382</v>
      </c>
    </row>
    <row spans="1:3" r="66">
      <c t="s" r="A66" s="4">
        <v>383</v>
      </c>
      <c t="n" r="B66" s="5">
        <v>745</v>
      </c>
      <c t="n" r="C66" s="5">
        <v>1370</v>
      </c>
    </row>
    <row spans="1:3" r="67">
      <c t="s" r="A67" s="4">
        <v>399</v>
      </c>
    </row>
    <row spans="1:3" r="68">
      <c t="s" r="A68" s="3">
        <v>382</v>
      </c>
    </row>
    <row spans="1:3" r="69">
      <c t="s" r="A69" s="4">
        <v>383</v>
      </c>
      <c t="n" r="B69" s="5">
        <v>624</v>
      </c>
      <c t="n" r="C69" s="5">
        <v>475</v>
      </c>
    </row>
    <row spans="1:3" r="70">
      <c t="s" r="A70" s="4">
        <v>400</v>
      </c>
    </row>
    <row spans="1:3" r="71">
      <c t="s" r="A71" s="3">
        <v>382</v>
      </c>
    </row>
    <row spans="1:3" r="72">
      <c t="s" r="A72" s="4">
        <v>383</v>
      </c>
      <c t="n" r="B72" s="5">
        <v>0</v>
      </c>
    </row>
    <row spans="1:3" r="73">
      <c t="s" r="A73" s="4">
        <v>401</v>
      </c>
    </row>
    <row spans="1:3" r="74">
      <c t="s" r="A74" s="3">
        <v>382</v>
      </c>
    </row>
    <row spans="1:3" r="75">
      <c t="s" r="A75" s="4">
        <v>383</v>
      </c>
      <c t="n" r="B75" s="5">
        <v>0</v>
      </c>
    </row>
    <row spans="1:3" r="76">
      <c t="s" r="A76" s="4">
        <v>402</v>
      </c>
    </row>
    <row spans="1:3" r="77">
      <c t="s" r="A77" s="3">
        <v>382</v>
      </c>
    </row>
    <row spans="1:3" r="78">
      <c t="s" r="A78" s="4">
        <v>383</v>
      </c>
      <c t="n" r="B78" s="7">
        <v>0</v>
      </c>
      <c t="n" r="C78" s="7">
        <v>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3</v>
      </c>
      <c t="s" r="B1" s="2">
        <v>2</v>
      </c>
      <c t="s" r="C1" s="2">
        <v>23</v>
      </c>
    </row>
    <row spans="1:3" r="2">
      <c t="s" r="A2" s="3">
        <v>404</v>
      </c>
    </row>
    <row spans="1:3" r="3">
      <c t="s" r="A3" s="4">
        <v>405</v>
      </c>
      <c t="n" r="B3" s="7">
        <v>5461</v>
      </c>
      <c t="n" r="C3" s="7">
        <v>5024</v>
      </c>
    </row>
    <row spans="1:3" r="4">
      <c t="s" r="A4" s="4">
        <v>406</v>
      </c>
      <c t="n" r="B4" s="5">
        <v>6484</v>
      </c>
      <c t="n" r="C4" s="5">
        <v>6047</v>
      </c>
    </row>
    <row spans="1:3" r="5">
      <c t="s" r="A5" s="4">
        <v>407</v>
      </c>
      <c t="n" r="B5" s="5">
        <v>0</v>
      </c>
      <c t="n" r="C5" s="5">
        <v>0</v>
      </c>
    </row>
    <row spans="1:3" r="6">
      <c t="s" r="A6" s="4">
        <v>292</v>
      </c>
    </row>
    <row spans="1:3" r="7">
      <c t="s" r="A7" s="3">
        <v>404</v>
      </c>
    </row>
    <row spans="1:3" r="8">
      <c t="s" r="A8" s="4">
        <v>405</v>
      </c>
      <c t="n" r="B8" s="5">
        <v>4705</v>
      </c>
      <c t="n" r="C8" s="5">
        <v>4419</v>
      </c>
    </row>
    <row spans="1:3" r="9">
      <c t="s" r="A9" s="4">
        <v>406</v>
      </c>
      <c t="n" r="B9" s="5">
        <v>5497</v>
      </c>
      <c t="n" r="C9" s="5">
        <v>5211</v>
      </c>
    </row>
    <row spans="1:3" r="10">
      <c t="s" r="A10" s="4">
        <v>407</v>
      </c>
      <c t="n" r="B10" s="5">
        <v>0</v>
      </c>
      <c t="n" r="C10" s="5">
        <v>0</v>
      </c>
    </row>
    <row spans="1:3" r="11">
      <c t="s" r="A11" s="4">
        <v>359</v>
      </c>
    </row>
    <row spans="1:3" r="12">
      <c t="s" r="A12" s="3">
        <v>404</v>
      </c>
    </row>
    <row spans="1:3" r="13">
      <c t="s" r="A13" s="4">
        <v>405</v>
      </c>
      <c t="n" r="B13" s="5">
        <v>717</v>
      </c>
      <c t="n" r="C13" s="5">
        <v>578</v>
      </c>
    </row>
    <row spans="1:3" r="14">
      <c t="s" r="A14" s="4">
        <v>406</v>
      </c>
      <c t="n" r="B14" s="5">
        <v>947</v>
      </c>
      <c t="n" r="C14" s="5">
        <v>804</v>
      </c>
    </row>
    <row spans="1:3" r="15">
      <c t="s" r="A15" s="4">
        <v>407</v>
      </c>
      <c t="n" r="B15" s="5">
        <v>0</v>
      </c>
      <c t="n" r="C15" s="5">
        <v>0</v>
      </c>
    </row>
    <row spans="1:3" r="16">
      <c t="s" r="A16" s="4">
        <v>363</v>
      </c>
    </row>
    <row spans="1:3" r="17">
      <c t="s" r="A17" s="3">
        <v>404</v>
      </c>
    </row>
    <row spans="1:3" r="18">
      <c t="s" r="A18" s="4">
        <v>405</v>
      </c>
      <c t="n" r="B18" s="5">
        <v>39</v>
      </c>
      <c t="n" r="C18" s="5">
        <v>27</v>
      </c>
    </row>
    <row spans="1:3" r="19">
      <c t="s" r="A19" s="4">
        <v>406</v>
      </c>
      <c t="n" r="B19" s="5">
        <v>40</v>
      </c>
      <c t="n" r="C19" s="5">
        <v>32</v>
      </c>
    </row>
    <row spans="1:3" r="20">
      <c t="s" r="A20" s="4">
        <v>407</v>
      </c>
      <c t="n" r="B20" s="7">
        <v>0</v>
      </c>
      <c t="n" r="C20"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68</v>
      </c>
      <c t="s" r="B1" s="2">
        <v>69</v>
      </c>
      <c t="s" r="D1" s="2">
        <v>1</v>
      </c>
    </row>
    <row spans="1:5" r="2">
      <c t="s" r="B2" s="2">
        <v>2</v>
      </c>
      <c t="s" r="C2" s="2">
        <v>70</v>
      </c>
      <c t="s" r="D2" s="2">
        <v>2</v>
      </c>
      <c t="s" r="E2" s="2">
        <v>70</v>
      </c>
    </row>
    <row spans="1:5" r="3">
      <c t="s" r="A3" s="3">
        <v>71</v>
      </c>
    </row>
    <row spans="1:5" r="4">
      <c t="s" r="A4" s="4">
        <v>72</v>
      </c>
      <c t="n" r="B4" s="7">
        <v>10759</v>
      </c>
      <c t="n" r="C4" s="7">
        <v>9399</v>
      </c>
      <c t="n" r="D4" s="7">
        <v>21186</v>
      </c>
      <c t="n" r="E4" s="7">
        <v>17450</v>
      </c>
    </row>
    <row spans="1:5" r="5">
      <c t="s" r="A5" s="4">
        <v>73</v>
      </c>
      <c t="n" r="B5" s="5">
        <v>2237</v>
      </c>
      <c t="n" r="C5" s="5">
        <v>2003</v>
      </c>
      <c t="n" r="D5" s="5">
        <v>4373</v>
      </c>
      <c t="n" r="E5" s="5">
        <v>3940</v>
      </c>
    </row>
    <row spans="1:5" r="6">
      <c t="s" r="A6" s="4">
        <v>74</v>
      </c>
      <c t="n" r="B6" s="5">
        <v>112</v>
      </c>
      <c t="n" r="C6" s="5">
        <v>119</v>
      </c>
      <c t="n" r="D6" s="5">
        <v>212</v>
      </c>
      <c t="n" r="E6" s="5">
        <v>284</v>
      </c>
    </row>
    <row spans="1:5" r="7">
      <c t="s" r="A7" s="4">
        <v>75</v>
      </c>
      <c t="n" r="B7" s="5">
        <v>22</v>
      </c>
      <c t="n" r="C7" s="5">
        <v>30</v>
      </c>
      <c t="n" r="D7" s="5">
        <v>41</v>
      </c>
      <c t="n" r="E7" s="5">
        <v>46</v>
      </c>
    </row>
    <row spans="1:5" r="8">
      <c t="s" r="A8" s="4">
        <v>76</v>
      </c>
      <c t="n" r="B8" s="5">
        <v>13130</v>
      </c>
      <c t="n" r="C8" s="5">
        <v>11551</v>
      </c>
      <c t="n" r="D8" s="5">
        <v>25812</v>
      </c>
      <c t="n" r="E8" s="5">
        <v>21720</v>
      </c>
    </row>
    <row spans="1:5" r="9">
      <c t="s" r="A9" s="3">
        <v>77</v>
      </c>
    </row>
    <row spans="1:5" r="10">
      <c t="s" r="A10" s="4">
        <v>78</v>
      </c>
      <c t="n" r="B10" s="5">
        <v>1745</v>
      </c>
      <c t="n" r="C10" s="5">
        <v>1348</v>
      </c>
      <c t="n" r="D10" s="5">
        <v>3508</v>
      </c>
      <c t="n" r="E10" s="5">
        <v>2699</v>
      </c>
    </row>
    <row spans="1:5" r="11">
      <c t="s" r="A11" s="4">
        <v>79</v>
      </c>
      <c t="n" r="B11" s="5">
        <v>270</v>
      </c>
      <c t="n" r="C11" s="5">
        <v>326</v>
      </c>
      <c t="n" r="D11" s="5">
        <v>524</v>
      </c>
      <c t="n" r="E11" s="5">
        <v>630</v>
      </c>
    </row>
    <row spans="1:5" r="12">
      <c t="s" r="A12" s="4">
        <v>80</v>
      </c>
      <c t="n" r="B12" s="5">
        <v>2015</v>
      </c>
      <c t="n" r="C12" s="5">
        <v>1674</v>
      </c>
      <c t="n" r="D12" s="5">
        <v>4032</v>
      </c>
      <c t="n" r="E12" s="5">
        <v>3329</v>
      </c>
    </row>
    <row spans="1:5" r="13">
      <c t="s" r="A13" s="4">
        <v>81</v>
      </c>
      <c t="n" r="B13" s="5">
        <v>11115</v>
      </c>
      <c t="n" r="C13" s="5">
        <v>9877</v>
      </c>
      <c t="n" r="D13" s="5">
        <v>21780</v>
      </c>
      <c t="n" r="E13" s="5">
        <v>18391</v>
      </c>
    </row>
    <row spans="1:5" r="14">
      <c t="s" r="A14" s="4">
        <v>82</v>
      </c>
      <c t="n" r="B14" s="5">
        <v>544</v>
      </c>
      <c t="n" r="C14" s="5">
        <v>959</v>
      </c>
      <c t="n" r="D14" s="5">
        <v>823</v>
      </c>
      <c t="n" r="E14" s="5">
        <v>1673</v>
      </c>
    </row>
    <row spans="1:5" r="15">
      <c t="s" r="A15" s="4">
        <v>83</v>
      </c>
      <c t="n" r="B15" s="5">
        <v>10571</v>
      </c>
      <c t="n" r="C15" s="5">
        <v>8918</v>
      </c>
      <c t="n" r="D15" s="5">
        <v>20957</v>
      </c>
      <c t="n" r="E15" s="5">
        <v>16718</v>
      </c>
    </row>
    <row spans="1:5" r="16">
      <c t="s" r="A16" s="3">
        <v>84</v>
      </c>
    </row>
    <row spans="1:5" r="17">
      <c t="s" r="A17" s="4">
        <v>85</v>
      </c>
      <c t="n" r="B17" s="5">
        <v>335</v>
      </c>
      <c t="n" r="C17" s="5">
        <v>343</v>
      </c>
      <c t="n" r="D17" s="5">
        <v>668</v>
      </c>
      <c t="n" r="E17" s="5">
        <v>633</v>
      </c>
    </row>
    <row spans="1:5" r="18">
      <c t="s" r="A18" s="4">
        <v>86</v>
      </c>
      <c t="n" r="B18" s="5">
        <v>377</v>
      </c>
      <c t="n" r="C18" s="5">
        <v>371</v>
      </c>
      <c t="n" r="D18" s="5">
        <v>703</v>
      </c>
      <c t="n" r="E18" s="5">
        <v>657</v>
      </c>
    </row>
    <row spans="1:5" r="19">
      <c t="s" r="A19" s="4">
        <v>87</v>
      </c>
      <c t="n" r="B19" s="5">
        <v>83</v>
      </c>
      <c t="n" r="C19" s="5">
        <v>75</v>
      </c>
      <c t="n" r="D19" s="5">
        <v>184</v>
      </c>
      <c t="n" r="E19" s="5">
        <v>143</v>
      </c>
    </row>
    <row spans="1:5" r="20">
      <c t="s" r="A20" s="4">
        <v>88</v>
      </c>
      <c t="n" r="B20" s="5">
        <v>770</v>
      </c>
      <c t="n" r="C20" s="5">
        <v>57</v>
      </c>
      <c t="n" r="D20" s="5">
        <v>774</v>
      </c>
      <c t="n" r="E20" s="5">
        <v>207</v>
      </c>
    </row>
    <row spans="1:5" r="21">
      <c t="s" r="A21" s="4">
        <v>89</v>
      </c>
      <c t="n" r="B21" s="5">
        <v>267</v>
      </c>
      <c t="n" r="C21" s="5">
        <v>1191</v>
      </c>
      <c t="n" r="D21" s="5">
        <v>1585</v>
      </c>
      <c t="n" r="E21" s="5">
        <v>1732</v>
      </c>
    </row>
    <row spans="1:5" r="22">
      <c t="s" r="A22" s="4">
        <v>90</v>
      </c>
      <c t="n" r="B22" s="5">
        <v>0</v>
      </c>
      <c t="n" r="C22" s="5">
        <v>0</v>
      </c>
      <c t="n" r="D22" s="5">
        <v>0</v>
      </c>
      <c t="n" r="E22" s="5">
        <v>25</v>
      </c>
    </row>
    <row spans="1:5" r="23">
      <c t="s" r="A23" s="4">
        <v>91</v>
      </c>
      <c t="n" r="B23" s="5">
        <v>252</v>
      </c>
      <c t="n" r="C23" s="5">
        <v>246</v>
      </c>
      <c t="n" r="D23" s="5">
        <v>505</v>
      </c>
      <c t="n" r="E23" s="5">
        <v>495</v>
      </c>
    </row>
    <row spans="1:5" r="24">
      <c t="s" r="A24" s="4">
        <v>92</v>
      </c>
      <c t="n" r="B24" s="5">
        <v>393</v>
      </c>
      <c t="n" r="C24" s="5">
        <v>27</v>
      </c>
      <c t="n" r="D24" s="5">
        <v>242</v>
      </c>
      <c t="n" r="E24" s="5">
        <v>47</v>
      </c>
    </row>
    <row spans="1:5" r="25">
      <c t="s" r="A25" s="4">
        <v>93</v>
      </c>
      <c t="n" r="B25" s="5">
        <v>2477</v>
      </c>
      <c t="n" r="C25" s="5">
        <v>2310</v>
      </c>
      <c t="n" r="D25" s="5">
        <v>4661</v>
      </c>
      <c t="n" r="E25" s="5">
        <v>3939</v>
      </c>
    </row>
    <row spans="1:5" r="26">
      <c t="s" r="A26" s="3">
        <v>94</v>
      </c>
    </row>
    <row spans="1:5" r="27">
      <c t="s" r="A27" s="4">
        <v>95</v>
      </c>
      <c t="n" r="B27" s="5">
        <v>5641</v>
      </c>
      <c t="n" r="C27" s="5">
        <v>5212</v>
      </c>
      <c t="n" r="D27" s="5">
        <v>11130</v>
      </c>
      <c t="n" r="E27" s="5">
        <v>10341</v>
      </c>
    </row>
    <row spans="1:5" r="28">
      <c t="s" r="A28" s="4">
        <v>96</v>
      </c>
      <c t="n" r="B28" s="5">
        <v>1464</v>
      </c>
      <c t="n" r="C28" s="5">
        <v>1298</v>
      </c>
      <c t="n" r="D28" s="5">
        <v>2962</v>
      </c>
      <c t="n" r="E28" s="5">
        <v>2899</v>
      </c>
    </row>
    <row spans="1:5" r="29">
      <c t="s" r="A29" s="4">
        <v>97</v>
      </c>
      <c t="n" r="B29" s="5">
        <v>843</v>
      </c>
      <c t="n" r="C29" s="5">
        <v>701</v>
      </c>
      <c t="n" r="D29" s="5">
        <v>1662</v>
      </c>
      <c t="n" r="E29" s="5">
        <v>1306</v>
      </c>
    </row>
    <row spans="1:5" r="30">
      <c t="s" r="A30" s="4">
        <v>98</v>
      </c>
      <c t="n" r="B30" s="5">
        <v>667</v>
      </c>
      <c t="n" r="C30" s="5">
        <v>1123</v>
      </c>
      <c t="n" r="D30" s="5">
        <v>1299</v>
      </c>
      <c t="n" r="E30" s="5">
        <v>2282</v>
      </c>
    </row>
    <row spans="1:5" r="31">
      <c t="s" r="A31" s="4">
        <v>99</v>
      </c>
      <c t="n" r="B31" s="5">
        <v>562</v>
      </c>
      <c t="n" r="C31" s="5">
        <v>658</v>
      </c>
      <c t="n" r="D31" s="5">
        <v>1062</v>
      </c>
      <c t="n" r="E31" s="5">
        <v>959</v>
      </c>
    </row>
    <row spans="1:5" r="32">
      <c t="s" r="A32" s="4">
        <v>100</v>
      </c>
      <c t="n" r="B32" s="5">
        <v>253</v>
      </c>
      <c t="n" r="C32" s="5">
        <v>196</v>
      </c>
      <c t="n" r="D32" s="5">
        <v>545</v>
      </c>
      <c t="n" r="E32" s="5">
        <v>375</v>
      </c>
    </row>
    <row spans="1:5" r="33">
      <c t="s" r="A33" s="4">
        <v>101</v>
      </c>
      <c t="n" r="B33" s="5">
        <v>93</v>
      </c>
      <c t="n" r="C33" s="5">
        <v>156</v>
      </c>
      <c t="n" r="D33" s="5">
        <v>217</v>
      </c>
      <c t="n" r="E33" s="5">
        <v>306</v>
      </c>
    </row>
    <row spans="1:5" r="34">
      <c t="s" r="A34" s="4">
        <v>102</v>
      </c>
      <c t="n" r="B34" s="5">
        <v>414</v>
      </c>
      <c t="n" r="C34" s="5">
        <v>509</v>
      </c>
      <c t="n" r="D34" s="5">
        <v>851</v>
      </c>
      <c t="n" r="E34" s="5">
        <v>862</v>
      </c>
    </row>
    <row spans="1:5" r="35">
      <c t="s" r="A35" s="4">
        <v>103</v>
      </c>
      <c t="n" r="B35" s="5">
        <v>723</v>
      </c>
      <c t="n" r="C35" s="5">
        <v>809</v>
      </c>
      <c t="n" r="D35" s="5">
        <v>1558</v>
      </c>
      <c t="n" r="E35" s="5">
        <v>1588</v>
      </c>
    </row>
    <row spans="1:5" r="36">
      <c t="s" r="A36" s="4">
        <v>104</v>
      </c>
      <c t="n" r="B36" s="5">
        <v>10660</v>
      </c>
      <c t="n" r="C36" s="5">
        <v>10662</v>
      </c>
      <c t="n" r="D36" s="5">
        <v>21286</v>
      </c>
      <c t="n" r="E36" s="5">
        <v>20918</v>
      </c>
    </row>
    <row spans="1:5" r="37">
      <c t="s" r="A37" s="4">
        <v>105</v>
      </c>
      <c t="n" r="B37" s="5">
        <v>2388</v>
      </c>
      <c t="n" r="C37" s="5">
        <v>566</v>
      </c>
      <c t="n" r="D37" s="5">
        <v>4332</v>
      </c>
      <c t="n" r="E37" s="5">
        <v>-261</v>
      </c>
    </row>
    <row spans="1:5" r="38">
      <c t="s" r="A38" s="4">
        <v>106</v>
      </c>
      <c t="n" r="B38" s="5">
        <v>689</v>
      </c>
      <c t="n" r="C38" s="5">
        <v>137</v>
      </c>
      <c t="n" r="D38" s="5">
        <v>1327</v>
      </c>
      <c t="n" r="E38" s="5">
        <v>-292</v>
      </c>
    </row>
    <row spans="1:5" r="39">
      <c t="s" r="A39" s="4">
        <v>107</v>
      </c>
      <c t="n" r="B39" s="7">
        <v>1699</v>
      </c>
      <c t="n" r="C39" s="7">
        <v>429</v>
      </c>
      <c t="n" r="D39" s="7">
        <v>3005</v>
      </c>
      <c t="n" r="E39" s="7">
        <v>31</v>
      </c>
    </row>
    <row spans="1:5" r="40">
      <c t="s" r="A40" s="3">
        <v>108</v>
      </c>
    </row>
    <row spans="1:5" r="41">
      <c t="s" r="A41" s="4">
        <v>109</v>
      </c>
      <c t="n" r="B41" s="8">
        <v>0.06</v>
      </c>
      <c t="n" r="D41" s="8">
        <v>0.11</v>
      </c>
    </row>
    <row spans="1:5" r="42">
      <c t="s" r="A42" s="4">
        <v>110</v>
      </c>
      <c t="n" r="B42" s="8">
        <v>0.06</v>
      </c>
      <c t="n" r="D42" s="8">
        <v>0.11</v>
      </c>
    </row>
    <row spans="1:5" r="43">
      <c t="s" r="A43" s="3">
        <v>111</v>
      </c>
    </row>
    <row spans="1:5" r="44">
      <c t="s" r="A44" s="4">
        <v>112</v>
      </c>
      <c t="n" r="B44" s="5">
        <v>26293560</v>
      </c>
      <c t="n" r="D44" s="5">
        <v>26284201</v>
      </c>
    </row>
    <row spans="1:5" r="45">
      <c t="s" r="A45" s="4">
        <v>113</v>
      </c>
      <c t="n" r="B45" s="5">
        <v>26293560</v>
      </c>
      <c t="n" r="D45" s="5">
        <v>262842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8</v>
      </c>
      <c t="s" r="B1" s="2">
        <v>69</v>
      </c>
      <c t="s" r="D1" s="2">
        <v>1</v>
      </c>
    </row>
    <row spans="1:5" r="2">
      <c t="s" r="B2" s="2">
        <v>2</v>
      </c>
      <c t="s" r="C2" s="2">
        <v>70</v>
      </c>
      <c t="s" r="D2" s="2">
        <v>2</v>
      </c>
      <c t="s" r="E2" s="2">
        <v>70</v>
      </c>
    </row>
    <row spans="1:5" r="3">
      <c t="s" r="A3" s="3">
        <v>404</v>
      </c>
    </row>
    <row spans="1:5" r="4">
      <c t="s" r="A4" s="4">
        <v>409</v>
      </c>
      <c t="n" r="B4" s="7">
        <v>5270</v>
      </c>
      <c t="n" r="C4" s="7">
        <v>4741</v>
      </c>
      <c t="n" r="D4" s="7">
        <v>5188</v>
      </c>
      <c t="n" r="E4" s="7">
        <v>3899</v>
      </c>
    </row>
    <row spans="1:5" r="5">
      <c t="s" r="A5" s="4">
        <v>410</v>
      </c>
      <c t="n" r="B5" s="5">
        <v>86</v>
      </c>
      <c t="n" r="C5" s="5">
        <v>49</v>
      </c>
      <c t="n" r="D5" s="5">
        <v>159</v>
      </c>
      <c t="n" r="E5" s="5">
        <v>91</v>
      </c>
    </row>
    <row spans="1:5" r="6">
      <c t="s" r="A6" s="4">
        <v>292</v>
      </c>
    </row>
    <row spans="1:5" r="7">
      <c t="s" r="A7" s="3">
        <v>404</v>
      </c>
    </row>
    <row spans="1:5" r="8">
      <c t="s" r="A8" s="4">
        <v>409</v>
      </c>
      <c t="n" r="B8" s="5">
        <v>4588</v>
      </c>
      <c t="n" r="C8" s="5">
        <v>3753</v>
      </c>
      <c t="n" r="D8" s="5">
        <v>4532</v>
      </c>
      <c t="n" r="E8" s="5">
        <v>3241</v>
      </c>
    </row>
    <row spans="1:5" r="9">
      <c t="s" r="A9" s="4">
        <v>410</v>
      </c>
      <c t="n" r="B9" s="5">
        <v>76</v>
      </c>
      <c t="n" r="C9" s="5">
        <v>49</v>
      </c>
      <c t="n" r="D9" s="5">
        <v>143</v>
      </c>
      <c t="n" r="E9" s="5">
        <v>83</v>
      </c>
    </row>
    <row spans="1:5" r="10">
      <c t="s" r="A10" s="4">
        <v>359</v>
      </c>
    </row>
    <row spans="1:5" r="11">
      <c t="s" r="A11" s="3">
        <v>404</v>
      </c>
    </row>
    <row spans="1:5" r="12">
      <c t="s" r="A12" s="4">
        <v>409</v>
      </c>
      <c t="n" r="B12" s="5">
        <v>647</v>
      </c>
      <c t="n" r="C12" s="5">
        <v>683</v>
      </c>
      <c t="n" r="D12" s="5">
        <v>624</v>
      </c>
      <c t="n" r="E12" s="5">
        <v>455</v>
      </c>
    </row>
    <row spans="1:5" r="13">
      <c t="s" r="A13" s="4">
        <v>410</v>
      </c>
      <c t="n" r="B13" s="5">
        <v>8</v>
      </c>
      <c t="n" r="C13" s="5">
        <v>0</v>
      </c>
      <c t="n" r="D13" s="5">
        <v>14</v>
      </c>
      <c t="n" r="E13" s="5">
        <v>4</v>
      </c>
    </row>
    <row spans="1:5" r="14">
      <c t="s" r="A14" s="4">
        <v>362</v>
      </c>
    </row>
    <row spans="1:5" r="15">
      <c t="s" r="A15" s="3">
        <v>404</v>
      </c>
    </row>
    <row spans="1:5" r="16">
      <c t="s" r="A16" s="4">
        <v>409</v>
      </c>
      <c t="n" r="C16" s="5">
        <v>276</v>
      </c>
      <c t="n" r="E16" s="5">
        <v>184</v>
      </c>
    </row>
    <row spans="1:5" r="17">
      <c t="s" r="A17" s="4">
        <v>410</v>
      </c>
      <c t="n" r="C17" s="5">
        <v>0</v>
      </c>
      <c t="n" r="E17" s="5">
        <v>4</v>
      </c>
    </row>
    <row spans="1:5" r="18">
      <c t="s" r="A18" s="4">
        <v>363</v>
      </c>
    </row>
    <row spans="1:5" r="19">
      <c t="s" r="A19" s="3">
        <v>404</v>
      </c>
    </row>
    <row spans="1:5" r="20">
      <c t="s" r="A20" s="4">
        <v>409</v>
      </c>
      <c t="n" r="B20" s="5">
        <v>35</v>
      </c>
      <c t="n" r="C20" s="5">
        <v>29</v>
      </c>
      <c t="n" r="D20" s="5">
        <v>32</v>
      </c>
      <c t="n" r="E20" s="5">
        <v>19</v>
      </c>
    </row>
    <row spans="1:5" r="21">
      <c t="s" r="A21" s="4">
        <v>410</v>
      </c>
      <c t="n" r="B21" s="7">
        <v>2</v>
      </c>
      <c t="n" r="C21" s="7">
        <v>0</v>
      </c>
      <c t="n" r="D21" s="7">
        <v>2</v>
      </c>
      <c t="n" r="E21" s="7">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411</v>
      </c>
      <c t="s" r="B1" s="2">
        <v>412</v>
      </c>
      <c t="s" r="C1" s="2">
        <v>412</v>
      </c>
    </row>
    <row spans="1:3" r="2">
      <c t="s" r="A2" s="3">
        <v>413</v>
      </c>
    </row>
    <row spans="1:3" r="3">
      <c t="s" r="A3" s="4">
        <v>414</v>
      </c>
      <c t="n" r="B3" s="5">
        <v>2</v>
      </c>
      <c t="n" r="C3" s="5">
        <v>4</v>
      </c>
    </row>
    <row spans="1:3" r="4">
      <c t="s" r="A4" s="4">
        <v>415</v>
      </c>
      <c t="n" r="B4" s="7">
        <v>477</v>
      </c>
      <c t="n" r="C4" s="7">
        <v>946</v>
      </c>
    </row>
    <row spans="1:3" r="5">
      <c t="s" r="A5" s="4">
        <v>416</v>
      </c>
      <c t="n" r="B5" s="7">
        <v>494</v>
      </c>
      <c t="n" r="C5" s="7">
        <v>98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7</v>
      </c>
      <c t="s" r="B1" s="2">
        <v>2</v>
      </c>
      <c t="s" r="C1" s="2">
        <v>23</v>
      </c>
    </row>
    <row spans="1:3" r="2">
      <c t="s" r="A2" s="3">
        <v>418</v>
      </c>
    </row>
    <row spans="1:3" r="3">
      <c t="s" r="A3" s="4">
        <v>353</v>
      </c>
      <c t="n" r="B3" s="7">
        <v>1270030</v>
      </c>
      <c t="n" r="C3" s="7">
        <v>1147037</v>
      </c>
    </row>
    <row spans="1:3" r="4">
      <c t="s" r="A4" s="4">
        <v>292</v>
      </c>
    </row>
    <row spans="1:3" r="5">
      <c t="s" r="A5" s="3">
        <v>418</v>
      </c>
    </row>
    <row spans="1:3" r="6">
      <c t="s" r="A6" s="4">
        <v>353</v>
      </c>
      <c t="n" r="B6" s="5">
        <v>508796</v>
      </c>
      <c t="n" r="C6" s="5">
        <v>460273</v>
      </c>
    </row>
    <row spans="1:3" r="7">
      <c t="s" r="A7" s="4">
        <v>359</v>
      </c>
    </row>
    <row spans="1:3" r="8">
      <c t="s" r="A8" s="3">
        <v>418</v>
      </c>
    </row>
    <row spans="1:3" r="9">
      <c t="s" r="A9" s="4">
        <v>353</v>
      </c>
      <c t="n" r="B9" s="5">
        <v>65795</v>
      </c>
      <c t="n" r="C9" s="5">
        <v>61750</v>
      </c>
    </row>
    <row spans="1:3" r="10">
      <c t="s" r="A10" s="4">
        <v>360</v>
      </c>
    </row>
    <row spans="1:3" r="11">
      <c t="s" r="A11" s="3">
        <v>418</v>
      </c>
    </row>
    <row spans="1:3" r="12">
      <c t="s" r="A12" s="4">
        <v>353</v>
      </c>
      <c t="n" r="B12" s="5">
        <v>450212</v>
      </c>
      <c t="n" r="C12" s="5">
        <v>387807</v>
      </c>
    </row>
    <row spans="1:3" r="13">
      <c t="s" r="A13" s="4">
        <v>361</v>
      </c>
    </row>
    <row spans="1:3" r="14">
      <c t="s" r="A14" s="3">
        <v>418</v>
      </c>
    </row>
    <row spans="1:3" r="15">
      <c t="s" r="A15" s="4">
        <v>353</v>
      </c>
      <c t="n" r="B15" s="5">
        <v>60878</v>
      </c>
      <c t="n" r="C15" s="5">
        <v>53606</v>
      </c>
    </row>
    <row spans="1:3" r="16">
      <c t="s" r="A16" s="4">
        <v>362</v>
      </c>
    </row>
    <row spans="1:3" r="17">
      <c t="s" r="A17" s="3">
        <v>418</v>
      </c>
    </row>
    <row spans="1:3" r="18">
      <c t="s" r="A18" s="4">
        <v>353</v>
      </c>
      <c t="n" r="B18" s="5">
        <v>151181</v>
      </c>
      <c t="n" r="C18" s="5">
        <v>151823</v>
      </c>
    </row>
    <row spans="1:3" r="19">
      <c t="s" r="A19" s="4">
        <v>363</v>
      </c>
    </row>
    <row spans="1:3" r="20">
      <c t="s" r="A20" s="3">
        <v>418</v>
      </c>
    </row>
    <row spans="1:3" r="21">
      <c t="s" r="A21" s="4">
        <v>353</v>
      </c>
      <c t="n" r="B21" s="5">
        <v>33168</v>
      </c>
      <c t="n" r="C21" s="5">
        <v>31778</v>
      </c>
    </row>
    <row spans="1:3" r="22">
      <c t="s" r="A22" s="4">
        <v>419</v>
      </c>
    </row>
    <row spans="1:3" r="23">
      <c t="s" r="A23" s="3">
        <v>418</v>
      </c>
    </row>
    <row spans="1:3" r="24">
      <c t="s" r="A24" s="4">
        <v>353</v>
      </c>
      <c t="n" r="B24" s="5">
        <v>664215</v>
      </c>
      <c t="n" r="C24" s="5">
        <v>596076</v>
      </c>
    </row>
    <row spans="1:3" r="25">
      <c t="s" r="A25" s="4">
        <v>420</v>
      </c>
    </row>
    <row spans="1:3" r="26">
      <c t="s" r="A26" s="3">
        <v>418</v>
      </c>
    </row>
    <row spans="1:3" r="27">
      <c t="s" r="A27" s="4">
        <v>353</v>
      </c>
      <c t="n" r="B27" s="5">
        <v>2063</v>
      </c>
      <c t="n" r="C27" s="5">
        <v>3381</v>
      </c>
    </row>
    <row spans="1:3" r="28">
      <c t="s" r="A28" s="4">
        <v>421</v>
      </c>
    </row>
    <row spans="1:3" r="29">
      <c t="s" r="A29" s="3">
        <v>418</v>
      </c>
    </row>
    <row spans="1:3" r="30">
      <c t="s" r="A30" s="4">
        <v>353</v>
      </c>
      <c t="n" r="B30" s="5">
        <v>471</v>
      </c>
      <c t="n" r="C30" s="5">
        <v>473</v>
      </c>
    </row>
    <row spans="1:3" r="31">
      <c t="s" r="A31" s="4">
        <v>422</v>
      </c>
    </row>
    <row spans="1:3" r="32">
      <c t="s" r="A32" s="3">
        <v>418</v>
      </c>
    </row>
    <row spans="1:3" r="33">
      <c t="s" r="A33" s="4">
        <v>353</v>
      </c>
      <c t="n" r="B33" s="5">
        <v>449752</v>
      </c>
      <c t="n" r="C33" s="5">
        <v>387651</v>
      </c>
    </row>
    <row spans="1:3" r="34">
      <c t="s" r="A34" s="4">
        <v>423</v>
      </c>
    </row>
    <row spans="1:3" r="35">
      <c t="s" r="A35" s="3">
        <v>418</v>
      </c>
    </row>
    <row spans="1:3" r="36">
      <c t="s" r="A36" s="4">
        <v>353</v>
      </c>
      <c t="n" r="B36" s="5">
        <v>60878</v>
      </c>
      <c t="n" r="C36" s="5">
        <v>53606</v>
      </c>
    </row>
    <row spans="1:3" r="37">
      <c t="s" r="A37" s="4">
        <v>424</v>
      </c>
    </row>
    <row spans="1:3" r="38">
      <c t="s" r="A38" s="3">
        <v>418</v>
      </c>
    </row>
    <row spans="1:3" r="39">
      <c t="s" r="A39" s="4">
        <v>353</v>
      </c>
      <c t="n" r="B39" s="5">
        <v>151046</v>
      </c>
      <c t="n" r="C39" s="5">
        <v>150960</v>
      </c>
    </row>
    <row spans="1:3" r="40">
      <c t="s" r="A40" s="4">
        <v>425</v>
      </c>
    </row>
    <row spans="1:3" r="41">
      <c t="s" r="A41" s="3">
        <v>418</v>
      </c>
    </row>
    <row spans="1:3" r="42">
      <c t="s" r="A42" s="4">
        <v>353</v>
      </c>
      <c t="n" r="B42" s="5">
        <v>5</v>
      </c>
      <c t="n" r="C42" s="5">
        <v>5</v>
      </c>
    </row>
    <row spans="1:3" r="43">
      <c t="s" r="A43" s="4">
        <v>426</v>
      </c>
    </row>
    <row spans="1:3" r="44">
      <c t="s" r="A44" s="3">
        <v>418</v>
      </c>
    </row>
    <row spans="1:3" r="45">
      <c t="s" r="A45" s="4">
        <v>353</v>
      </c>
      <c t="n" r="B45" s="5">
        <v>5266</v>
      </c>
      <c t="n" r="C45" s="5">
        <v>4966</v>
      </c>
    </row>
    <row spans="1:3" r="46">
      <c t="s" r="A46" s="4">
        <v>427</v>
      </c>
    </row>
    <row spans="1:3" r="47">
      <c t="s" r="A47" s="3">
        <v>418</v>
      </c>
    </row>
    <row spans="1:3" r="48">
      <c t="s" r="A48" s="4">
        <v>353</v>
      </c>
      <c t="n" r="B48" s="5">
        <v>4283</v>
      </c>
      <c t="n" r="C48" s="5">
        <v>3095</v>
      </c>
    </row>
    <row spans="1:3" r="49">
      <c t="s" r="A49" s="4">
        <v>428</v>
      </c>
    </row>
    <row spans="1:3" r="50">
      <c t="s" r="A50" s="3">
        <v>418</v>
      </c>
    </row>
    <row spans="1:3" r="51">
      <c t="s" r="A51" s="4">
        <v>353</v>
      </c>
      <c t="n" r="B51" s="5">
        <v>848</v>
      </c>
      <c t="n" r="C51" s="5">
        <v>852</v>
      </c>
    </row>
    <row spans="1:3" r="52">
      <c t="s" r="A52" s="4">
        <v>429</v>
      </c>
    </row>
    <row spans="1:3" r="53">
      <c t="s" r="A53" s="3">
        <v>418</v>
      </c>
    </row>
    <row spans="1:3" r="54">
      <c t="s" r="A54" s="4">
        <v>353</v>
      </c>
      <c t="n" r="B54" s="5">
        <v>0</v>
      </c>
      <c t="n" r="C54" s="5">
        <v>156</v>
      </c>
    </row>
    <row spans="1:3" r="55">
      <c t="s" r="A55" s="4">
        <v>430</v>
      </c>
    </row>
    <row spans="1:3" r="56">
      <c t="s" r="A56" s="3">
        <v>418</v>
      </c>
    </row>
    <row spans="1:3" r="57">
      <c t="s" r="A57" s="4">
        <v>353</v>
      </c>
      <c t="n" r="B57" s="5">
        <v>0</v>
      </c>
      <c t="n" r="C57" s="5">
        <v>0</v>
      </c>
    </row>
    <row spans="1:3" r="58">
      <c t="s" r="A58" s="4">
        <v>431</v>
      </c>
    </row>
    <row spans="1:3" r="59">
      <c t="s" r="A59" s="3">
        <v>418</v>
      </c>
    </row>
    <row spans="1:3" r="60">
      <c t="s" r="A60" s="4">
        <v>353</v>
      </c>
      <c t="n" r="B60" s="5">
        <v>135</v>
      </c>
      <c t="n" r="C60" s="5">
        <v>863</v>
      </c>
    </row>
    <row spans="1:3" r="61">
      <c t="s" r="A61" s="4">
        <v>432</v>
      </c>
    </row>
    <row spans="1:3" r="62">
      <c t="s" r="A62" s="3">
        <v>418</v>
      </c>
    </row>
    <row spans="1:3" r="63">
      <c t="s" r="A63" s="4">
        <v>353</v>
      </c>
      <c t="n" r="B63" s="5">
        <v>0</v>
      </c>
      <c t="n" r="C63" s="5">
        <v>0</v>
      </c>
    </row>
    <row spans="1:3" r="64">
      <c t="s" r="A64" s="4">
        <v>433</v>
      </c>
    </row>
    <row spans="1:3" r="65">
      <c t="s" r="A65" s="3">
        <v>418</v>
      </c>
    </row>
    <row spans="1:3" r="66">
      <c t="s" r="A66" s="4">
        <v>353</v>
      </c>
      <c t="n" r="B66" s="5">
        <v>2301</v>
      </c>
      <c t="n" r="C66" s="5">
        <v>1362</v>
      </c>
    </row>
    <row spans="1:3" r="67">
      <c t="s" r="A67" s="4">
        <v>434</v>
      </c>
    </row>
    <row spans="1:3" r="68">
      <c t="s" r="A68" s="3">
        <v>418</v>
      </c>
    </row>
    <row spans="1:3" r="69">
      <c t="s" r="A69" s="4">
        <v>353</v>
      </c>
      <c t="n" r="B69" s="5">
        <v>1658</v>
      </c>
      <c t="n" r="C69" s="5">
        <v>1331</v>
      </c>
    </row>
    <row spans="1:3" r="70">
      <c t="s" r="A70" s="4">
        <v>435</v>
      </c>
    </row>
    <row spans="1:3" r="71">
      <c t="s" r="A71" s="3">
        <v>418</v>
      </c>
    </row>
    <row spans="1:3" r="72">
      <c t="s" r="A72" s="4">
        <v>353</v>
      </c>
      <c t="n" r="B72" s="5">
        <v>144</v>
      </c>
      <c t="n" r="C72" s="5">
        <v>0</v>
      </c>
    </row>
    <row spans="1:3" r="73">
      <c t="s" r="A73" s="4">
        <v>436</v>
      </c>
    </row>
    <row spans="1:3" r="74">
      <c t="s" r="A74" s="3">
        <v>418</v>
      </c>
    </row>
    <row spans="1:3" r="75">
      <c t="s" r="A75" s="4">
        <v>353</v>
      </c>
      <c t="n" r="B75" s="5">
        <v>460</v>
      </c>
      <c t="n" r="C75" s="5">
        <v>0</v>
      </c>
    </row>
    <row spans="1:3" r="76">
      <c t="s" r="A76" s="4">
        <v>437</v>
      </c>
    </row>
    <row spans="1:3" r="77">
      <c t="s" r="A77" s="3">
        <v>418</v>
      </c>
    </row>
    <row spans="1:3" r="78">
      <c t="s" r="A78" s="4">
        <v>353</v>
      </c>
      <c t="n" r="B78" s="5">
        <v>0</v>
      </c>
      <c t="n" r="C78" s="5">
        <v>0</v>
      </c>
    </row>
    <row spans="1:3" r="79">
      <c t="s" r="A79" s="4">
        <v>438</v>
      </c>
    </row>
    <row spans="1:3" r="80">
      <c t="s" r="A80" s="3">
        <v>418</v>
      </c>
    </row>
    <row spans="1:3" r="81">
      <c t="s" r="A81" s="4">
        <v>353</v>
      </c>
      <c t="n" r="B81" s="5">
        <v>0</v>
      </c>
      <c t="n" r="C81" s="5">
        <v>0</v>
      </c>
    </row>
    <row spans="1:3" r="82">
      <c t="s" r="A82" s="4">
        <v>439</v>
      </c>
    </row>
    <row spans="1:3" r="83">
      <c t="s" r="A83" s="3">
        <v>418</v>
      </c>
    </row>
    <row spans="1:3" r="84">
      <c t="s" r="A84" s="4">
        <v>353</v>
      </c>
      <c t="n" r="B84" s="5">
        <v>39</v>
      </c>
      <c t="n" r="C84" s="5">
        <v>31</v>
      </c>
    </row>
    <row spans="1:3" r="85">
      <c t="s" r="A85" s="4">
        <v>440</v>
      </c>
    </row>
    <row spans="1:3" r="86">
      <c t="s" r="A86" s="3">
        <v>418</v>
      </c>
    </row>
    <row spans="1:3" r="87">
      <c t="s" r="A87" s="4">
        <v>353</v>
      </c>
      <c t="n" r="B87" s="5">
        <v>705</v>
      </c>
      <c t="n" r="C87" s="5">
        <v>709</v>
      </c>
    </row>
    <row spans="1:3" r="88">
      <c t="s" r="A88" s="4">
        <v>441</v>
      </c>
    </row>
    <row spans="1:3" r="89">
      <c t="s" r="A89" s="3">
        <v>418</v>
      </c>
    </row>
    <row spans="1:3" r="90">
      <c t="s" r="A90" s="4">
        <v>353</v>
      </c>
      <c t="n" r="B90" s="5">
        <v>705</v>
      </c>
      <c t="n" r="C90" s="5">
        <v>709</v>
      </c>
    </row>
    <row spans="1:3" r="91">
      <c t="s" r="A91" s="4">
        <v>442</v>
      </c>
    </row>
    <row spans="1:3" r="92">
      <c t="s" r="A92" s="3">
        <v>418</v>
      </c>
    </row>
    <row spans="1:3" r="93">
      <c t="s" r="A93" s="4">
        <v>353</v>
      </c>
      <c t="n" r="B93" s="5">
        <v>0</v>
      </c>
      <c t="n" r="C93" s="5">
        <v>0</v>
      </c>
    </row>
    <row spans="1:3" r="94">
      <c t="s" r="A94" s="4">
        <v>443</v>
      </c>
    </row>
    <row spans="1:3" r="95">
      <c t="s" r="A95" s="3">
        <v>418</v>
      </c>
    </row>
    <row spans="1:3" r="96">
      <c t="s" r="A96" s="4">
        <v>353</v>
      </c>
      <c t="n" r="B96" s="5">
        <v>0</v>
      </c>
      <c t="n" r="C96" s="5">
        <v>0</v>
      </c>
    </row>
    <row spans="1:3" r="97">
      <c t="s" r="A97" s="4">
        <v>444</v>
      </c>
    </row>
    <row spans="1:3" r="98">
      <c t="s" r="A98" s="3">
        <v>418</v>
      </c>
    </row>
    <row spans="1:3" r="99">
      <c t="s" r="A99" s="4">
        <v>353</v>
      </c>
      <c t="n" r="B99" s="5">
        <v>0</v>
      </c>
      <c t="n" r="C99" s="5">
        <v>0</v>
      </c>
    </row>
    <row spans="1:3" r="100">
      <c t="s" r="A100" s="4">
        <v>445</v>
      </c>
    </row>
    <row spans="1:3" r="101">
      <c t="s" r="A101" s="3">
        <v>418</v>
      </c>
    </row>
    <row spans="1:3" r="102">
      <c t="s" r="A102" s="4">
        <v>353</v>
      </c>
      <c t="n" r="B102" s="5">
        <v>0</v>
      </c>
      <c t="n" r="C102" s="5">
        <v>0</v>
      </c>
    </row>
    <row spans="1:3" r="103">
      <c t="s" r="A103" s="4">
        <v>446</v>
      </c>
    </row>
    <row spans="1:3" r="104">
      <c t="s" r="A104" s="3">
        <v>418</v>
      </c>
    </row>
    <row spans="1:3" r="105">
      <c t="s" r="A105" s="4">
        <v>353</v>
      </c>
      <c t="n" r="B105" s="5">
        <v>0</v>
      </c>
      <c t="n" r="C105" s="5">
        <v>0</v>
      </c>
    </row>
    <row spans="1:3" r="106">
      <c t="s" r="A106" s="4">
        <v>447</v>
      </c>
    </row>
    <row spans="1:3" r="107">
      <c t="s" r="A107" s="3">
        <v>418</v>
      </c>
    </row>
    <row spans="1:3" r="108">
      <c t="s" r="A108" s="4">
        <v>353</v>
      </c>
      <c t="n" r="B108" s="5">
        <v>0</v>
      </c>
      <c t="n" r="C108" s="5">
        <v>0</v>
      </c>
    </row>
    <row spans="1:3" r="109">
      <c t="s" r="A109" s="4">
        <v>448</v>
      </c>
    </row>
    <row spans="1:3" r="110">
      <c t="s" r="A110" s="3">
        <v>418</v>
      </c>
    </row>
    <row spans="1:3" r="111">
      <c t="s" r="A111" s="4">
        <v>353</v>
      </c>
      <c t="n" r="B111" s="5">
        <v>0</v>
      </c>
      <c t="n" r="C111" s="5">
        <v>0</v>
      </c>
    </row>
    <row spans="1:3" r="112">
      <c t="s" r="A112" s="4">
        <v>449</v>
      </c>
    </row>
    <row spans="1:3" r="113">
      <c t="s" r="A113" s="3">
        <v>418</v>
      </c>
    </row>
    <row spans="1:3" r="114">
      <c t="s" r="A114" s="4">
        <v>353</v>
      </c>
      <c t="n" r="B114" s="5">
        <v>0</v>
      </c>
      <c t="n" r="C114" s="5">
        <v>0</v>
      </c>
    </row>
    <row spans="1:3" r="115">
      <c t="s" r="A115" s="4">
        <v>450</v>
      </c>
    </row>
    <row spans="1:3" r="116">
      <c t="s" r="A116" s="3">
        <v>418</v>
      </c>
    </row>
    <row spans="1:3" r="117">
      <c t="s" r="A117" s="4">
        <v>353</v>
      </c>
      <c t="n" r="B117" s="5">
        <v>0</v>
      </c>
      <c t="n" r="C117" s="5">
        <v>0</v>
      </c>
    </row>
    <row spans="1:3" r="118">
      <c t="s" r="A118" s="4">
        <v>451</v>
      </c>
    </row>
    <row spans="1:3" r="119">
      <c t="s" r="A119" s="3">
        <v>418</v>
      </c>
    </row>
    <row spans="1:3" r="120">
      <c t="s" r="A120" s="4">
        <v>353</v>
      </c>
      <c t="n" r="B120" s="5">
        <v>0</v>
      </c>
      <c t="n" r="C120" s="5">
        <v>0</v>
      </c>
    </row>
    <row spans="1:3" r="121">
      <c t="s" r="A121" s="4">
        <v>452</v>
      </c>
    </row>
    <row spans="1:3" r="122">
      <c t="s" r="A122" s="3">
        <v>418</v>
      </c>
    </row>
    <row spans="1:3" r="123">
      <c t="s" r="A123" s="4">
        <v>353</v>
      </c>
      <c t="n" r="B123" s="5">
        <v>0</v>
      </c>
      <c t="n" r="C123" s="5">
        <v>0</v>
      </c>
    </row>
    <row spans="1:3" r="124">
      <c t="s" r="A124" s="4">
        <v>453</v>
      </c>
    </row>
    <row spans="1:3" r="125">
      <c t="s" r="A125" s="3">
        <v>418</v>
      </c>
    </row>
    <row spans="1:3" r="126">
      <c t="s" r="A126" s="4">
        <v>353</v>
      </c>
      <c t="n" r="B126" s="5">
        <v>0</v>
      </c>
      <c t="n" r="C126" s="5">
        <v>0</v>
      </c>
    </row>
    <row spans="1:3" r="127">
      <c t="s" r="A127" s="4">
        <v>454</v>
      </c>
    </row>
    <row spans="1:3" r="128">
      <c t="s" r="A128" s="3">
        <v>418</v>
      </c>
    </row>
    <row spans="1:3" r="129">
      <c t="s" r="A129" s="4">
        <v>353</v>
      </c>
      <c t="n" r="B129" s="5">
        <v>597543</v>
      </c>
      <c t="n" r="C129" s="5">
        <v>543924</v>
      </c>
    </row>
    <row spans="1:3" r="130">
      <c t="s" r="A130" s="4">
        <v>455</v>
      </c>
    </row>
    <row spans="1:3" r="131">
      <c t="s" r="A131" s="3">
        <v>418</v>
      </c>
    </row>
    <row spans="1:3" r="132">
      <c t="s" r="A132" s="4">
        <v>353</v>
      </c>
      <c t="n" r="B132" s="5">
        <v>500087</v>
      </c>
      <c t="n" r="C132" s="5">
        <v>451757</v>
      </c>
    </row>
    <row spans="1:3" r="133">
      <c t="s" r="A133" s="4">
        <v>456</v>
      </c>
    </row>
    <row spans="1:3" r="134">
      <c t="s" r="A134" s="3">
        <v>418</v>
      </c>
    </row>
    <row spans="1:3" r="135">
      <c t="s" r="A135" s="4">
        <v>353</v>
      </c>
      <c t="n" r="B135" s="5">
        <v>64332</v>
      </c>
      <c t="n" r="C135" s="5">
        <v>60425</v>
      </c>
    </row>
    <row spans="1:3" r="136">
      <c t="s" r="A136" s="4">
        <v>457</v>
      </c>
    </row>
    <row spans="1:3" r="137">
      <c t="s" r="A137" s="3">
        <v>418</v>
      </c>
    </row>
    <row spans="1:3" r="138">
      <c t="s" r="A138" s="4">
        <v>353</v>
      </c>
      <c t="n" r="B138" s="5">
        <v>0</v>
      </c>
      <c t="n" r="C138" s="5">
        <v>0</v>
      </c>
    </row>
    <row spans="1:3" r="139">
      <c t="s" r="A139" s="4">
        <v>458</v>
      </c>
    </row>
    <row spans="1:3" r="140">
      <c t="s" r="A140" s="3">
        <v>418</v>
      </c>
    </row>
    <row spans="1:3" r="141">
      <c t="s" r="A141" s="4">
        <v>353</v>
      </c>
      <c t="n" r="B141" s="5">
        <v>0</v>
      </c>
      <c t="n" r="C141" s="5">
        <v>0</v>
      </c>
    </row>
    <row spans="1:3" r="142">
      <c t="s" r="A142" s="4">
        <v>459</v>
      </c>
    </row>
    <row spans="1:3" r="143">
      <c t="s" r="A143" s="3">
        <v>418</v>
      </c>
    </row>
    <row spans="1:3" r="144">
      <c t="s" r="A144" s="4">
        <v>353</v>
      </c>
      <c t="n" r="B144" s="5">
        <v>0</v>
      </c>
      <c t="n" r="C144" s="5">
        <v>0</v>
      </c>
    </row>
    <row spans="1:3" r="145">
      <c t="s" r="A145" s="4">
        <v>460</v>
      </c>
    </row>
    <row spans="1:3" r="146">
      <c t="s" r="A146" s="3">
        <v>418</v>
      </c>
    </row>
    <row spans="1:3" r="147">
      <c t="s" r="A147" s="4">
        <v>353</v>
      </c>
      <c t="n" r="B147" s="7">
        <v>33124</v>
      </c>
      <c t="n" r="C147" s="7">
        <v>3174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1</v>
      </c>
      <c t="s" r="B1" s="2">
        <v>2</v>
      </c>
      <c t="s" r="C1" s="2">
        <v>23</v>
      </c>
    </row>
    <row spans="1:3" r="2">
      <c t="s" r="A2" s="3">
        <v>462</v>
      </c>
    </row>
    <row spans="1:3" r="3">
      <c t="s" r="A3" s="4">
        <v>463</v>
      </c>
      <c t="n" r="B3" s="7">
        <v>254736</v>
      </c>
      <c t="n" r="C3" s="7">
        <v>211586</v>
      </c>
    </row>
    <row spans="1:3" r="4">
      <c t="s" r="A4" s="4">
        <v>464</v>
      </c>
      <c t="n" r="B4" s="5">
        <v>6172</v>
      </c>
      <c t="n" r="C4" s="5">
        <v>5454</v>
      </c>
    </row>
    <row spans="1:3" r="5">
      <c t="s" r="A5" s="4">
        <v>465</v>
      </c>
      <c t="n" r="B5" s="5">
        <v>254495</v>
      </c>
      <c t="n" r="C5" s="5">
        <v>211257</v>
      </c>
    </row>
    <row spans="1:3" r="6">
      <c t="s" r="A6" s="4">
        <v>466</v>
      </c>
      <c t="n" r="B6" s="5">
        <v>6694</v>
      </c>
      <c t="n" r="C6" s="5">
        <v>5842</v>
      </c>
    </row>
    <row spans="1:3" r="7">
      <c t="s" r="A7" s="4">
        <v>467</v>
      </c>
    </row>
    <row spans="1:3" r="8">
      <c t="s" r="A8" s="3">
        <v>462</v>
      </c>
    </row>
    <row spans="1:3" r="9">
      <c t="s" r="A9" s="4">
        <v>463</v>
      </c>
      <c t="n" r="B9" s="5">
        <v>246278</v>
      </c>
      <c t="n" r="C9" s="5">
        <v>202970</v>
      </c>
    </row>
    <row spans="1:3" r="10">
      <c t="s" r="A10" s="4">
        <v>464</v>
      </c>
      <c t="n" r="B10" s="5">
        <v>6165</v>
      </c>
      <c t="n" r="C10" s="5">
        <v>5446</v>
      </c>
    </row>
    <row spans="1:3" r="11">
      <c t="s" r="A11" s="4">
        <v>465</v>
      </c>
      <c t="n" r="B11" s="5">
        <v>246278</v>
      </c>
      <c t="n" r="C11" s="5">
        <v>202970</v>
      </c>
    </row>
    <row spans="1:3" r="12">
      <c t="s" r="A12" s="4">
        <v>466</v>
      </c>
      <c t="n" r="B12" s="5">
        <v>6625</v>
      </c>
      <c t="n" r="C12" s="5">
        <v>5759</v>
      </c>
    </row>
    <row spans="1:3" r="13">
      <c t="s" r="A13" s="4">
        <v>468</v>
      </c>
    </row>
    <row spans="1:3" r="14">
      <c t="s" r="A14" s="3">
        <v>462</v>
      </c>
    </row>
    <row spans="1:3" r="15">
      <c t="s" r="A15" s="4">
        <v>463</v>
      </c>
      <c t="n" r="B15" s="5">
        <v>8458</v>
      </c>
      <c t="n" r="C15" s="5">
        <v>8616</v>
      </c>
    </row>
    <row spans="1:3" r="16">
      <c t="s" r="A16" s="4">
        <v>464</v>
      </c>
      <c t="n" r="B16" s="5">
        <v>7</v>
      </c>
      <c t="n" r="C16" s="5">
        <v>8</v>
      </c>
    </row>
    <row spans="1:3" r="17">
      <c t="s" r="A17" s="4">
        <v>465</v>
      </c>
      <c t="n" r="B17" s="5">
        <v>8217</v>
      </c>
      <c t="n" r="C17" s="5">
        <v>8287</v>
      </c>
    </row>
    <row spans="1:3" r="18">
      <c t="s" r="A18" s="4">
        <v>466</v>
      </c>
      <c t="n" r="B18" s="7">
        <v>69</v>
      </c>
      <c t="n" r="C18" s="7">
        <v>8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469</v>
      </c>
      <c t="s" r="B1" s="2">
        <v>2</v>
      </c>
      <c t="s" r="C1" s="2">
        <v>23</v>
      </c>
    </row>
    <row spans="1:3" r="2">
      <c t="s" r="A2" s="3">
        <v>209</v>
      </c>
    </row>
    <row spans="1:3" r="3">
      <c t="s" r="A3" s="4">
        <v>470</v>
      </c>
      <c t="n" r="B3" s="7">
        <v>268126</v>
      </c>
      <c t="n" r="C3" s="7">
        <v>245117</v>
      </c>
    </row>
    <row spans="1:3" r="4">
      <c t="s" r="A4" s="4">
        <v>471</v>
      </c>
      <c t="n" r="B4" s="5">
        <v>291628</v>
      </c>
      <c t="n" r="C4" s="5">
        <v>303834</v>
      </c>
    </row>
    <row spans="1:3" r="5">
      <c t="s" r="A5" s="4">
        <v>472</v>
      </c>
      <c t="n" r="B5" s="5">
        <v>296539</v>
      </c>
      <c t="n" r="C5" s="5">
        <v>280139</v>
      </c>
    </row>
    <row spans="1:3" r="6">
      <c t="s" r="A6" s="4">
        <v>473</v>
      </c>
      <c t="n" r="B6" s="5">
        <v>23759</v>
      </c>
      <c t="n" r="C6" s="5">
        <v>23166</v>
      </c>
    </row>
    <row spans="1:3" r="7">
      <c t="s" r="A7" s="4">
        <v>474</v>
      </c>
      <c t="n" r="B7" s="5">
        <v>880052</v>
      </c>
      <c t="n" r="C7" s="5">
        <v>852256</v>
      </c>
    </row>
    <row spans="1:3" r="8">
      <c t="s" r="A8" s="4">
        <v>475</v>
      </c>
      <c t="n" r="B8" s="5">
        <v>151167</v>
      </c>
      <c t="n" r="C8" s="5">
        <v>142569</v>
      </c>
    </row>
    <row spans="1:3" r="9">
      <c t="s" r="A9" s="4">
        <v>476</v>
      </c>
      <c t="n" r="B9" s="5">
        <v>159198</v>
      </c>
      <c t="n" r="C9" s="5">
        <v>159186</v>
      </c>
    </row>
    <row spans="1:3" r="10">
      <c t="s" r="A10" s="4">
        <v>477</v>
      </c>
      <c t="n" r="B10" s="5">
        <v>83705</v>
      </c>
      <c t="n" r="C10" s="5">
        <v>58705</v>
      </c>
    </row>
    <row spans="1:3" r="11">
      <c t="s" r="A11" s="4">
        <v>478</v>
      </c>
      <c t="n" r="B11" s="5">
        <v>394070</v>
      </c>
      <c t="n" r="C11" s="5">
        <v>360460</v>
      </c>
    </row>
    <row spans="1:3" r="12">
      <c t="s" r="A12" s="4">
        <v>43</v>
      </c>
      <c t="n" r="B12" s="7">
        <v>1274122</v>
      </c>
      <c t="n" r="C12" s="7">
        <v>121271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9</v>
      </c>
      <c t="s" r="B1" s="2">
        <v>2</v>
      </c>
      <c t="s" r="C1" s="2">
        <v>23</v>
      </c>
    </row>
    <row spans="1:3" r="2">
      <c t="s" r="A2" s="3">
        <v>480</v>
      </c>
    </row>
    <row spans="1:3" r="3">
      <c t="s" r="A3" s="4">
        <v>481</v>
      </c>
      <c t="n" r="B3" s="7">
        <v>203395</v>
      </c>
    </row>
    <row spans="1:3" r="4">
      <c t="s" r="A4" s="4">
        <v>482</v>
      </c>
      <c t="n" r="B4" s="5">
        <v>67373</v>
      </c>
    </row>
    <row spans="1:3" r="5">
      <c t="s" r="A5" s="4">
        <v>483</v>
      </c>
      <c t="n" r="B5" s="5">
        <v>45934</v>
      </c>
    </row>
    <row spans="1:3" r="6">
      <c t="s" r="A6" s="4">
        <v>484</v>
      </c>
      <c t="n" r="B6" s="5">
        <v>11971</v>
      </c>
    </row>
    <row spans="1:3" r="7">
      <c t="s" r="A7" s="4">
        <v>485</v>
      </c>
      <c t="n" r="B7" s="5">
        <v>65397</v>
      </c>
    </row>
    <row spans="1:3" r="8">
      <c t="s" r="A8" s="4">
        <v>478</v>
      </c>
      <c t="n" r="B8" s="7">
        <v>394070</v>
      </c>
      <c t="n" r="C8" s="7">
        <v>360460</v>
      </c>
    </row>
    <row spans="1:3" r="9">
      <c t="s" r="A9" s="3">
        <v>486</v>
      </c>
    </row>
    <row spans="1:3" r="10">
      <c t="s" r="A10" s="4">
        <v>487</v>
      </c>
      <c t="s" r="B10" s="4">
        <v>488</v>
      </c>
    </row>
    <row spans="1:3" r="11">
      <c t="s" r="A11" s="4">
        <v>489</v>
      </c>
      <c t="s" r="B11" s="4">
        <v>490</v>
      </c>
    </row>
    <row spans="1:3" r="12">
      <c t="s" r="A12" s="4">
        <v>491</v>
      </c>
      <c t="s" r="B12" s="4">
        <v>492</v>
      </c>
    </row>
    <row spans="1:3" r="13">
      <c t="s" r="A13" s="4">
        <v>493</v>
      </c>
      <c t="s" r="B13" s="4">
        <v>494</v>
      </c>
    </row>
    <row spans="1:3" r="14">
      <c t="s" r="A14" s="4">
        <v>495</v>
      </c>
      <c t="s" r="B14" s="4">
        <v>496</v>
      </c>
    </row>
    <row spans="1:3" r="15">
      <c t="s" r="A15" s="4">
        <v>497</v>
      </c>
      <c t="s" r="B15" s="4">
        <v>49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9</v>
      </c>
      <c t="s" r="B1" s="2">
        <v>2</v>
      </c>
      <c t="s" r="C1" s="2">
        <v>23</v>
      </c>
    </row>
    <row spans="1:3" r="2">
      <c t="s" r="A2" s="3">
        <v>24</v>
      </c>
    </row>
    <row spans="1:3" r="3">
      <c t="s" r="A3" s="4">
        <v>500</v>
      </c>
      <c t="n" r="B3" s="7">
        <v>383810</v>
      </c>
      <c t="n" r="C3" s="7">
        <v>373149</v>
      </c>
    </row>
    <row spans="1:3" r="4">
      <c t="s" r="A4" s="4">
        <v>501</v>
      </c>
      <c t="n" r="B4" s="5">
        <v>48017</v>
      </c>
      <c t="n" r="C4" s="5">
        <v>43298</v>
      </c>
    </row>
    <row spans="1:3" r="5">
      <c t="s" r="A5" s="4">
        <v>502</v>
      </c>
    </row>
    <row spans="1:3" r="6">
      <c t="s" r="A6" s="3">
        <v>24</v>
      </c>
    </row>
    <row spans="1:3" r="7">
      <c t="s" r="A7" s="4">
        <v>500</v>
      </c>
      <c t="n" r="B7" s="5">
        <v>383810</v>
      </c>
      <c t="n" r="C7" s="5">
        <v>373149</v>
      </c>
    </row>
    <row spans="1:3" r="8">
      <c t="s" r="A8" s="4">
        <v>501</v>
      </c>
      <c t="n" r="B8" s="5">
        <v>48017</v>
      </c>
      <c t="n" r="C8" s="5">
        <v>43298</v>
      </c>
    </row>
    <row spans="1:3" r="9">
      <c t="s" r="A9" s="4">
        <v>503</v>
      </c>
      <c t="n" r="B9" s="5">
        <v>6172</v>
      </c>
      <c t="n" r="C9" s="5">
        <v>5454</v>
      </c>
    </row>
    <row spans="1:3" r="10">
      <c t="s" r="A10" s="4">
        <v>39</v>
      </c>
      <c t="n" r="B10" s="5">
        <v>437999</v>
      </c>
      <c t="n" r="C10" s="5">
        <v>421901</v>
      </c>
    </row>
    <row spans="1:3" r="11">
      <c t="s" r="A11" s="3">
        <v>504</v>
      </c>
    </row>
    <row spans="1:3" r="12">
      <c t="s" r="A12" s="4">
        <v>505</v>
      </c>
      <c t="n" r="B12" s="5">
        <v>6694</v>
      </c>
      <c t="n" r="C12" s="5">
        <v>5842</v>
      </c>
    </row>
    <row spans="1:3" r="13">
      <c t="s" r="A13" s="4">
        <v>506</v>
      </c>
    </row>
    <row spans="1:3" r="14">
      <c t="s" r="A14" s="3">
        <v>24</v>
      </c>
    </row>
    <row spans="1:3" r="15">
      <c t="s" r="A15" s="4">
        <v>500</v>
      </c>
      <c t="n" r="B15" s="5">
        <v>657</v>
      </c>
      <c t="n" r="C15" s="5">
        <v>13219</v>
      </c>
    </row>
    <row spans="1:3" r="16">
      <c t="s" r="A16" s="4">
        <v>501</v>
      </c>
      <c t="n" r="B16" s="5">
        <v>48017</v>
      </c>
      <c t="n" r="C16" s="5">
        <v>43298</v>
      </c>
    </row>
    <row spans="1:3" r="17">
      <c t="s" r="A17" s="4">
        <v>503</v>
      </c>
      <c t="n" r="B17" s="5">
        <v>0</v>
      </c>
      <c t="n" r="C17" s="5">
        <v>0</v>
      </c>
    </row>
    <row spans="1:3" r="18">
      <c t="s" r="A18" s="4">
        <v>39</v>
      </c>
      <c t="n" r="B18" s="5">
        <v>48674</v>
      </c>
      <c t="n" r="C18" s="5">
        <v>56517</v>
      </c>
    </row>
    <row spans="1:3" r="19">
      <c t="s" r="A19" s="3">
        <v>504</v>
      </c>
    </row>
    <row spans="1:3" r="20">
      <c t="s" r="A20" s="4">
        <v>505</v>
      </c>
      <c t="n" r="B20" s="5">
        <v>0</v>
      </c>
      <c t="n" r="C20" s="5">
        <v>0</v>
      </c>
    </row>
    <row spans="1:3" r="21">
      <c t="s" r="A21" s="4">
        <v>507</v>
      </c>
    </row>
    <row spans="1:3" r="22">
      <c t="s" r="A22" s="3">
        <v>24</v>
      </c>
    </row>
    <row spans="1:3" r="23">
      <c t="s" r="A23" s="4">
        <v>500</v>
      </c>
      <c t="n" r="B23" s="5">
        <v>383153</v>
      </c>
      <c t="n" r="C23" s="5">
        <v>359930</v>
      </c>
    </row>
    <row spans="1:3" r="24">
      <c t="s" r="A24" s="4">
        <v>501</v>
      </c>
      <c t="n" r="B24" s="5">
        <v>0</v>
      </c>
      <c t="n" r="C24" s="5">
        <v>0</v>
      </c>
    </row>
    <row spans="1:3" r="25">
      <c t="s" r="A25" s="4">
        <v>503</v>
      </c>
      <c t="n" r="B25" s="5">
        <v>6172</v>
      </c>
      <c t="n" r="C25" s="5">
        <v>5454</v>
      </c>
    </row>
    <row spans="1:3" r="26">
      <c t="s" r="A26" s="4">
        <v>39</v>
      </c>
      <c t="n" r="B26" s="5">
        <v>389325</v>
      </c>
      <c t="n" r="C26" s="5">
        <v>365384</v>
      </c>
    </row>
    <row spans="1:3" r="27">
      <c t="s" r="A27" s="3">
        <v>504</v>
      </c>
    </row>
    <row spans="1:3" r="28">
      <c t="s" r="A28" s="4">
        <v>505</v>
      </c>
      <c t="n" r="B28" s="5">
        <v>6694</v>
      </c>
      <c t="n" r="C28" s="5">
        <v>5842</v>
      </c>
    </row>
    <row spans="1:3" r="29">
      <c t="s" r="A29" s="4">
        <v>508</v>
      </c>
    </row>
    <row spans="1:3" r="30">
      <c t="s" r="A30" s="3">
        <v>24</v>
      </c>
    </row>
    <row spans="1:3" r="31">
      <c t="s" r="A31" s="4">
        <v>500</v>
      </c>
      <c t="n" r="B31" s="5">
        <v>0</v>
      </c>
      <c t="n" r="C31" s="5">
        <v>0</v>
      </c>
    </row>
    <row spans="1:3" r="32">
      <c t="s" r="A32" s="4">
        <v>501</v>
      </c>
      <c t="n" r="B32" s="5">
        <v>0</v>
      </c>
      <c t="n" r="C32" s="5">
        <v>0</v>
      </c>
    </row>
    <row spans="1:3" r="33">
      <c t="s" r="A33" s="4">
        <v>503</v>
      </c>
      <c t="n" r="B33" s="5">
        <v>0</v>
      </c>
      <c t="n" r="C33" s="5">
        <v>0</v>
      </c>
    </row>
    <row spans="1:3" r="34">
      <c t="s" r="A34" s="4">
        <v>39</v>
      </c>
      <c t="n" r="B34" s="5">
        <v>0</v>
      </c>
      <c t="n" r="C34" s="5">
        <v>0</v>
      </c>
    </row>
    <row spans="1:3" r="35">
      <c t="s" r="A35" s="3">
        <v>504</v>
      </c>
    </row>
    <row spans="1:3" r="36">
      <c t="s" r="A36" s="4">
        <v>505</v>
      </c>
      <c t="n" r="B36" s="7">
        <v>0</v>
      </c>
      <c t="n" r="C36"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2"/>
    <col customWidth="1" max="3" min="3" width="12"/>
  </cols>
  <sheetData>
    <row spans="1:3" r="1">
      <c t="s" r="A1" s="1">
        <v>509</v>
      </c>
      <c t="s" r="B1" s="2">
        <v>510</v>
      </c>
      <c t="s" r="C1" s="2">
        <v>510</v>
      </c>
    </row>
    <row spans="1:3" r="2">
      <c t="s" r="A2" s="3">
        <v>511</v>
      </c>
    </row>
    <row spans="1:3" r="3">
      <c t="s" r="A3" s="4">
        <v>512</v>
      </c>
      <c t="n" r="B3" s="5">
        <v>1</v>
      </c>
      <c t="n" r="C3" s="5">
        <v>1</v>
      </c>
    </row>
    <row spans="1:3" r="4">
      <c t="s" r="A4" s="4">
        <v>379</v>
      </c>
      <c t="n" r="B4" s="7">
        <v>120</v>
      </c>
      <c t="n" r="C4" s="7">
        <v>120</v>
      </c>
    </row>
    <row spans="1:3" r="5">
      <c t="s" r="A5" s="4">
        <v>513</v>
      </c>
      <c t="n" r="B5" s="7">
        <v>18</v>
      </c>
      <c t="n" r="C5" s="7">
        <v>1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4</v>
      </c>
      <c t="s" r="B1" s="2">
        <v>2</v>
      </c>
      <c t="s" r="C1" s="2">
        <v>23</v>
      </c>
    </row>
    <row spans="1:3" r="2">
      <c t="s" r="A2" s="3">
        <v>515</v>
      </c>
    </row>
    <row spans="1:3" r="3">
      <c t="s" r="A3" s="4">
        <v>516</v>
      </c>
      <c t="n" r="B3" s="7">
        <v>431827</v>
      </c>
      <c t="n" r="C3" s="7">
        <v>416447</v>
      </c>
    </row>
    <row spans="1:3" r="4">
      <c t="s" r="A4" s="4">
        <v>517</v>
      </c>
    </row>
    <row spans="1:3" r="5">
      <c t="s" r="A5" s="3">
        <v>515</v>
      </c>
    </row>
    <row spans="1:3" r="6">
      <c t="s" r="A6" s="4">
        <v>518</v>
      </c>
      <c t="n" r="B6" s="5">
        <v>53402</v>
      </c>
      <c t="n" r="C6" s="5">
        <v>60146</v>
      </c>
    </row>
    <row spans="1:3" r="7">
      <c t="s" r="A7" s="4">
        <v>516</v>
      </c>
      <c t="n" r="B7" s="5">
        <v>431827</v>
      </c>
      <c t="n" r="C7" s="5">
        <v>416447</v>
      </c>
    </row>
    <row spans="1:3" r="8">
      <c t="s" r="A8" s="4">
        <v>519</v>
      </c>
      <c t="n" r="B8" s="5">
        <v>11702</v>
      </c>
      <c t="n" r="C8" s="5">
        <v>11702</v>
      </c>
    </row>
    <row spans="1:3" r="9">
      <c t="s" r="A9" s="4">
        <v>520</v>
      </c>
      <c t="n" r="B9" s="5">
        <v>1233309</v>
      </c>
      <c t="n" r="C9" s="5">
        <v>1132024</v>
      </c>
    </row>
    <row spans="1:3" r="10">
      <c t="s" r="A10" s="4">
        <v>33</v>
      </c>
      <c t="n" r="B10" s="5">
        <v>4878</v>
      </c>
      <c t="n" r="C10" s="5">
        <v>4433</v>
      </c>
    </row>
    <row spans="1:3" r="11">
      <c t="s" r="A11" s="3">
        <v>521</v>
      </c>
    </row>
    <row spans="1:3" r="12">
      <c t="s" r="A12" s="4">
        <v>208</v>
      </c>
      <c t="n" r="B12" s="5">
        <v>1276127</v>
      </c>
      <c t="n" r="C12" s="5">
        <v>1214251</v>
      </c>
    </row>
    <row spans="1:3" r="13">
      <c t="s" r="A13" s="4">
        <v>522</v>
      </c>
      <c t="n" r="B13" s="5">
        <v>131016</v>
      </c>
      <c t="n" r="C13" s="5">
        <v>76074</v>
      </c>
    </row>
    <row spans="1:3" r="14">
      <c t="s" r="A14" s="4">
        <v>523</v>
      </c>
    </row>
    <row spans="1:3" r="15">
      <c t="s" r="A15" s="3">
        <v>515</v>
      </c>
    </row>
    <row spans="1:3" r="16">
      <c t="s" r="A16" s="4">
        <v>518</v>
      </c>
      <c t="n" r="B16" s="5">
        <v>53402</v>
      </c>
      <c t="n" r="C16" s="5">
        <v>60146</v>
      </c>
    </row>
    <row spans="1:3" r="17">
      <c t="s" r="A17" s="4">
        <v>516</v>
      </c>
      <c t="n" r="B17" s="5">
        <v>431827</v>
      </c>
      <c t="n" r="C17" s="5">
        <v>416447</v>
      </c>
    </row>
    <row spans="1:3" r="18">
      <c t="s" r="A18" s="4">
        <v>519</v>
      </c>
      <c t="n" r="B18" s="5">
        <v>11702</v>
      </c>
      <c t="n" r="C18" s="5">
        <v>11702</v>
      </c>
    </row>
    <row spans="1:3" r="19">
      <c t="s" r="A19" s="4">
        <v>520</v>
      </c>
      <c t="n" r="B19" s="5">
        <v>1257882</v>
      </c>
      <c t="n" r="C19" s="5">
        <v>1147505</v>
      </c>
    </row>
    <row spans="1:3" r="20">
      <c t="s" r="A20" s="4">
        <v>33</v>
      </c>
      <c t="n" r="B20" s="5">
        <v>4878</v>
      </c>
      <c t="n" r="C20" s="5">
        <v>4433</v>
      </c>
    </row>
    <row spans="1:3" r="21">
      <c t="s" r="A21" s="3">
        <v>521</v>
      </c>
    </row>
    <row spans="1:3" r="22">
      <c t="s" r="A22" s="4">
        <v>208</v>
      </c>
      <c t="n" r="B22" s="5">
        <v>1274122</v>
      </c>
      <c t="n" r="C22" s="5">
        <v>1212716</v>
      </c>
    </row>
    <row spans="1:3" r="23">
      <c t="s" r="A23" s="4">
        <v>522</v>
      </c>
      <c t="n" r="B23" s="5">
        <v>130000</v>
      </c>
      <c t="n" r="C23" s="5">
        <v>75000</v>
      </c>
    </row>
    <row spans="1:3" r="24">
      <c t="n" r="A24" s="9">
        <v>1</v>
      </c>
    </row>
    <row spans="1:3" r="25">
      <c t="s" r="A25" s="3">
        <v>515</v>
      </c>
    </row>
    <row spans="1:3" r="26">
      <c t="s" r="A26" s="4">
        <v>518</v>
      </c>
      <c t="n" r="B26" s="5">
        <v>53402</v>
      </c>
      <c t="n" r="C26" s="5">
        <v>60146</v>
      </c>
    </row>
    <row spans="1:3" r="27">
      <c t="s" r="A27" s="4">
        <v>516</v>
      </c>
      <c t="n" r="B27" s="5">
        <v>48674</v>
      </c>
      <c t="n" r="C27" s="5">
        <v>56517</v>
      </c>
    </row>
    <row spans="1:3" r="28">
      <c t="s" r="A28" s="4">
        <v>519</v>
      </c>
      <c t="n" r="B28" s="5">
        <v>0</v>
      </c>
      <c t="n" r="C28" s="5">
        <v>0</v>
      </c>
    </row>
    <row spans="1:3" r="29">
      <c t="s" r="A29" s="4">
        <v>520</v>
      </c>
      <c t="n" r="B29" s="5">
        <v>0</v>
      </c>
      <c t="n" r="C29" s="5">
        <v>0</v>
      </c>
    </row>
    <row spans="1:3" r="30">
      <c t="s" r="A30" s="4">
        <v>33</v>
      </c>
      <c t="n" r="B30" s="5">
        <v>0</v>
      </c>
      <c t="n" r="C30" s="5">
        <v>0</v>
      </c>
    </row>
    <row spans="1:3" r="31">
      <c t="s" r="A31" s="3">
        <v>521</v>
      </c>
    </row>
    <row spans="1:3" r="32">
      <c t="s" r="A32" s="4">
        <v>208</v>
      </c>
      <c t="n" r="B32" s="5">
        <v>0</v>
      </c>
      <c t="n" r="C32" s="5">
        <v>0</v>
      </c>
    </row>
    <row spans="1:3" r="33">
      <c t="s" r="A33" s="4">
        <v>522</v>
      </c>
      <c t="n" r="B33" s="5">
        <v>0</v>
      </c>
      <c t="n" r="C33" s="5">
        <v>0</v>
      </c>
    </row>
    <row spans="1:3" r="34">
      <c t="n" r="A34" s="9">
        <v>2</v>
      </c>
    </row>
    <row spans="1:3" r="35">
      <c t="s" r="A35" s="3">
        <v>515</v>
      </c>
    </row>
    <row spans="1:3" r="36">
      <c t="s" r="A36" s="4">
        <v>518</v>
      </c>
      <c t="n" r="B36" s="5">
        <v>0</v>
      </c>
      <c t="n" r="C36" s="5">
        <v>0</v>
      </c>
    </row>
    <row spans="1:3" r="37">
      <c t="s" r="A37" s="4">
        <v>516</v>
      </c>
      <c t="n" r="B37" s="5">
        <v>383153</v>
      </c>
      <c t="n" r="C37" s="5">
        <v>359930</v>
      </c>
    </row>
    <row spans="1:3" r="38">
      <c t="s" r="A38" s="4">
        <v>519</v>
      </c>
      <c t="n" r="B38" s="5">
        <v>0</v>
      </c>
      <c t="n" r="C38" s="5">
        <v>0</v>
      </c>
    </row>
    <row spans="1:3" r="39">
      <c t="s" r="A39" s="4">
        <v>520</v>
      </c>
      <c t="n" r="B39" s="5">
        <v>0</v>
      </c>
      <c t="n" r="C39" s="5">
        <v>0</v>
      </c>
    </row>
    <row spans="1:3" r="40">
      <c t="s" r="A40" s="4">
        <v>33</v>
      </c>
      <c t="n" r="B40" s="5">
        <v>0</v>
      </c>
      <c t="n" r="C40" s="5">
        <v>0</v>
      </c>
    </row>
    <row spans="1:3" r="41">
      <c t="s" r="A41" s="3">
        <v>521</v>
      </c>
    </row>
    <row spans="1:3" r="42">
      <c t="s" r="A42" s="4">
        <v>208</v>
      </c>
      <c t="n" r="B42" s="5">
        <v>0</v>
      </c>
      <c t="n" r="C42" s="5">
        <v>0</v>
      </c>
    </row>
    <row spans="1:3" r="43">
      <c t="s" r="A43" s="4">
        <v>522</v>
      </c>
      <c t="n" r="B43" s="5">
        <v>131016</v>
      </c>
      <c t="n" r="C43" s="5">
        <v>76074</v>
      </c>
    </row>
    <row spans="1:3" r="44">
      <c t="n" r="A44" s="9">
        <v>3</v>
      </c>
    </row>
    <row spans="1:3" r="45">
      <c t="s" r="A45" s="3">
        <v>515</v>
      </c>
    </row>
    <row spans="1:3" r="46">
      <c t="s" r="A46" s="4">
        <v>518</v>
      </c>
      <c t="n" r="B46" s="5">
        <v>0</v>
      </c>
      <c t="n" r="C46" s="5">
        <v>0</v>
      </c>
    </row>
    <row spans="1:3" r="47">
      <c t="s" r="A47" s="4">
        <v>516</v>
      </c>
      <c t="n" r="B47" s="5">
        <v>0</v>
      </c>
      <c t="n" r="C47" s="5">
        <v>0</v>
      </c>
    </row>
    <row spans="1:3" r="48">
      <c t="s" r="A48" s="4">
        <v>519</v>
      </c>
      <c t="n" r="B48" s="5">
        <v>11702</v>
      </c>
      <c t="n" r="C48" s="5">
        <v>11702</v>
      </c>
    </row>
    <row spans="1:3" r="49">
      <c t="s" r="A49" s="4">
        <v>520</v>
      </c>
      <c t="n" r="B49" s="5">
        <v>1233309</v>
      </c>
      <c t="n" r="C49" s="5">
        <v>1132024</v>
      </c>
    </row>
    <row spans="1:3" r="50">
      <c t="s" r="A50" s="4">
        <v>33</v>
      </c>
      <c t="n" r="B50" s="5">
        <v>4878</v>
      </c>
      <c t="n" r="C50" s="5">
        <v>4433</v>
      </c>
    </row>
    <row spans="1:3" r="51">
      <c t="s" r="A51" s="3">
        <v>521</v>
      </c>
    </row>
    <row spans="1:3" r="52">
      <c t="s" r="A52" s="4">
        <v>208</v>
      </c>
      <c t="n" r="B52" s="5">
        <v>1276127</v>
      </c>
      <c t="n" r="C52" s="5">
        <v>1214251</v>
      </c>
    </row>
    <row spans="1:3" r="53">
      <c t="s" r="A53" s="4">
        <v>522</v>
      </c>
      <c t="n" r="B53" s="5">
        <v>0</v>
      </c>
      <c t="n" r="C53" s="5">
        <v>0</v>
      </c>
    </row>
    <row spans="1:3" r="54">
      <c t="s" r="A54" s="4">
        <v>524</v>
      </c>
    </row>
    <row spans="1:3" r="55">
      <c t="s" r="A55" s="3">
        <v>521</v>
      </c>
    </row>
    <row spans="1:3" r="56">
      <c t="s" r="A56" s="4">
        <v>503</v>
      </c>
      <c t="n" r="B56" s="5">
        <v>6172</v>
      </c>
      <c t="n" r="C56" s="5">
        <v>5454</v>
      </c>
    </row>
    <row spans="1:3" r="57">
      <c t="s" r="A57" s="4">
        <v>505</v>
      </c>
      <c t="n" r="B57" s="5">
        <v>6694</v>
      </c>
      <c t="n" r="C57" s="5">
        <v>5842</v>
      </c>
    </row>
    <row spans="1:3" r="58">
      <c t="s" r="A58" s="4">
        <v>525</v>
      </c>
    </row>
    <row spans="1:3" r="59">
      <c t="s" r="A59" s="3">
        <v>521</v>
      </c>
    </row>
    <row spans="1:3" r="60">
      <c t="s" r="A60" s="4">
        <v>503</v>
      </c>
      <c t="n" r="B60" s="5">
        <v>6172</v>
      </c>
      <c t="n" r="C60" s="5">
        <v>5454</v>
      </c>
    </row>
    <row spans="1:3" r="61">
      <c t="s" r="A61" s="4">
        <v>505</v>
      </c>
      <c t="n" r="B61" s="5">
        <v>6694</v>
      </c>
      <c t="n" r="C61" s="5">
        <v>5842</v>
      </c>
    </row>
    <row spans="1:3" r="62">
      <c t="s" r="A62" s="4">
        <v>526</v>
      </c>
    </row>
    <row spans="1:3" r="63">
      <c t="s" r="A63" s="3">
        <v>521</v>
      </c>
    </row>
    <row spans="1:3" r="64">
      <c t="s" r="A64" s="4">
        <v>503</v>
      </c>
      <c t="n" r="B64" s="5">
        <v>0</v>
      </c>
      <c t="n" r="C64" s="5">
        <v>0</v>
      </c>
    </row>
    <row spans="1:3" r="65">
      <c t="s" r="A65" s="4">
        <v>505</v>
      </c>
      <c t="n" r="B65" s="5">
        <v>0</v>
      </c>
      <c t="n" r="C65" s="5">
        <v>0</v>
      </c>
    </row>
    <row spans="1:3" r="66">
      <c t="s" r="A66" s="4">
        <v>527</v>
      </c>
    </row>
    <row spans="1:3" r="67">
      <c t="s" r="A67" s="3">
        <v>521</v>
      </c>
    </row>
    <row spans="1:3" r="68">
      <c t="s" r="A68" s="4">
        <v>503</v>
      </c>
      <c t="n" r="B68" s="5">
        <v>6172</v>
      </c>
      <c t="n" r="C68" s="5">
        <v>5454</v>
      </c>
    </row>
    <row spans="1:3" r="69">
      <c t="s" r="A69" s="4">
        <v>505</v>
      </c>
      <c t="n" r="B69" s="5">
        <v>6694</v>
      </c>
      <c t="n" r="C69" s="5">
        <v>5842</v>
      </c>
    </row>
    <row spans="1:3" r="70">
      <c t="s" r="A70" s="4">
        <v>528</v>
      </c>
    </row>
    <row spans="1:3" r="71">
      <c t="s" r="A71" s="3">
        <v>521</v>
      </c>
    </row>
    <row spans="1:3" r="72">
      <c t="s" r="A72" s="4">
        <v>503</v>
      </c>
      <c t="n" r="B72" s="5">
        <v>0</v>
      </c>
      <c t="n" r="C72" s="5">
        <v>0</v>
      </c>
    </row>
    <row spans="1:3" r="73">
      <c t="s" r="A73" s="4">
        <v>505</v>
      </c>
      <c t="n" r="B73" s="7">
        <v>0</v>
      </c>
      <c t="n" r="C73"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529</v>
      </c>
      <c t="s" r="B1" s="2">
        <v>2</v>
      </c>
      <c t="s" r="C1" s="2">
        <v>372</v>
      </c>
      <c t="s" r="D1" s="2">
        <v>23</v>
      </c>
      <c t="s" r="E1" s="2">
        <v>70</v>
      </c>
      <c t="s" r="F1" s="2">
        <v>373</v>
      </c>
      <c t="s" r="G1" s="2">
        <v>374</v>
      </c>
    </row>
    <row spans="1:7" r="2">
      <c t="s" r="A2" s="3">
        <v>530</v>
      </c>
    </row>
    <row spans="1:7" r="3">
      <c t="s" r="A3" s="4">
        <v>54</v>
      </c>
      <c t="n" r="B3" s="7">
        <v>1199</v>
      </c>
      <c t="n" r="C3" s="7">
        <v>4361</v>
      </c>
      <c t="n" r="D3" s="7">
        <v>2577</v>
      </c>
      <c t="n" r="E3" s="7">
        <v>7472</v>
      </c>
      <c t="n" r="F3" s="7">
        <v>4699</v>
      </c>
      <c t="n" r="G3" s="7">
        <v>2465</v>
      </c>
    </row>
    <row spans="1:7" r="4">
      <c t="s" r="A4" s="4">
        <v>198</v>
      </c>
    </row>
    <row spans="1:7" r="5">
      <c t="s" r="A5" s="3">
        <v>530</v>
      </c>
    </row>
    <row spans="1:7" r="6">
      <c t="s" r="A6" s="4">
        <v>531</v>
      </c>
      <c t="n" r="B6" s="5">
        <v>3049</v>
      </c>
      <c t="n" r="D6" s="5">
        <v>5265</v>
      </c>
    </row>
    <row spans="1:7" r="7">
      <c t="s" r="A7" s="4">
        <v>121</v>
      </c>
      <c t="n" r="B7" s="5">
        <v>-1069</v>
      </c>
      <c t="n" r="D7" s="5">
        <v>-1873</v>
      </c>
    </row>
    <row spans="1:7" r="8">
      <c t="s" r="A8" s="4">
        <v>54</v>
      </c>
      <c t="n" r="B8" s="5">
        <v>1980</v>
      </c>
      <c t="n" r="C8" s="7">
        <v>5176</v>
      </c>
      <c t="n" r="D8" s="5">
        <v>3392</v>
      </c>
      <c t="n" r="E8" s="7">
        <v>6990</v>
      </c>
      <c t="n" r="F8" s="7">
        <v>4217</v>
      </c>
      <c t="n" r="G8" s="7">
        <v>1983</v>
      </c>
    </row>
    <row spans="1:7" r="9">
      <c t="s" r="A9" s="4">
        <v>532</v>
      </c>
    </row>
    <row spans="1:7" r="10">
      <c t="s" r="A10" s="3">
        <v>530</v>
      </c>
    </row>
    <row spans="1:7" r="11">
      <c t="s" r="A11" s="4">
        <v>531</v>
      </c>
      <c t="n" r="B11" s="5">
        <v>-1302</v>
      </c>
      <c t="n" r="D11" s="5">
        <v>-1358</v>
      </c>
    </row>
    <row spans="1:7" r="12">
      <c t="s" r="A12" s="4">
        <v>121</v>
      </c>
      <c t="n" r="B12" s="5">
        <v>521</v>
      </c>
      <c t="n" r="D12" s="5">
        <v>543</v>
      </c>
    </row>
    <row spans="1:7" r="13">
      <c t="s" r="A13" s="4">
        <v>54</v>
      </c>
      <c t="n" r="B13" s="7">
        <v>-781</v>
      </c>
      <c t="n" r="D13" s="7">
        <v>-8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114</v>
      </c>
      <c t="s" r="C1" s="2">
        <v>69</v>
      </c>
      <c t="s" r="E1" s="2">
        <v>1</v>
      </c>
    </row>
    <row spans="1:6" r="2">
      <c t="s" r="C2" s="2">
        <v>2</v>
      </c>
      <c t="s" r="D2" s="2">
        <v>70</v>
      </c>
      <c t="s" r="E2" s="2">
        <v>2</v>
      </c>
      <c t="s" r="F2" s="2">
        <v>70</v>
      </c>
    </row>
    <row spans="1:6" r="3">
      <c t="s" r="A3" s="3">
        <v>115</v>
      </c>
    </row>
    <row spans="1:6" r="4">
      <c t="s" r="A4" s="4">
        <v>107</v>
      </c>
      <c t="n" r="C4" s="7">
        <v>1699</v>
      </c>
      <c t="n" r="D4" s="7">
        <v>429</v>
      </c>
      <c t="n" r="E4" s="7">
        <v>3005</v>
      </c>
      <c t="n" r="F4" s="7">
        <v>31</v>
      </c>
    </row>
    <row spans="1:6" r="5">
      <c t="s" r="A5" s="3">
        <v>116</v>
      </c>
    </row>
    <row spans="1:6" r="6">
      <c t="s" r="A6" s="4">
        <v>117</v>
      </c>
      <c t="n" r="C6" s="5">
        <v>-4793</v>
      </c>
      <c t="n" r="D6" s="5">
        <v>5584</v>
      </c>
      <c t="n" r="E6" s="5">
        <v>-631</v>
      </c>
      <c t="n" r="F6" s="5">
        <v>9756</v>
      </c>
    </row>
    <row spans="1:6" r="7">
      <c t="s" r="A7" s="4">
        <v>118</v>
      </c>
      <c t="s" r="B7" s="4">
        <v>119</v>
      </c>
      <c t="n" r="C7" s="5">
        <v>-267</v>
      </c>
      <c t="n" r="D7" s="5">
        <v>-1191</v>
      </c>
      <c t="n" r="E7" s="5">
        <v>-1585</v>
      </c>
      <c t="n" r="F7" s="5">
        <v>-1732</v>
      </c>
    </row>
    <row spans="1:6" r="8">
      <c t="s" r="A8" s="4">
        <v>120</v>
      </c>
      <c t="n" r="C8" s="5">
        <v>-5060</v>
      </c>
      <c t="n" r="D8" s="5">
        <v>4393</v>
      </c>
      <c t="n" r="E8" s="5">
        <v>-2216</v>
      </c>
      <c t="n" r="F8" s="5">
        <v>8024</v>
      </c>
    </row>
    <row spans="1:6" r="9">
      <c t="s" r="A9" s="4">
        <v>121</v>
      </c>
      <c t="n" r="C9" s="5">
        <v>1864</v>
      </c>
      <c t="n" r="D9" s="5">
        <v>-1620</v>
      </c>
      <c t="n" r="E9" s="5">
        <v>804</v>
      </c>
      <c t="n" r="F9" s="5">
        <v>-3017</v>
      </c>
    </row>
    <row spans="1:6" r="10">
      <c t="s" r="A10" s="4">
        <v>122</v>
      </c>
      <c t="n" r="C10" s="5">
        <v>-3196</v>
      </c>
      <c t="n" r="D10" s="5">
        <v>2773</v>
      </c>
      <c t="n" r="E10" s="5">
        <v>-1412</v>
      </c>
      <c t="n" r="F10" s="5">
        <v>5007</v>
      </c>
    </row>
    <row spans="1:6" r="11">
      <c t="s" r="A11" s="3">
        <v>123</v>
      </c>
    </row>
    <row spans="1:6" r="12">
      <c t="s" r="A12" s="4">
        <v>124</v>
      </c>
      <c t="s" r="B12" s="4">
        <v>125</v>
      </c>
      <c t="n" r="C12" s="5">
        <v>56</v>
      </c>
      <c t="n" r="D12" s="5">
        <v>0</v>
      </c>
      <c t="n" r="E12" s="5">
        <v>56</v>
      </c>
      <c t="n" r="F12" s="5">
        <v>0</v>
      </c>
    </row>
    <row spans="1:6" r="13">
      <c t="s" r="A13" s="4">
        <v>121</v>
      </c>
      <c t="n" r="C13" s="5">
        <v>-22</v>
      </c>
      <c t="n" r="D13" s="5">
        <v>0</v>
      </c>
      <c t="n" r="E13" s="5">
        <v>-22</v>
      </c>
      <c t="n" r="F13" s="5">
        <v>0</v>
      </c>
    </row>
    <row spans="1:6" r="14">
      <c t="s" r="A14" s="4">
        <v>122</v>
      </c>
      <c t="n" r="C14" s="5">
        <v>34</v>
      </c>
      <c t="n" r="D14" s="5">
        <v>0</v>
      </c>
      <c t="n" r="E14" s="5">
        <v>34</v>
      </c>
      <c t="n" r="F14" s="5">
        <v>0</v>
      </c>
    </row>
    <row spans="1:6" r="15">
      <c t="s" r="A15" s="4">
        <v>126</v>
      </c>
      <c t="n" r="C15" s="5">
        <v>-3162</v>
      </c>
      <c t="n" r="D15" s="5">
        <v>2773</v>
      </c>
      <c t="n" r="E15" s="5">
        <v>-1378</v>
      </c>
      <c t="n" r="F15" s="5">
        <v>5007</v>
      </c>
    </row>
    <row spans="1:6" r="16">
      <c t="s" r="A16" s="4">
        <v>127</v>
      </c>
      <c t="n" r="C16" s="7">
        <v>-1463</v>
      </c>
      <c t="n" r="D16" s="7">
        <v>3202</v>
      </c>
      <c t="n" r="E16" s="7">
        <v>1627</v>
      </c>
      <c t="n" r="F16" s="7">
        <v>5038</v>
      </c>
    </row>
    <row spans="1:6" r="17">
      <c t="n" r="A17"/>
    </row>
    <row spans="1:6" r="18">
      <c t="s" r="A18" s="4">
        <v>119</v>
      </c>
      <c t="s" r="B18" s="4">
        <v>128</v>
      </c>
    </row>
    <row spans="1:6" r="19">
      <c t="s" r="A19" s="4">
        <v>125</v>
      </c>
      <c t="s" r="B19" s="4">
        <v>129</v>
      </c>
    </row>
  </sheetData>
  <mergeCells count="6">
    <mergeCell ref="A1:B2"/>
    <mergeCell ref="C1:D1"/>
    <mergeCell ref="E1:F1"/>
    <mergeCell ref="A17:E17"/>
    <mergeCell ref="B18:E18"/>
    <mergeCell ref="B19:E1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33</v>
      </c>
      <c t="s" r="B1" s="2">
        <v>69</v>
      </c>
      <c t="s" r="D1" s="2">
        <v>1</v>
      </c>
    </row>
    <row spans="1:5" r="2">
      <c t="s" r="B2" s="2">
        <v>2</v>
      </c>
      <c t="s" r="C2" s="2">
        <v>70</v>
      </c>
      <c t="s" r="D2" s="2">
        <v>2</v>
      </c>
      <c t="s" r="E2" s="2">
        <v>70</v>
      </c>
    </row>
    <row spans="1:5" r="3">
      <c t="s" r="A3" s="3">
        <v>534</v>
      </c>
    </row>
    <row spans="1:5" r="4">
      <c t="s" r="A4" s="4">
        <v>535</v>
      </c>
      <c t="n" r="B4" s="7">
        <v>4361</v>
      </c>
      <c t="n" r="C4" s="7">
        <v>4699</v>
      </c>
      <c t="n" r="D4" s="7">
        <v>2577</v>
      </c>
      <c t="n" r="E4" s="7">
        <v>2465</v>
      </c>
    </row>
    <row spans="1:5" r="5">
      <c t="s" r="A5" s="4">
        <v>536</v>
      </c>
      <c t="n" r="B5" s="5">
        <v>-4793</v>
      </c>
      <c t="n" r="C5" s="5">
        <v>5584</v>
      </c>
      <c t="n" r="D5" s="5">
        <v>-631</v>
      </c>
      <c t="n" r="E5" s="5">
        <v>9756</v>
      </c>
    </row>
    <row spans="1:5" r="6">
      <c t="s" r="A6" s="4">
        <v>537</v>
      </c>
      <c t="n" r="B6" s="5">
        <v>-211</v>
      </c>
      <c t="n" r="C6" s="5">
        <v>-1191</v>
      </c>
      <c t="n" r="D6" s="5">
        <v>-1529</v>
      </c>
      <c t="n" r="E6" s="5">
        <v>-1732</v>
      </c>
    </row>
    <row spans="1:5" r="7">
      <c t="s" r="A7" s="4">
        <v>538</v>
      </c>
      <c t="n" r="B7" s="5">
        <v>1842</v>
      </c>
      <c t="n" r="C7" s="5">
        <v>-1620</v>
      </c>
      <c t="n" r="D7" s="5">
        <v>782</v>
      </c>
      <c t="n" r="E7" s="5">
        <v>-3017</v>
      </c>
    </row>
    <row spans="1:5" r="8">
      <c t="s" r="A8" s="4">
        <v>126</v>
      </c>
      <c t="n" r="B8" s="5">
        <v>-3162</v>
      </c>
      <c t="n" r="C8" s="5">
        <v>2773</v>
      </c>
      <c t="n" r="D8" s="5">
        <v>-1378</v>
      </c>
      <c t="n" r="E8" s="5">
        <v>5007</v>
      </c>
    </row>
    <row spans="1:5" r="9">
      <c t="s" r="A9" s="4">
        <v>539</v>
      </c>
      <c t="n" r="B9" s="5">
        <v>1199</v>
      </c>
      <c t="n" r="C9" s="5">
        <v>7472</v>
      </c>
      <c t="n" r="D9" s="5">
        <v>1199</v>
      </c>
      <c t="n" r="E9" s="5">
        <v>7472</v>
      </c>
    </row>
    <row spans="1:5" r="10">
      <c t="s" r="A10" s="4">
        <v>198</v>
      </c>
    </row>
    <row spans="1:5" r="11">
      <c t="s" r="A11" s="3">
        <v>534</v>
      </c>
    </row>
    <row spans="1:5" r="12">
      <c t="s" r="A12" s="4">
        <v>535</v>
      </c>
      <c t="n" r="B12" s="5">
        <v>5176</v>
      </c>
      <c t="n" r="C12" s="5">
        <v>4217</v>
      </c>
      <c t="n" r="D12" s="5">
        <v>3392</v>
      </c>
      <c t="n" r="E12" s="5">
        <v>1983</v>
      </c>
    </row>
    <row spans="1:5" r="13">
      <c t="s" r="A13" s="4">
        <v>536</v>
      </c>
      <c t="n" r="B13" s="5">
        <v>-4793</v>
      </c>
      <c t="n" r="C13" s="5">
        <v>5584</v>
      </c>
      <c t="n" r="D13" s="5">
        <v>-631</v>
      </c>
      <c t="n" r="E13" s="5">
        <v>9756</v>
      </c>
    </row>
    <row spans="1:5" r="14">
      <c t="s" r="A14" s="4">
        <v>537</v>
      </c>
      <c t="n" r="B14" s="5">
        <v>-267</v>
      </c>
      <c t="n" r="C14" s="5">
        <v>-1191</v>
      </c>
      <c t="n" r="D14" s="5">
        <v>-1585</v>
      </c>
      <c t="n" r="E14" s="5">
        <v>-1732</v>
      </c>
    </row>
    <row spans="1:5" r="15">
      <c t="s" r="A15" s="4">
        <v>538</v>
      </c>
      <c t="n" r="B15" s="5">
        <v>1864</v>
      </c>
      <c t="n" r="C15" s="5">
        <v>-1620</v>
      </c>
      <c t="n" r="D15" s="5">
        <v>804</v>
      </c>
      <c t="n" r="E15" s="5">
        <v>-3017</v>
      </c>
    </row>
    <row spans="1:5" r="16">
      <c t="s" r="A16" s="4">
        <v>126</v>
      </c>
      <c t="n" r="B16" s="5">
        <v>-3196</v>
      </c>
      <c t="n" r="C16" s="5">
        <v>2773</v>
      </c>
      <c t="n" r="D16" s="5">
        <v>-1412</v>
      </c>
      <c t="n" r="E16" s="5">
        <v>5007</v>
      </c>
    </row>
    <row spans="1:5" r="17">
      <c t="s" r="A17" s="4">
        <v>539</v>
      </c>
      <c t="n" r="B17" s="5">
        <v>1980</v>
      </c>
      <c t="n" r="C17" s="5">
        <v>6990</v>
      </c>
      <c t="n" r="D17" s="5">
        <v>1980</v>
      </c>
      <c t="n" r="E17" s="5">
        <v>6990</v>
      </c>
    </row>
    <row spans="1:5" r="18">
      <c t="s" r="A18" s="4">
        <v>540</v>
      </c>
    </row>
    <row spans="1:5" r="19">
      <c t="s" r="A19" s="3">
        <v>534</v>
      </c>
    </row>
    <row spans="1:5" r="20">
      <c t="s" r="A20" s="4">
        <v>535</v>
      </c>
      <c t="n" r="B20" s="5">
        <v>-815</v>
      </c>
      <c t="n" r="C20" s="5">
        <v>482</v>
      </c>
      <c t="n" r="D20" s="5">
        <v>-815</v>
      </c>
      <c t="n" r="E20" s="5">
        <v>482</v>
      </c>
    </row>
    <row spans="1:5" r="21">
      <c t="s" r="A21" s="4">
        <v>536</v>
      </c>
      <c t="n" r="B21" s="5">
        <v>0</v>
      </c>
      <c t="n" r="C21" s="5">
        <v>0</v>
      </c>
      <c t="n" r="D21" s="5">
        <v>0</v>
      </c>
      <c t="n" r="E21" s="5">
        <v>0</v>
      </c>
    </row>
    <row spans="1:5" r="22">
      <c t="s" r="A22" s="4">
        <v>537</v>
      </c>
      <c t="n" r="B22" s="5">
        <v>56</v>
      </c>
      <c t="n" r="C22" s="5">
        <v>0</v>
      </c>
      <c t="n" r="D22" s="5">
        <v>56</v>
      </c>
      <c t="n" r="E22" s="5">
        <v>0</v>
      </c>
    </row>
    <row spans="1:5" r="23">
      <c t="s" r="A23" s="4">
        <v>538</v>
      </c>
      <c t="n" r="B23" s="5">
        <v>-22</v>
      </c>
      <c t="n" r="C23" s="5">
        <v>0</v>
      </c>
      <c t="n" r="D23" s="5">
        <v>-22</v>
      </c>
      <c t="n" r="E23" s="5">
        <v>0</v>
      </c>
    </row>
    <row spans="1:5" r="24">
      <c t="s" r="A24" s="4">
        <v>126</v>
      </c>
      <c t="n" r="B24" s="5">
        <v>34</v>
      </c>
      <c t="n" r="C24" s="5">
        <v>0</v>
      </c>
      <c t="n" r="D24" s="5">
        <v>34</v>
      </c>
      <c t="n" r="E24" s="5">
        <v>0</v>
      </c>
    </row>
    <row spans="1:5" r="25">
      <c t="s" r="A25" s="4">
        <v>539</v>
      </c>
      <c t="n" r="B25" s="7">
        <v>-781</v>
      </c>
      <c t="n" r="C25" s="7">
        <v>482</v>
      </c>
      <c t="n" r="D25" s="7">
        <v>-781</v>
      </c>
      <c t="n" r="E25" s="7">
        <v>48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41</v>
      </c>
      <c t="s" r="B1" s="2">
        <v>2</v>
      </c>
      <c t="s" r="C1" s="2">
        <v>23</v>
      </c>
      <c t="s" r="D1" s="2">
        <v>542</v>
      </c>
      <c t="s" r="E1" s="2">
        <v>543</v>
      </c>
    </row>
    <row spans="1:5" r="2">
      <c t="s" r="A2" s="3">
        <v>544</v>
      </c>
    </row>
    <row spans="1:5" r="3">
      <c t="s" r="A3" s="4">
        <v>545</v>
      </c>
      <c t="n" r="B3" s="7">
        <v>414490</v>
      </c>
      <c t="n" r="C3" s="7">
        <v>409545</v>
      </c>
    </row>
    <row spans="1:5" r="4">
      <c t="s" r="A4" s="4">
        <v>546</v>
      </c>
      <c t="s" r="B4" s="4">
        <v>547</v>
      </c>
      <c t="s" r="C4" s="4">
        <v>548</v>
      </c>
    </row>
    <row spans="1:5" r="5">
      <c t="s" r="A5" s="4">
        <v>549</v>
      </c>
      <c t="n" r="B5" s="7">
        <v>114180</v>
      </c>
      <c t="n" r="C5" s="7">
        <v>100513</v>
      </c>
    </row>
    <row spans="1:5" r="6">
      <c t="s" r="A6" s="4">
        <v>550</v>
      </c>
      <c t="s" r="B6" s="4">
        <v>551</v>
      </c>
      <c t="s" r="C6" s="4">
        <v>551</v>
      </c>
    </row>
    <row spans="1:5" r="7">
      <c t="s" r="A7" s="4">
        <v>552</v>
      </c>
      <c t="n" r="B7" s="7">
        <v>142726</v>
      </c>
    </row>
    <row spans="1:5" r="8">
      <c t="s" r="A8" s="4">
        <v>553</v>
      </c>
      <c t="s" r="B8" s="4">
        <v>554</v>
      </c>
    </row>
    <row spans="1:5" r="9">
      <c t="s" r="A9" s="3">
        <v>555</v>
      </c>
    </row>
    <row spans="1:5" r="10">
      <c t="s" r="A10" s="4">
        <v>556</v>
      </c>
      <c t="n" r="B10" s="7">
        <v>399433</v>
      </c>
      <c t="n" r="C10" s="7">
        <v>395615</v>
      </c>
    </row>
    <row spans="1:5" r="11">
      <c t="s" r="A11" s="4">
        <v>557</v>
      </c>
      <c t="s" r="B11" s="4">
        <v>558</v>
      </c>
      <c t="s" r="C11" s="4">
        <v>559</v>
      </c>
    </row>
    <row spans="1:5" r="12">
      <c t="s" r="A12" s="4">
        <v>560</v>
      </c>
      <c t="n" r="B12" s="7">
        <v>85636</v>
      </c>
      <c t="n" r="C12" s="7">
        <v>50527</v>
      </c>
    </row>
    <row spans="1:5" r="13">
      <c t="s" r="A13" s="4">
        <v>561</v>
      </c>
      <c t="s" r="B13" s="4">
        <v>562</v>
      </c>
      <c t="s" r="C13" s="4">
        <v>563</v>
      </c>
      <c t="s" r="D13" s="4">
        <v>562</v>
      </c>
      <c t="s" r="E13" s="4">
        <v>563</v>
      </c>
    </row>
    <row spans="1:5" r="14">
      <c t="s" r="A14" s="4">
        <v>564</v>
      </c>
      <c t="n" r="B14" s="7">
        <v>114181</v>
      </c>
    </row>
    <row spans="1:5" r="15">
      <c t="s" r="A15" s="4">
        <v>565</v>
      </c>
      <c t="s" r="B15" s="4">
        <v>551</v>
      </c>
    </row>
    <row spans="1:5" r="16">
      <c t="s" r="A16" s="3">
        <v>566</v>
      </c>
    </row>
    <row spans="1:5" r="17">
      <c t="s" r="A17" s="4">
        <v>567</v>
      </c>
      <c t="n" r="B17" s="7">
        <v>399433</v>
      </c>
    </row>
    <row spans="1:5" r="18">
      <c t="s" r="A18" s="4">
        <v>568</v>
      </c>
      <c t="s" r="B18" s="4">
        <v>558</v>
      </c>
    </row>
    <row spans="1:5" r="19">
      <c t="s" r="A19" s="4">
        <v>569</v>
      </c>
      <c t="n" r="B19" s="7">
        <v>64227</v>
      </c>
    </row>
    <row spans="1:5" r="20">
      <c t="s" r="A20" s="4">
        <v>570</v>
      </c>
      <c t="s" r="B20" s="4">
        <v>571</v>
      </c>
    </row>
    <row spans="1:5" r="21">
      <c t="s" r="A21" s="4">
        <v>572</v>
      </c>
      <c t="n" r="B21" s="7">
        <v>92772</v>
      </c>
    </row>
    <row spans="1:5" r="22">
      <c t="s" r="A22" s="4">
        <v>573</v>
      </c>
      <c t="s" r="B22" s="4">
        <v>574</v>
      </c>
    </row>
    <row spans="1:5" r="23">
      <c t="s" r="A23" s="3">
        <v>575</v>
      </c>
    </row>
    <row spans="1:5" r="24">
      <c t="s" r="A24" s="4">
        <v>576</v>
      </c>
      <c t="n" r="B24" s="7">
        <v>399433</v>
      </c>
      <c t="n" r="C24" s="7">
        <v>395615</v>
      </c>
    </row>
    <row spans="1:5" r="25">
      <c t="s" r="A25" s="4">
        <v>577</v>
      </c>
      <c t="s" r="B25" s="4">
        <v>578</v>
      </c>
      <c t="s" r="C25" s="4">
        <v>579</v>
      </c>
    </row>
    <row spans="1:5" r="26">
      <c t="s" r="A26" s="4">
        <v>580</v>
      </c>
      <c t="n" r="B26" s="7">
        <v>70699</v>
      </c>
      <c t="n" r="C26" s="7">
        <v>67820</v>
      </c>
    </row>
    <row spans="1:5" r="27">
      <c t="s" r="A27" s="4">
        <v>581</v>
      </c>
      <c t="s" r="B27" s="4">
        <v>563</v>
      </c>
      <c t="s" r="C27" s="4">
        <v>563</v>
      </c>
      <c t="s" r="D27" s="4">
        <v>563</v>
      </c>
    </row>
    <row spans="1:5" r="28">
      <c t="s" r="A28" s="4">
        <v>582</v>
      </c>
      <c t="n" r="B28" s="7">
        <v>88374</v>
      </c>
    </row>
    <row spans="1:5" r="29">
      <c t="s" r="A29" s="4">
        <v>583</v>
      </c>
      <c t="s" r="B29" s="4">
        <v>584</v>
      </c>
    </row>
    <row spans="1:5" r="30">
      <c t="s" r="A30" s="4">
        <v>585</v>
      </c>
    </row>
    <row spans="1:5" r="31">
      <c t="s" r="A31" s="3">
        <v>544</v>
      </c>
    </row>
    <row spans="1:5" r="32">
      <c t="s" r="A32" s="4">
        <v>545</v>
      </c>
      <c t="n" r="B32" s="7">
        <v>291821</v>
      </c>
      <c t="n" r="C32" s="7">
        <v>283443</v>
      </c>
    </row>
    <row spans="1:5" r="33">
      <c t="s" r="A33" s="4">
        <v>546</v>
      </c>
      <c t="s" r="B33" s="4">
        <v>586</v>
      </c>
      <c t="s" r="C33" s="4">
        <v>587</v>
      </c>
    </row>
    <row spans="1:5" r="34">
      <c t="s" r="A34" s="4">
        <v>549</v>
      </c>
      <c t="n" r="B34" s="7">
        <v>114148</v>
      </c>
      <c t="n" r="C34" s="7">
        <v>99973</v>
      </c>
    </row>
    <row spans="1:5" r="35">
      <c t="s" r="A35" s="4">
        <v>550</v>
      </c>
      <c t="s" r="B35" s="4">
        <v>551</v>
      </c>
      <c t="s" r="C35" s="4">
        <v>551</v>
      </c>
    </row>
    <row spans="1:5" r="36">
      <c t="s" r="A36" s="4">
        <v>552</v>
      </c>
      <c t="n" r="B36" s="7">
        <v>142684</v>
      </c>
      <c t="n" r="C36" s="7">
        <v>124966</v>
      </c>
    </row>
    <row spans="1:5" r="37">
      <c t="s" r="A37" s="4">
        <v>553</v>
      </c>
      <c t="s" r="B37" s="4">
        <v>554</v>
      </c>
      <c t="s" r="C37" s="4">
        <v>554</v>
      </c>
    </row>
    <row spans="1:5" r="38">
      <c t="s" r="A38" s="3">
        <v>555</v>
      </c>
    </row>
    <row spans="1:5" r="39">
      <c t="s" r="A39" s="4">
        <v>556</v>
      </c>
      <c t="n" r="B39" s="7">
        <v>276764</v>
      </c>
      <c t="n" r="C39" s="7">
        <v>269513</v>
      </c>
    </row>
    <row spans="1:5" r="40">
      <c t="s" r="A40" s="4">
        <v>557</v>
      </c>
      <c t="s" r="B40" s="4">
        <v>588</v>
      </c>
      <c t="s" r="C40" s="4">
        <v>589</v>
      </c>
    </row>
    <row spans="1:5" r="41">
      <c t="s" r="A41" s="4">
        <v>560</v>
      </c>
      <c t="n" r="B41" s="7">
        <v>85611</v>
      </c>
      <c t="n" r="C41" s="7">
        <v>49987</v>
      </c>
    </row>
    <row spans="1:5" r="42">
      <c t="s" r="A42" s="4">
        <v>561</v>
      </c>
      <c t="s" r="B42" s="4">
        <v>562</v>
      </c>
      <c t="s" r="C42" s="4">
        <v>563</v>
      </c>
    </row>
    <row spans="1:5" r="43">
      <c t="s" r="A43" s="4">
        <v>564</v>
      </c>
      <c t="n" r="B43" s="7">
        <v>114148</v>
      </c>
      <c t="n" r="C43" s="7">
        <v>74980</v>
      </c>
    </row>
    <row spans="1:5" r="44">
      <c t="s" r="A44" s="4">
        <v>565</v>
      </c>
      <c t="s" r="B44" s="4">
        <v>551</v>
      </c>
      <c t="s" r="C44" s="4">
        <v>562</v>
      </c>
    </row>
    <row spans="1:5" r="45">
      <c t="s" r="A45" s="3">
        <v>566</v>
      </c>
    </row>
    <row spans="1:5" r="46">
      <c t="s" r="A46" s="4">
        <v>567</v>
      </c>
      <c t="n" r="B46" s="7">
        <v>276764</v>
      </c>
    </row>
    <row spans="1:5" r="47">
      <c t="s" r="A47" s="4">
        <v>568</v>
      </c>
      <c t="s" r="B47" s="4">
        <v>588</v>
      </c>
    </row>
    <row spans="1:5" r="48">
      <c t="s" r="A48" s="4">
        <v>569</v>
      </c>
      <c t="n" r="B48" s="7">
        <v>64208</v>
      </c>
    </row>
    <row spans="1:5" r="49">
      <c t="s" r="A49" s="4">
        <v>570</v>
      </c>
      <c t="s" r="B49" s="4">
        <v>571</v>
      </c>
    </row>
    <row spans="1:5" r="50">
      <c t="s" r="A50" s="4">
        <v>572</v>
      </c>
      <c t="n" r="B50" s="7">
        <v>92745</v>
      </c>
    </row>
    <row spans="1:5" r="51">
      <c t="s" r="A51" s="4">
        <v>573</v>
      </c>
      <c t="s" r="B51" s="4">
        <v>574</v>
      </c>
    </row>
    <row spans="1:5" r="52">
      <c t="s" r="A52" s="3">
        <v>575</v>
      </c>
    </row>
    <row spans="1:5" r="53">
      <c t="s" r="A53" s="4">
        <v>576</v>
      </c>
      <c t="n" r="B53" s="7">
        <v>276764</v>
      </c>
      <c t="n" r="C53" s="7">
        <v>269513</v>
      </c>
    </row>
    <row spans="1:5" r="54">
      <c t="s" r="A54" s="4">
        <v>577</v>
      </c>
      <c t="s" r="B54" s="4">
        <v>590</v>
      </c>
      <c t="s" r="C54" s="4">
        <v>591</v>
      </c>
    </row>
    <row spans="1:5" r="55">
      <c t="s" r="A55" s="4">
        <v>580</v>
      </c>
      <c t="n" r="B55" s="7">
        <v>70695</v>
      </c>
      <c t="n" r="C55" s="7">
        <v>67707</v>
      </c>
    </row>
    <row spans="1:5" r="56">
      <c t="s" r="A56" s="4">
        <v>581</v>
      </c>
      <c t="s" r="B56" s="4">
        <v>563</v>
      </c>
      <c t="s" r="C56" s="4">
        <v>563</v>
      </c>
    </row>
    <row spans="1:5" r="57">
      <c t="s" r="A57" s="4">
        <v>582</v>
      </c>
      <c t="n" r="B57" s="7">
        <v>88369</v>
      </c>
      <c t="n" r="C57" s="7">
        <v>84634</v>
      </c>
    </row>
    <row spans="1:5" r="58">
      <c t="s" r="A58" s="4">
        <v>583</v>
      </c>
      <c t="s" r="B58" s="4">
        <v>584</v>
      </c>
      <c t="s" r="C58" s="4">
        <v>58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592</v>
      </c>
      <c t="s" r="B1" s="2">
        <v>593</v>
      </c>
      <c t="s" r="C1" s="2">
        <v>2</v>
      </c>
      <c t="s" r="D1" s="2">
        <v>23</v>
      </c>
      <c t="s" r="E1" s="2">
        <v>542</v>
      </c>
      <c t="s" r="F1" s="2">
        <v>543</v>
      </c>
    </row>
    <row spans="1:6" r="2">
      <c t="s" r="A2" s="3">
        <v>594</v>
      </c>
    </row>
    <row spans="1:6" r="3">
      <c t="s" r="A3" s="4">
        <v>595</v>
      </c>
      <c t="s" r="E3" s="4">
        <v>571</v>
      </c>
    </row>
    <row spans="1:6" r="4">
      <c t="s" r="A4" s="4">
        <v>596</v>
      </c>
      <c t="s" r="C4" s="4">
        <v>562</v>
      </c>
      <c t="s" r="D4" s="4">
        <v>563</v>
      </c>
      <c t="s" r="E4" s="4">
        <v>562</v>
      </c>
      <c t="s" r="F4" s="4">
        <v>563</v>
      </c>
    </row>
    <row spans="1:6" r="5">
      <c t="s" r="A5" s="4">
        <v>597</v>
      </c>
      <c t="s" r="C5" s="4">
        <v>563</v>
      </c>
      <c t="s" r="D5" s="4">
        <v>563</v>
      </c>
      <c t="s" r="E5" s="4">
        <v>563</v>
      </c>
    </row>
    <row spans="1:6" r="6">
      <c t="s" r="A6" s="4">
        <v>598</v>
      </c>
      <c t="s" r="E6" s="4">
        <v>599</v>
      </c>
    </row>
    <row spans="1:6" r="7">
      <c t="s" r="A7" s="4">
        <v>600</v>
      </c>
    </row>
    <row spans="1:6" r="8">
      <c t="s" r="A8" s="3">
        <v>594</v>
      </c>
    </row>
    <row spans="1:6" r="9">
      <c t="s" r="A9" s="4">
        <v>601</v>
      </c>
      <c t="n" r="B9" s="8">
        <v>0.02</v>
      </c>
    </row>
    <row spans="1:6" r="10">
      <c t="s" r="A10" s="4">
        <v>602</v>
      </c>
      <c t="n" r="B10" s="5">
        <v>1423340</v>
      </c>
    </row>
    <row spans="1:6" r="11">
      <c t="s" r="A11" s="4">
        <v>603</v>
      </c>
      <c t="s" r="B11" s="4">
        <v>58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20"/>
  </cols>
  <sheetData>
    <row spans="1:2" r="1">
      <c t="s" r="A1" s="1">
        <v>604</v>
      </c>
      <c t="s" r="B1" s="2">
        <v>605</v>
      </c>
    </row>
    <row spans="1:2" r="2">
      <c t="s" r="A2" s="3">
        <v>220</v>
      </c>
    </row>
    <row spans="1:2" r="3">
      <c t="s" r="A3" s="4">
        <v>606</v>
      </c>
      <c t="n" r="B3" s="5">
        <v>75912</v>
      </c>
    </row>
    <row spans="1:2" r="4">
      <c t="s" r="A4" s="4">
        <v>607</v>
      </c>
      <c t="n" r="B4" s="5">
        <v>37644</v>
      </c>
    </row>
    <row spans="1:2" r="5">
      <c t="s" r="A5" s="4">
        <v>370</v>
      </c>
      <c t="n" r="B5" s="5">
        <v>2163789</v>
      </c>
    </row>
    <row spans="1:2" r="6">
      <c t="s" r="A6" s="4">
        <v>134</v>
      </c>
      <c t="n" r="B6" s="5">
        <v>227734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08</v>
      </c>
      <c t="s" r="B1" s="2">
        <v>69</v>
      </c>
      <c t="s" r="D1" s="2">
        <v>1</v>
      </c>
    </row>
    <row spans="1:5" r="2">
      <c t="s" r="B2" s="2">
        <v>2</v>
      </c>
      <c t="s" r="C2" s="2">
        <v>70</v>
      </c>
      <c t="s" r="D2" s="2">
        <v>2</v>
      </c>
      <c t="s" r="E2" s="2">
        <v>70</v>
      </c>
    </row>
    <row spans="1:5" r="3">
      <c t="s" r="A3" s="3">
        <v>220</v>
      </c>
    </row>
    <row spans="1:5" r="4">
      <c t="s" r="A4" s="4">
        <v>609</v>
      </c>
      <c t="n" r="B4" s="5">
        <v>75912</v>
      </c>
      <c t="n" r="D4" s="5">
        <v>75912</v>
      </c>
    </row>
    <row spans="1:5" r="5">
      <c t="s" r="A5" s="4">
        <v>610</v>
      </c>
      <c t="n" r="B5" s="7">
        <v>30300</v>
      </c>
      <c t="n" r="D5" s="7">
        <v>30300</v>
      </c>
    </row>
    <row spans="1:5" r="6">
      <c t="s" r="A6" s="4">
        <v>162</v>
      </c>
      <c t="n" r="B6" s="7">
        <v>259</v>
      </c>
      <c t="n" r="C6" s="7">
        <v>0</v>
      </c>
      <c t="n" r="D6" s="7">
        <v>508</v>
      </c>
      <c t="n" r="E6" s="7">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1</v>
      </c>
      <c t="s" r="B1" s="2">
        <v>69</v>
      </c>
      <c t="s" r="D1" s="2">
        <v>1</v>
      </c>
    </row>
    <row spans="1:5" r="2">
      <c t="s" r="B2" s="2">
        <v>2</v>
      </c>
      <c t="s" r="C2" s="2">
        <v>70</v>
      </c>
      <c t="s" r="D2" s="2">
        <v>2</v>
      </c>
      <c t="s" r="E2" s="2">
        <v>70</v>
      </c>
    </row>
    <row spans="1:5" r="3">
      <c t="s" r="A3" s="3">
        <v>223</v>
      </c>
    </row>
    <row spans="1:5" r="4">
      <c t="s" r="A4" s="4">
        <v>612</v>
      </c>
      <c t="n" r="B4" s="7">
        <v>1699</v>
      </c>
      <c t="n" r="C4" s="7">
        <v>429</v>
      </c>
      <c t="n" r="D4" s="7">
        <v>3005</v>
      </c>
      <c t="n" r="E4" s="7">
        <v>31</v>
      </c>
    </row>
    <row spans="1:5" r="5">
      <c t="s" r="A5" s="4">
        <v>613</v>
      </c>
      <c t="n" r="B5" s="5">
        <v>28466813</v>
      </c>
      <c t="n" r="D5" s="5">
        <v>28466813</v>
      </c>
    </row>
    <row spans="1:5" r="6">
      <c t="s" r="A6" s="4">
        <v>614</v>
      </c>
      <c t="n" r="B6" s="5">
        <v>-2173253</v>
      </c>
      <c t="n" r="D6" s="5">
        <v>-2182612</v>
      </c>
    </row>
    <row spans="1:5" r="7">
      <c t="s" r="A7" s="4">
        <v>615</v>
      </c>
      <c t="n" r="B7" s="5">
        <v>26293560</v>
      </c>
      <c t="n" r="D7" s="5">
        <v>26284201</v>
      </c>
    </row>
    <row spans="1:5" r="8">
      <c t="s" r="A8" s="4">
        <v>109</v>
      </c>
      <c t="n" r="B8" s="8">
        <v>0.06</v>
      </c>
      <c t="n" r="D8" s="8">
        <v>0.11</v>
      </c>
    </row>
    <row spans="1:5" r="9">
      <c t="s" r="A9" s="4">
        <v>110</v>
      </c>
      <c t="n" r="B9" s="8">
        <v>0.06</v>
      </c>
      <c t="n" r="D9" s="8">
        <v>0.1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1"/>
  </cols>
  <sheetData>
    <row spans="1:2" r="1">
      <c t="s" r="A1" s="1">
        <v>616</v>
      </c>
      <c t="s" r="B1" s="2">
        <v>134</v>
      </c>
    </row>
    <row spans="1:2" r="2">
      <c t="s" r="A2" s="3">
        <v>617</v>
      </c>
    </row>
    <row spans="1:2" r="3">
      <c t="s" r="A3" s="4">
        <v>618</v>
      </c>
      <c t="n" r="B3" s="7">
        <v>196300</v>
      </c>
    </row>
    <row spans="1:2" r="4">
      <c t="s" r="A4" s="4">
        <v>619</v>
      </c>
      <c t="n" r="B4" s="7">
        <v>66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59"/>
    <col customWidth="1" max="3" min="3" width="8"/>
  </cols>
  <sheetData>
    <row spans="1:3" r="1">
      <c t="s" r="A1" s="1">
        <v>620</v>
      </c>
      <c t="s" r="B1" s="1">
        <v>621</v>
      </c>
      <c t="s" r="C1" s="2">
        <v>622</v>
      </c>
    </row>
    <row spans="1:3" r="2">
      <c t="s" r="A2" s="4">
        <v>623</v>
      </c>
      <c t="s" r="B2" s="4">
        <v>624</v>
      </c>
      <c t="n" r="C2" s="7">
        <v>414</v>
      </c>
    </row>
    <row spans="1:3" r="3">
      <c t="s" r="A3" s="4">
        <v>623</v>
      </c>
      <c t="s" r="B3" s="4">
        <v>624</v>
      </c>
      <c t="n" r="C3" s="5">
        <v>509</v>
      </c>
    </row>
    <row spans="1:3" r="4">
      <c t="s" r="A4" s="4">
        <v>625</v>
      </c>
      <c t="s" r="B4" s="4">
        <v>626</v>
      </c>
      <c t="n" r="C4" s="5">
        <v>544</v>
      </c>
    </row>
    <row spans="1:3" r="5">
      <c t="s" r="A5" s="4">
        <v>625</v>
      </c>
      <c t="s" r="B5" s="4">
        <v>626</v>
      </c>
      <c t="n" r="C5" s="5">
        <v>959</v>
      </c>
    </row>
    <row spans="1:3" r="6">
      <c t="s" r="A6" s="4">
        <v>627</v>
      </c>
      <c t="s" r="B6" s="4">
        <v>628</v>
      </c>
      <c t="n" r="C6" s="5">
        <v>1191</v>
      </c>
    </row>
    <row spans="1:3" r="7">
      <c t="s" r="A7" s="4">
        <v>627</v>
      </c>
      <c t="s" r="B7" s="4">
        <v>628</v>
      </c>
      <c t="n" r="C7" s="7">
        <v>2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0</v>
      </c>
      <c t="s" r="B1" s="2">
        <v>69</v>
      </c>
      <c t="s" r="D1" s="2">
        <v>1</v>
      </c>
    </row>
    <row spans="1:5" r="2">
      <c t="s" r="B2" s="2">
        <v>2</v>
      </c>
      <c t="s" r="C2" s="2">
        <v>70</v>
      </c>
      <c t="s" r="D2" s="2">
        <v>2</v>
      </c>
      <c t="s" r="E2" s="2">
        <v>70</v>
      </c>
    </row>
    <row spans="1:5" r="3">
      <c t="s" r="A3" s="3">
        <v>115</v>
      </c>
    </row>
    <row spans="1:5" r="4">
      <c t="s" r="A4" s="4">
        <v>131</v>
      </c>
      <c t="n" r="B4" s="7">
        <v>96</v>
      </c>
      <c t="n" r="C4" s="7">
        <v>440</v>
      </c>
      <c t="n" r="D4" s="7">
        <v>557</v>
      </c>
      <c t="n" r="E4" s="7">
        <v>639</v>
      </c>
    </row>
    <row spans="1:5" r="5">
      <c t="s" r="A5" s="4">
        <v>132</v>
      </c>
      <c t="n" r="B5" s="7">
        <v>-22</v>
      </c>
      <c t="n" r="D5" s="7">
        <v>-2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1"/>
    <col customWidth="1" max="3" min="3" width="21"/>
    <col customWidth="1" max="4" min="4" width="13"/>
    <col customWidth="1" max="5" min="5" width="27"/>
    <col customWidth="1" max="6" min="6" width="28"/>
    <col customWidth="1" max="7" min="7" width="18"/>
    <col customWidth="1" max="8" min="8" width="39"/>
  </cols>
  <sheetData>
    <row spans="1:8" r="1">
      <c t="s" r="A1" s="1">
        <v>133</v>
      </c>
      <c t="s" r="B1" s="2">
        <v>134</v>
      </c>
      <c t="s" r="C1" s="2">
        <v>135</v>
      </c>
      <c t="s" r="D1" s="2">
        <v>136</v>
      </c>
      <c t="s" r="E1" s="2">
        <v>137</v>
      </c>
      <c t="s" r="F1" s="2">
        <v>138</v>
      </c>
      <c t="s" r="G1" s="2">
        <v>139</v>
      </c>
      <c t="s" r="H1" s="2">
        <v>140</v>
      </c>
    </row>
    <row spans="1:8" r="2">
      <c t="s" r="A2" s="4">
        <v>141</v>
      </c>
      <c t="n" r="B2" s="7">
        <v>171534</v>
      </c>
      <c t="n" r="C2" s="7">
        <v>18724</v>
      </c>
      <c t="n" r="D2" s="7">
        <v>0</v>
      </c>
      <c t="n" r="E2" s="7">
        <v>0</v>
      </c>
      <c t="n" r="F2" s="7">
        <v>0</v>
      </c>
      <c t="n" r="G2" s="7">
        <v>150345</v>
      </c>
      <c t="n" r="H2" s="7">
        <v>2465</v>
      </c>
    </row>
    <row spans="1:8" r="3">
      <c t="s" r="A3" s="4">
        <v>142</v>
      </c>
      <c t="n" r="D3" s="5">
        <v>0</v>
      </c>
    </row>
    <row spans="1:8" r="4">
      <c t="s" r="A4" s="3">
        <v>143</v>
      </c>
    </row>
    <row spans="1:8" r="5">
      <c t="s" r="A5" s="4">
        <v>144</v>
      </c>
      <c t="n" r="B5" s="5">
        <v>5038</v>
      </c>
      <c t="n" r="G5" s="5">
        <v>31</v>
      </c>
      <c t="n" r="H5" s="5">
        <v>5007</v>
      </c>
    </row>
    <row spans="1:8" r="6">
      <c t="s" r="A6" s="4">
        <v>145</v>
      </c>
      <c t="n" r="B6" s="5">
        <v>-417</v>
      </c>
      <c t="n" r="G6" s="5">
        <v>-417</v>
      </c>
    </row>
    <row spans="1:8" r="7">
      <c t="s" r="A7" s="4">
        <v>146</v>
      </c>
      <c t="n" r="B7" s="5">
        <v>176155</v>
      </c>
      <c t="n" r="C7" s="5">
        <v>18724</v>
      </c>
      <c t="n" r="D7" s="7">
        <v>0</v>
      </c>
      <c t="n" r="E7" s="5">
        <v>0</v>
      </c>
      <c t="n" r="F7" s="5">
        <v>0</v>
      </c>
      <c t="n" r="G7" s="5">
        <v>149959</v>
      </c>
      <c t="n" r="H7" s="5">
        <v>7472</v>
      </c>
    </row>
    <row spans="1:8" r="8">
      <c t="s" r="A8" s="4">
        <v>147</v>
      </c>
      <c t="n" r="D8" s="5">
        <v>0</v>
      </c>
    </row>
    <row spans="1:8" r="9">
      <c t="s" r="A9" s="4">
        <v>148</v>
      </c>
      <c t="n" r="B9" s="5">
        <v>411606</v>
      </c>
      <c t="n" r="C9" s="5">
        <v>0</v>
      </c>
      <c t="n" r="D9" s="7">
        <v>285</v>
      </c>
      <c t="n" r="E9" s="5">
        <v>281035</v>
      </c>
      <c t="n" r="F9" s="5">
        <v>-22014</v>
      </c>
      <c t="n" r="G9" s="5">
        <v>149723</v>
      </c>
      <c t="n" r="H9" s="5">
        <v>2577</v>
      </c>
    </row>
    <row spans="1:8" r="10">
      <c t="s" r="A10" s="4">
        <v>149</v>
      </c>
      <c t="n" r="D10" s="5">
        <v>28466813</v>
      </c>
    </row>
    <row spans="1:8" r="11">
      <c t="s" r="A11" s="3">
        <v>143</v>
      </c>
    </row>
    <row spans="1:8" r="12">
      <c t="s" r="A12" s="4">
        <v>144</v>
      </c>
      <c t="n" r="B12" s="5">
        <v>1627</v>
      </c>
      <c t="n" r="G12" s="5">
        <v>3005</v>
      </c>
      <c t="n" r="H12" s="5">
        <v>-1378</v>
      </c>
    </row>
    <row spans="1:8" r="13">
      <c t="s" r="A13" s="4">
        <v>145</v>
      </c>
      <c t="n" r="B13" s="5">
        <v>0</v>
      </c>
    </row>
    <row spans="1:8" r="14">
      <c t="s" r="A14" s="4">
        <v>150</v>
      </c>
      <c t="n" r="B14" s="5">
        <v>508</v>
      </c>
      <c t="n" r="E14" s="5">
        <v>129</v>
      </c>
      <c t="n" r="F14" s="5">
        <v>379</v>
      </c>
    </row>
    <row spans="1:8" r="15">
      <c t="s" r="A15" s="4">
        <v>151</v>
      </c>
      <c t="n" r="B15" s="7">
        <v>413741</v>
      </c>
      <c t="n" r="C15" s="7">
        <v>0</v>
      </c>
      <c t="n" r="D15" s="7">
        <v>285</v>
      </c>
      <c t="n" r="E15" s="7">
        <v>281164</v>
      </c>
      <c t="n" r="F15" s="7">
        <v>-21635</v>
      </c>
      <c t="n" r="G15" s="7">
        <v>152728</v>
      </c>
      <c t="n" r="H15" s="7">
        <v>1199</v>
      </c>
    </row>
    <row spans="1:8" r="16">
      <c t="s" r="A16" s="4">
        <v>152</v>
      </c>
      <c t="n" r="D16" s="5">
        <v>2846681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3</v>
      </c>
      <c t="s" r="B1" s="2">
        <v>1</v>
      </c>
    </row>
    <row spans="1:3" r="2">
      <c t="s" r="B2" s="2">
        <v>2</v>
      </c>
      <c t="s" r="C2" s="2">
        <v>70</v>
      </c>
    </row>
    <row spans="1:3" r="3">
      <c t="s" r="A3" s="3">
        <v>154</v>
      </c>
    </row>
    <row spans="1:3" r="4">
      <c t="s" r="A4" s="4">
        <v>107</v>
      </c>
      <c t="n" r="B4" s="7">
        <v>3005</v>
      </c>
      <c t="n" r="C4" s="7">
        <v>31</v>
      </c>
    </row>
    <row spans="1:3" r="5">
      <c t="s" r="A5" s="3">
        <v>155</v>
      </c>
    </row>
    <row spans="1:3" r="6">
      <c t="s" r="A6" s="4">
        <v>82</v>
      </c>
      <c t="n" r="B6" s="5">
        <v>823</v>
      </c>
      <c t="n" r="C6" s="5">
        <v>1673</v>
      </c>
    </row>
    <row spans="1:3" r="7">
      <c t="s" r="A7" s="4">
        <v>156</v>
      </c>
      <c t="n" r="B7" s="5">
        <v>1894</v>
      </c>
      <c t="n" r="C7" s="5">
        <v>906</v>
      </c>
    </row>
    <row spans="1:3" r="8">
      <c t="s" r="A8" s="4">
        <v>89</v>
      </c>
      <c t="n" r="B8" s="5">
        <v>-1585</v>
      </c>
      <c t="n" r="C8" s="5">
        <v>-1732</v>
      </c>
    </row>
    <row spans="1:3" r="9">
      <c t="s" r="A9" s="4">
        <v>157</v>
      </c>
      <c t="n" r="B9" s="5">
        <v>16823</v>
      </c>
      <c t="n" r="C9" s="5">
        <v>3765</v>
      </c>
    </row>
    <row spans="1:3" r="10">
      <c t="s" r="A10" s="4">
        <v>158</v>
      </c>
      <c t="n" r="B10" s="5">
        <v>-5689</v>
      </c>
      <c t="n" r="C10" s="5">
        <v>-3660</v>
      </c>
    </row>
    <row spans="1:3" r="11">
      <c t="s" r="A11" s="4">
        <v>159</v>
      </c>
      <c t="n" r="B11" s="5">
        <v>-165</v>
      </c>
      <c t="n" r="C11" s="5">
        <v>-105</v>
      </c>
    </row>
    <row spans="1:3" r="12">
      <c t="s" r="A12" s="4">
        <v>160</v>
      </c>
      <c t="n" r="B12" s="5">
        <v>-91</v>
      </c>
      <c t="n" r="C12" s="5">
        <v>507</v>
      </c>
    </row>
    <row spans="1:3" r="13">
      <c t="s" r="A13" s="4">
        <v>161</v>
      </c>
      <c t="n" r="B13" s="5">
        <v>862</v>
      </c>
      <c t="n" r="C13" s="5">
        <v>712</v>
      </c>
    </row>
    <row spans="1:3" r="14">
      <c t="s" r="A14" s="4">
        <v>102</v>
      </c>
      <c t="n" r="B14" s="5">
        <v>851</v>
      </c>
      <c t="n" r="C14" s="5">
        <v>862</v>
      </c>
    </row>
    <row spans="1:3" r="15">
      <c t="s" r="A15" s="4">
        <v>91</v>
      </c>
      <c t="n" r="B15" s="5">
        <v>-505</v>
      </c>
      <c t="n" r="C15" s="5">
        <v>-495</v>
      </c>
    </row>
    <row spans="1:3" r="16">
      <c t="s" r="A16" s="4">
        <v>162</v>
      </c>
      <c t="n" r="B16" s="5">
        <v>508</v>
      </c>
      <c t="n" r="C16" s="5">
        <v>0</v>
      </c>
    </row>
    <row spans="1:3" r="17">
      <c t="s" r="A17" s="4">
        <v>163</v>
      </c>
      <c t="n" r="B17" s="5">
        <v>0</v>
      </c>
      <c t="n" r="C17" s="5">
        <v>-747</v>
      </c>
    </row>
    <row spans="1:3" r="18">
      <c t="s" r="A18" s="3">
        <v>164</v>
      </c>
    </row>
    <row spans="1:3" r="19">
      <c t="s" r="A19" s="4">
        <v>165</v>
      </c>
      <c t="n" r="B19" s="5">
        <v>0</v>
      </c>
      <c t="n" r="C19" s="5">
        <v>750</v>
      </c>
    </row>
    <row spans="1:3" r="20">
      <c t="s" r="A20" s="4">
        <v>33</v>
      </c>
      <c t="n" r="B20" s="5">
        <v>-445</v>
      </c>
      <c t="n" r="C20" s="5">
        <v>467</v>
      </c>
    </row>
    <row spans="1:3" r="21">
      <c t="s" r="A21" s="4">
        <v>38</v>
      </c>
      <c t="n" r="B21" s="5">
        <v>3656</v>
      </c>
      <c t="n" r="C21" s="5">
        <v>-5189</v>
      </c>
    </row>
    <row spans="1:3" r="22">
      <c t="s" r="A22" s="4">
        <v>46</v>
      </c>
      <c t="n" r="B22" s="5">
        <v>-2066</v>
      </c>
      <c t="n" r="C22" s="5">
        <v>3453</v>
      </c>
    </row>
    <row spans="1:3" r="23">
      <c t="s" r="A23" s="4">
        <v>166</v>
      </c>
      <c t="n" r="B23" s="5">
        <v>17876</v>
      </c>
      <c t="n" r="C23" s="5">
        <v>1198</v>
      </c>
    </row>
    <row spans="1:3" r="24">
      <c t="s" r="A24" s="3">
        <v>167</v>
      </c>
    </row>
    <row spans="1:3" r="25">
      <c t="s" r="A25" s="4">
        <v>168</v>
      </c>
      <c t="n" r="B25" s="5">
        <v>-126698</v>
      </c>
      <c t="n" r="C25" s="5">
        <v>-129082</v>
      </c>
    </row>
    <row spans="1:3" r="26">
      <c t="s" r="A26" s="4">
        <v>169</v>
      </c>
      <c t="n" r="B26" s="5">
        <v>86721</v>
      </c>
      <c t="n" r="C26" s="5">
        <v>143608</v>
      </c>
    </row>
    <row spans="1:3" r="27">
      <c t="s" r="A27" s="4">
        <v>170</v>
      </c>
      <c t="n" r="B27" s="5">
        <v>5100</v>
      </c>
      <c t="n" r="C27" s="5">
        <v>6882</v>
      </c>
    </row>
    <row spans="1:3" r="28">
      <c t="s" r="A28" s="4">
        <v>171</v>
      </c>
      <c t="n" r="B28" s="5">
        <v>16972</v>
      </c>
      <c t="n" r="C28" s="5">
        <v>11167</v>
      </c>
    </row>
    <row spans="1:3" r="29">
      <c t="s" r="A29" s="4">
        <v>172</v>
      </c>
      <c t="n" r="B29" s="5">
        <v>-129686</v>
      </c>
      <c t="n" r="C29" s="5">
        <v>-152118</v>
      </c>
    </row>
    <row spans="1:3" r="30">
      <c t="s" r="A30" s="4">
        <v>173</v>
      </c>
      <c t="n" r="B30" s="5">
        <v>7608</v>
      </c>
      <c t="n" r="C30" s="5">
        <v>0</v>
      </c>
    </row>
    <row spans="1:3" r="31">
      <c t="s" r="A31" s="4">
        <v>174</v>
      </c>
      <c t="n" r="B31" s="5">
        <v>-1043</v>
      </c>
      <c t="n" r="C31" s="5">
        <v>-681</v>
      </c>
    </row>
    <row spans="1:3" r="32">
      <c t="s" r="A32" s="4">
        <v>175</v>
      </c>
      <c t="n" r="B32" s="5">
        <v>0</v>
      </c>
      <c t="n" r="C32" s="5">
        <v>-936</v>
      </c>
    </row>
    <row spans="1:3" r="33">
      <c t="s" r="A33" s="4">
        <v>176</v>
      </c>
      <c t="n" r="B33" s="5">
        <v>0</v>
      </c>
      <c t="n" r="C33" s="5">
        <v>151587</v>
      </c>
    </row>
    <row spans="1:3" r="34">
      <c t="s" r="A34" s="4">
        <v>177</v>
      </c>
      <c t="n" r="B34" s="5">
        <v>-141026</v>
      </c>
      <c t="n" r="C34" s="5">
        <v>30427</v>
      </c>
    </row>
    <row spans="1:3" r="35">
      <c t="s" r="A35" s="3">
        <v>178</v>
      </c>
    </row>
    <row spans="1:3" r="36">
      <c t="s" r="A36" s="4">
        <v>179</v>
      </c>
      <c t="n" r="B36" s="5">
        <v>35813</v>
      </c>
      <c t="n" r="C36" s="5">
        <v>-28138</v>
      </c>
    </row>
    <row spans="1:3" r="37">
      <c t="s" r="A37" s="4">
        <v>180</v>
      </c>
      <c t="n" r="B37" s="5">
        <v>25593</v>
      </c>
      <c t="n" r="C37" s="5">
        <v>-10418</v>
      </c>
    </row>
    <row spans="1:3" r="38">
      <c t="s" r="A38" s="4">
        <v>181</v>
      </c>
      <c t="n" r="B38" s="5">
        <v>55000</v>
      </c>
      <c t="n" r="C38" s="5">
        <v>-10000</v>
      </c>
    </row>
    <row spans="1:3" r="39">
      <c t="s" r="A39" s="4">
        <v>182</v>
      </c>
      <c t="n" r="B39" s="5">
        <v>0</v>
      </c>
      <c t="n" r="C39" s="5">
        <v>-10000</v>
      </c>
    </row>
    <row spans="1:3" r="40">
      <c t="s" r="A40" s="4">
        <v>183</v>
      </c>
      <c t="n" r="B40" s="5">
        <v>0</v>
      </c>
      <c t="n" r="C40" s="5">
        <v>283958</v>
      </c>
    </row>
    <row spans="1:3" r="41">
      <c t="s" r="A41" s="4">
        <v>184</v>
      </c>
      <c t="n" r="B41" s="5">
        <v>0</v>
      </c>
      <c t="n" r="C41" s="5">
        <v>-417</v>
      </c>
    </row>
    <row spans="1:3" r="42">
      <c t="s" r="A42" s="4">
        <v>185</v>
      </c>
      <c t="n" r="B42" s="5">
        <v>116406</v>
      </c>
      <c t="n" r="C42" s="5">
        <v>224985</v>
      </c>
    </row>
    <row spans="1:3" r="43">
      <c t="s" r="A43" s="4">
        <v>186</v>
      </c>
      <c t="n" r="B43" s="5">
        <v>-6744</v>
      </c>
      <c t="n" r="C43" s="5">
        <v>256610</v>
      </c>
    </row>
    <row spans="1:3" r="44">
      <c t="s" r="A44" s="4">
        <v>187</v>
      </c>
      <c t="n" r="B44" s="5">
        <v>60146</v>
      </c>
      <c t="n" r="C44" s="5">
        <v>40316</v>
      </c>
    </row>
    <row spans="1:3" r="45">
      <c t="s" r="A45" s="4">
        <v>188</v>
      </c>
      <c t="n" r="B45" s="5">
        <v>53402</v>
      </c>
      <c t="n" r="C45" s="5">
        <v>296926</v>
      </c>
    </row>
    <row spans="1:3" r="46">
      <c t="s" r="A46" s="3">
        <v>189</v>
      </c>
    </row>
    <row spans="1:3" r="47">
      <c t="s" r="A47" s="4">
        <v>190</v>
      </c>
      <c t="n" r="B47" s="5">
        <v>4038</v>
      </c>
      <c t="n" r="C47" s="5">
        <v>3360</v>
      </c>
    </row>
    <row spans="1:3" r="48">
      <c t="s" r="A48" s="4">
        <v>191</v>
      </c>
      <c t="n" r="B48" s="5">
        <v>2450</v>
      </c>
      <c t="n" r="C48" s="5">
        <v>132</v>
      </c>
    </row>
    <row spans="1:3" r="49">
      <c t="s" r="A49" s="4">
        <v>145</v>
      </c>
      <c t="n" r="B49" s="5">
        <v>0</v>
      </c>
      <c t="n" r="C49" s="5">
        <v>417</v>
      </c>
    </row>
    <row spans="1:3" r="50">
      <c t="s" r="A50" s="4">
        <v>192</v>
      </c>
      <c t="n" r="B50" s="5">
        <v>0</v>
      </c>
      <c t="n" r="C50" s="5">
        <v>123755</v>
      </c>
    </row>
    <row spans="1:3" r="51">
      <c t="s" r="A51" s="4">
        <v>193</v>
      </c>
      <c t="n" r="B51" s="5">
        <v>0</v>
      </c>
      <c t="n" r="C51" s="5">
        <v>275342</v>
      </c>
    </row>
    <row spans="1:3" r="52">
      <c t="s" r="A52" s="4">
        <v>194</v>
      </c>
      <c t="n" r="B52" s="7">
        <v>0</v>
      </c>
      <c t="n" r="C52" s="7">
        <v>2239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 (un</vt:lpstr>
      <vt:lpstr>Consolidated Balance Sheets (u3</vt:lpstr>
      <vt:lpstr>Consolidated Statements of Net </vt:lpstr>
      <vt:lpstr>Consolidated Statements of Comp</vt:lpstr>
      <vt:lpstr>Consolidated Statements of Com6</vt:lpstr>
      <vt:lpstr>Consolidated Statements of Chan</vt:lpstr>
      <vt:lpstr>Consolidated Statements of Cash</vt:lpstr>
      <vt:lpstr>Basis of Presentation and Conso</vt:lpstr>
      <vt:lpstr>Securities Available for Sale</vt:lpstr>
      <vt:lpstr>Loans and The Allowance for Loa</vt:lpstr>
      <vt:lpstr>Interest Rate Swap Agreements</vt:lpstr>
      <vt:lpstr>Deposits</vt:lpstr>
      <vt:lpstr>Fair Value Measurements</vt:lpstr>
      <vt:lpstr>Comprehensive Income</vt:lpstr>
      <vt:lpstr>Stockholders' Equity</vt:lpstr>
      <vt:lpstr>Employee Benefit Plans</vt:lpstr>
      <vt:lpstr>Earnings Per Common Share</vt:lpstr>
      <vt:lpstr>Subsequent Events</vt:lpstr>
      <vt:lpstr>Basis of Presentation and Con20</vt:lpstr>
      <vt:lpstr>Securities Available for Sale (</vt:lpstr>
      <vt:lpstr>Loans and The Allowance for L22</vt:lpstr>
      <vt:lpstr>Interest Rate Swap Agreements (</vt:lpstr>
      <vt:lpstr>Deposits (Tables)</vt:lpstr>
      <vt:lpstr>Fair Value Measurements (Tables</vt:lpstr>
      <vt:lpstr>Comprehensive Income (Tables)</vt:lpstr>
      <vt:lpstr>Stockholders' Equity (Tables)</vt:lpstr>
      <vt:lpstr>Employee Benefit Plans (Tables)</vt:lpstr>
      <vt:lpstr>Earnings Per Common Share (Tabl</vt:lpstr>
      <vt:lpstr>Basis of Presentation and Con30</vt:lpstr>
      <vt:lpstr>Securities Available for Sale -</vt:lpstr>
      <vt:lpstr>Securities Available for Sale32</vt:lpstr>
      <vt:lpstr>Securities Available for Sale33</vt:lpstr>
      <vt:lpstr>Securities Available for Sale34</vt:lpstr>
      <vt:lpstr>Loans and The Allowance for L35</vt:lpstr>
      <vt:lpstr>Loans and The Allowance for L36</vt:lpstr>
      <vt:lpstr>Loans and The Allowance for L37</vt:lpstr>
      <vt:lpstr>Loans and The Allowance for L38</vt:lpstr>
      <vt:lpstr>Loans and The Allowance for L39</vt:lpstr>
      <vt:lpstr>Loans and The Allowance for L40</vt:lpstr>
      <vt:lpstr>Loans and The Allowance for L41</vt:lpstr>
      <vt:lpstr>Loans and The Allowance for L42</vt:lpstr>
      <vt:lpstr>Interest Rate Swap Agreements43</vt:lpstr>
      <vt:lpstr>Deposits - Summary of Deposit B</vt:lpstr>
      <vt:lpstr>Deposits - Schedule of Contract</vt:lpstr>
      <vt:lpstr>Fair Value Measurements - Asset</vt:lpstr>
      <vt:lpstr>Fair Value Measurements - Ass47</vt:lpstr>
      <vt:lpstr>Fair Value Measurements - Summa</vt:lpstr>
      <vt:lpstr>Comprehensive Income - Componen</vt:lpstr>
      <vt:lpstr>Comprehensive Income - Changes </vt:lpstr>
      <vt:lpstr>Stockholders' Equity (Details)</vt:lpstr>
      <vt:lpstr>Stockholders' Equity -Additiona</vt:lpstr>
      <vt:lpstr>Employee Benefit Plans Employee</vt:lpstr>
      <vt:lpstr>Employee Benefit Plans Addition</vt:lpstr>
      <vt:lpstr>Earnings Per Common Share (Deta</vt:lpstr>
      <vt:lpstr>Subsequent Events (Details)</vt:lpstr>
      <vt:lpstr>Uncategorized Items - bhbk-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0:08:43Z</dcterms:created>
  <dcterms:modified xmlns:dcterms="http://purl.org/dc/terms/" xmlns:xsi="http://www.w3.org/2001/XMLSchema-instance" xsi:type="dcterms:W3CDTF">2015-08-07T10:08:43Z</dcterms:modified>
  <dc:title xmlns:dc="http://purl.org/dc/elements/1.1/">Untitled</dc:title>
  <dc:description xmlns:dc="http://purl.org/dc/elements/1.1/"/>
  <dc:subject xmlns:dc="http://purl.org/dc/elements/1.1/"/>
  <cp:keywords/>
  <cp:category/>
</cp:coreProperties>
</file>